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Revenue From Contracts with Cus" sheetId="7" state="visible" r:id="rId7"/>
    <sheet xmlns:r="http://schemas.openxmlformats.org/officeDocument/2006/relationships" name="Inventories"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Derivative And Other Financial " sheetId="17" state="visible" r:id="rId17"/>
    <sheet xmlns:r="http://schemas.openxmlformats.org/officeDocument/2006/relationships" name="Potential Acquisition of Aleris" sheetId="18" state="visible" r:id="rId18"/>
    <sheet xmlns:r="http://schemas.openxmlformats.org/officeDocument/2006/relationships" name="Condensed Consolidating Financi" sheetId="19" state="visible" r:id="rId19"/>
    <sheet xmlns:r="http://schemas.openxmlformats.org/officeDocument/2006/relationships" name="Basis Of Presentation and Rec20" sheetId="20" state="visible" r:id="rId20"/>
    <sheet xmlns:r="http://schemas.openxmlformats.org/officeDocument/2006/relationships" name="Basis Of Presentation and Rec21" sheetId="21" state="visible" r:id="rId21"/>
    <sheet xmlns:r="http://schemas.openxmlformats.org/officeDocument/2006/relationships" name="Revenue From Contracts with C22" sheetId="22" state="visible" r:id="rId22"/>
    <sheet xmlns:r="http://schemas.openxmlformats.org/officeDocument/2006/relationships" name="Inventories (Tables)"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Accumulated Other Comprehensi26" sheetId="26" state="visible" r:id="rId26"/>
    <sheet xmlns:r="http://schemas.openxmlformats.org/officeDocument/2006/relationships" name="Segment Information (Tables)" sheetId="27" state="visible" r:id="rId27"/>
    <sheet xmlns:r="http://schemas.openxmlformats.org/officeDocument/2006/relationships" name="Employee Benefit Plans (Tables)" sheetId="28" state="visible" r:id="rId28"/>
    <sheet xmlns:r="http://schemas.openxmlformats.org/officeDocument/2006/relationships" name="Derivative And Other Financia29" sheetId="29" state="visible" r:id="rId29"/>
    <sheet xmlns:r="http://schemas.openxmlformats.org/officeDocument/2006/relationships" name="Condensed Consolidating Finan30" sheetId="30" state="visible" r:id="rId30"/>
    <sheet xmlns:r="http://schemas.openxmlformats.org/officeDocument/2006/relationships" name="Basis Of Presentation and Rec31" sheetId="31" state="visible" r:id="rId31"/>
    <sheet xmlns:r="http://schemas.openxmlformats.org/officeDocument/2006/relationships" name="Basis Of Presentation and Rec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Inventories (Details)" sheetId="35" state="visible" r:id="rId35"/>
    <sheet xmlns:r="http://schemas.openxmlformats.org/officeDocument/2006/relationships" name="Long-Term Debt (Details)" sheetId="36" state="visible" r:id="rId36"/>
    <sheet xmlns:r="http://schemas.openxmlformats.org/officeDocument/2006/relationships" name="Long-Term Debt (Debt Refinancin" sheetId="37" state="visible" r:id="rId37"/>
    <sheet xmlns:r="http://schemas.openxmlformats.org/officeDocument/2006/relationships" name="Long-Term Debt (Term Loan Facil" sheetId="38" state="visible" r:id="rId38"/>
    <sheet xmlns:r="http://schemas.openxmlformats.org/officeDocument/2006/relationships" name="Long-Term Debt (2023 Junior Not" sheetId="39" state="visible" r:id="rId39"/>
    <sheet xmlns:r="http://schemas.openxmlformats.org/officeDocument/2006/relationships" name="Long-Term Debt (ABL Amendment a" sheetId="40" state="visible" r:id="rId40"/>
    <sheet xmlns:r="http://schemas.openxmlformats.org/officeDocument/2006/relationships" name="Commitments And Contingencies (" sheetId="41" state="visible" r:id="rId41"/>
    <sheet xmlns:r="http://schemas.openxmlformats.org/officeDocument/2006/relationships" name="Stockholders' Equity (Schedule " sheetId="42" state="visible" r:id="rId42"/>
    <sheet xmlns:r="http://schemas.openxmlformats.org/officeDocument/2006/relationships" name="Stockholders' Equity (Changes i" sheetId="43" state="visible" r:id="rId43"/>
    <sheet xmlns:r="http://schemas.openxmlformats.org/officeDocument/2006/relationships" name="Stockholders' Equity (Dividends" sheetId="44" state="visible" r:id="rId44"/>
    <sheet xmlns:r="http://schemas.openxmlformats.org/officeDocument/2006/relationships" name="Accumulated Other Comprehensi45" sheetId="45" state="visible" r:id="rId45"/>
    <sheet xmlns:r="http://schemas.openxmlformats.org/officeDocument/2006/relationships" name="Segment Information (Schedule o" sheetId="46" state="visible" r:id="rId46"/>
    <sheet xmlns:r="http://schemas.openxmlformats.org/officeDocument/2006/relationships" name="Segment Information (Reconcilia" sheetId="47" state="visible" r:id="rId47"/>
    <sheet xmlns:r="http://schemas.openxmlformats.org/officeDocument/2006/relationships" name="Segment Information (Reconcil48" sheetId="48" state="visible" r:id="rId48"/>
    <sheet xmlns:r="http://schemas.openxmlformats.org/officeDocument/2006/relationships" name="Stock-Based Compensation (Detai" sheetId="49" state="visible" r:id="rId49"/>
    <sheet xmlns:r="http://schemas.openxmlformats.org/officeDocument/2006/relationships" name="Income Taxes (Details)" sheetId="50" state="visible" r:id="rId50"/>
    <sheet xmlns:r="http://schemas.openxmlformats.org/officeDocument/2006/relationships" name="Employee Benefit Plans (Details" sheetId="51" state="visible" r:id="rId51"/>
    <sheet xmlns:r="http://schemas.openxmlformats.org/officeDocument/2006/relationships" name="Derivative And Other Financia52" sheetId="52" state="visible" r:id="rId52"/>
    <sheet xmlns:r="http://schemas.openxmlformats.org/officeDocument/2006/relationships" name="Derivative And Other Financia53" sheetId="53" state="visible" r:id="rId53"/>
    <sheet xmlns:r="http://schemas.openxmlformats.org/officeDocument/2006/relationships" name="Derivative And Other Financia54" sheetId="54" state="visible" r:id="rId54"/>
    <sheet xmlns:r="http://schemas.openxmlformats.org/officeDocument/2006/relationships" name="Derivative And Other Financia55" sheetId="55" state="visible" r:id="rId55"/>
    <sheet xmlns:r="http://schemas.openxmlformats.org/officeDocument/2006/relationships" name="Derivative And Other Financia56" sheetId="56" state="visible" r:id="rId56"/>
    <sheet xmlns:r="http://schemas.openxmlformats.org/officeDocument/2006/relationships" name="Potential Acquisition of Aler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s>
  <definedNames/>
  <calcPr calcId="124519" fullCalcOnLoad="1"/>
</workbook>
</file>

<file path=xl/sharedStrings.xml><?xml version="1.0" encoding="utf-8"?>
<sst xmlns="http://schemas.openxmlformats.org/spreadsheetml/2006/main" uniqueCount="582">
  <si>
    <t>Document And Entity Information</t>
  </si>
  <si>
    <t>6 Months Ended</t>
  </si>
  <si>
    <t>Jun. 30, 2018shares</t>
  </si>
  <si>
    <t>Document And Entity Information [Abstract]</t>
  </si>
  <si>
    <t>Entity Registrant Name</t>
  </si>
  <si>
    <t>Aleris Corporation</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 (Unaudited) - USD ($) $ in Millions</t>
  </si>
  <si>
    <t>Jun. 30, 2018</t>
  </si>
  <si>
    <t>Dec. 31, 2017</t>
  </si>
  <si>
    <t>Current Assets</t>
  </si>
  <si>
    <t>Cash and cash equivalents</t>
  </si>
  <si>
    <t>Accounts receivable, net</t>
  </si>
  <si>
    <t>Inventories</t>
  </si>
  <si>
    <t>Prepaid expenses and other current assets</t>
  </si>
  <si>
    <t>Total Current Assets</t>
  </si>
  <si>
    <t>Property, plant and equipment, net</t>
  </si>
  <si>
    <t>Intangible assets, net</t>
  </si>
  <si>
    <t>Deferred income taxes</t>
  </si>
  <si>
    <t>Other long-term assets</t>
  </si>
  <si>
    <t>Total Assets</t>
  </si>
  <si>
    <t>Current Liabilities</t>
  </si>
  <si>
    <t>Accounts payable</t>
  </si>
  <si>
    <t>Accrued liabilities</t>
  </si>
  <si>
    <t>Current portion of long-term debt</t>
  </si>
  <si>
    <t>Total Current Liabilities</t>
  </si>
  <si>
    <t>Long-term debt</t>
  </si>
  <si>
    <t>Deferred revenue</t>
  </si>
  <si>
    <t>Accrued pension benefits</t>
  </si>
  <si>
    <t>Accrued postretirement benefits</t>
  </si>
  <si>
    <t>Other long-term liabilities</t>
  </si>
  <si>
    <t>Total Long-Term Liabilities</t>
  </si>
  <si>
    <t>Stockholders’ Equity</t>
  </si>
  <si>
    <t>Common stock; par value $.01; 45,000,000 shares authorized; 32,219,528 and 32,001,318 shares issued at June 30, 2018 and December 31, 2017, respectively</t>
  </si>
  <si>
    <t>Preferred stock; par value $.01; 1,000,000 shares authorized; none issued</t>
  </si>
  <si>
    <t>Additional paid-in capital</t>
  </si>
  <si>
    <t>Retained deficit</t>
  </si>
  <si>
    <t>Accumulated other comprehensive loss</t>
  </si>
  <si>
    <t>Total Equity</t>
  </si>
  <si>
    <t>Total Liabilities and Equity</t>
  </si>
  <si>
    <t>Consolidated Balance Sheet (Parenthetical) - $ / shares</t>
  </si>
  <si>
    <t>Statement of Financial Position [Abstract]</t>
  </si>
  <si>
    <t>Common stock, par value (in dollars per share)</t>
  </si>
  <si>
    <t>Common stock, shares authorized (in shares)</t>
  </si>
  <si>
    <t>Common stock, shares issued (in shares)</t>
  </si>
  <si>
    <t>Common stock, shares outstanding (in shares)</t>
  </si>
  <si>
    <t>Redeemable preferred stock, par value (in dollars per share)</t>
  </si>
  <si>
    <t>Redeemable preferred stock, shares authorized (in shares)</t>
  </si>
  <si>
    <t>Redeemable preferred stock, shares issued (in shares)</t>
  </si>
  <si>
    <t>Consolidated Statements of Comprehensive (Loss) Income (Unaudited) - USD ($) $ in Millions</t>
  </si>
  <si>
    <t>3 Months Ended</t>
  </si>
  <si>
    <t>Jun. 30, 2017</t>
  </si>
  <si>
    <t>Income Statement [Abstract]</t>
  </si>
  <si>
    <t>Revenues</t>
  </si>
  <si>
    <t>Cost of sales</t>
  </si>
  <si>
    <t>Gross profit</t>
  </si>
  <si>
    <t>Selling, general and administrative expenses</t>
  </si>
  <si>
    <t>Restructuring charges</t>
  </si>
  <si>
    <t>Losses (gains) on derivative financial instruments</t>
  </si>
  <si>
    <t>Other operating expense, net</t>
  </si>
  <si>
    <t>Operating income</t>
  </si>
  <si>
    <t>Interest expense, net</t>
  </si>
  <si>
    <t>Debt extinguishment costs</t>
  </si>
  <si>
    <t>Other (income) expense, net</t>
  </si>
  <si>
    <t>(Loss) income before income taxes</t>
  </si>
  <si>
    <t>Provision for income taxes</t>
  </si>
  <si>
    <t>Net loss</t>
  </si>
  <si>
    <t>Comprehensive (loss) income</t>
  </si>
  <si>
    <t>Consolidated Statements Of Cash Flows (Unaudited) - USD ($) $ in Millions</t>
  </si>
  <si>
    <t>Operating activities</t>
  </si>
  <si>
    <t>Adjustments to reconcile net loss to net cash used by operating activities:</t>
  </si>
  <si>
    <t>Depreciation and amortization</t>
  </si>
  <si>
    <t>Provision for deferred income taxes</t>
  </si>
  <si>
    <t>Stock-based compensation expense</t>
  </si>
  <si>
    <t>Unrealized gains on derivative financial instruments</t>
  </si>
  <si>
    <t>Amortization of debt issuance costs</t>
  </si>
  <si>
    <t>Loss on extinguishment of debt</t>
  </si>
  <si>
    <t>Non-cash gain (see Note 6)</t>
  </si>
  <si>
    <t>Other</t>
  </si>
  <si>
    <t>Changes in operating assets and liabilities:</t>
  </si>
  <si>
    <t>Change in accounts receivable</t>
  </si>
  <si>
    <t>Change in inventories</t>
  </si>
  <si>
    <t>Change in other assets</t>
  </si>
  <si>
    <t>Change in accounts payable</t>
  </si>
  <si>
    <t>Change in accrued and other liabilities</t>
  </si>
  <si>
    <t>Net cash used by operating activities</t>
  </si>
  <si>
    <t>Investing activities</t>
  </si>
  <si>
    <t>Payments for property, plant and equipment</t>
  </si>
  <si>
    <t>Net cash used by investing activities</t>
  </si>
  <si>
    <t>Financing activities</t>
  </si>
  <si>
    <t>Proceeds from revolving credit facilities</t>
  </si>
  <si>
    <t>Payments on revolving credit facilities</t>
  </si>
  <si>
    <t>Proceeds from senior secured debt, net of discounts</t>
  </si>
  <si>
    <t>Payments on senior notes, including premiums</t>
  </si>
  <si>
    <t>Net payments on other long-term debt</t>
  </si>
  <si>
    <t>Debt issuance costs</t>
  </si>
  <si>
    <t>Net cash provided by financing activities</t>
  </si>
  <si>
    <t>Effect of exchange rate differences on cash, cash equivalents and restricted cash</t>
  </si>
  <si>
    <t>Net decrease in cash, cash equivalents and restricted cash</t>
  </si>
  <si>
    <t>Cash, cash equivalents and restricted cash at beginning of period</t>
  </si>
  <si>
    <t>Cash, cash equivalents and restricted cash at end of period</t>
  </si>
  <si>
    <t>Restricted cash (included in “Prepaid expenses and other current assets”)</t>
  </si>
  <si>
    <t>Basis Of Presentation and Recent Accounting Pronouncements</t>
  </si>
  <si>
    <t>Organization, Consolidation and Presentation of Financial Statements [Abstract]</t>
  </si>
  <si>
    <t>BASIS OF PRESENTATION AND RECENT ACCOUNTING PRONOUNCEMENT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operating results for interim periods contained herein are not necessarily indicative of the results that may be expected for any other interim period or for the full year. The accompanying Consolidated Financial Statements include the accounts of Aleris Corporation and all of its subsidiaries (collectively, except where the context otherwise requires, referred to as “Aleris,” “we,” “us,” “our,” “Company” or similar terms). Aleris Corporation is a holding company and currently conducts its business and operations through its direct wholly owned subsidiary, Aleris International, Inc. and its consolidated subsidiaries. Aleris International, Inc. is referred to herein as “Aleris International.” Recent Accounting Pronouncements In January 2018, the Financial Accounting Standards Board (“FASB”) issued Accounting Standards Update (“ASU”) No. 2018-02, “Income Statement - Reporting Comprehensive Income (Topic 220): Reclassification of Certain Tax Effects from Accumulated Other Comprehensive Income” (“ASU 2018-02”). This guidance gives entities the option to reclassify to retained earnings tax effects resulting from the Tax Cuts and Jobs Act of 2017 (the “Tax Act”) related to items in accumulated other comprehensive income (“AOCI”) that the FASB refers to as having been stranded in AOCI. The new guidance may be applied retrospectively to each period in which the effect of the Tax Act is recognized, or in the period of adoption. We elected to early adopt ASU 2018-02 in the first quarter of 2018. As we maintain a full valuation allowance against our U.S. deferred tax assets, there was no net impact on retained earnings. In March 2017, the FASB issued ASU No. 2017-07, “Improving the Presentation of Net Periodic Pension Cost and Net Periodic Postretirement Benefit Cost” (“ASU 2017-07”). This guidance requires the presentation of all components of net periodic benefit cost, other than service costs, outside of operating income. Upon adoption, only the service cost component of periodic benefit costs are included in operating income and eligible for capitalization in assets. This guidance was adopted in the first quarter of 2018, and $1.1 and $0.6 of pension and postretirement benefit expenses were reclassified from “Cost of sales” and “Selling, general and administrative expenses,” respectively, to “ Other (income) expense, net ” in the Consolidated Statements of Comprehensive (Loss) Income for the six months ended June 30, 2017 . The adoption had no impact on reported net income or retained earnings. In February 2016, the FASB issued ASU No. 2016-02, “Leases” (“ASU 2016-02”). This guidance requires lessees to put most leases on their balance sheets but recognize expense on the income statement in a manner similar to current guidance. The guidance is effective for the Company for fiscal years beginning after December 15, 2018, and a modified retrospective approach is required for leases that exist or are entered into after the beginning of the earliest comparative period in the financial statements. We are currently evaluating the impact the application of ASU 2016-02 will have on the Company’s Consolidated Financial Statements. We expect that the adoption will result in an increase to our long-term assets and long-term liabilities as a result of substantially all operating leases existing as of the adoption date being capitalized along with the associated obligations. In May 2014, the FASB issued ASU No. 2014-09, “Revenue from Contracts with Customers (Topic 606)” (“ASU 2014-09” or “ASC 606”), which was the result of a joint project by the FASB and International Accounting Standards Board to clarify the principles for recognizing revenue and to develop a common revenue standard for GAAP and International Financial Reporting Standards. Subsequent accounting standard updates have been issued which amend and/or clarify the application of ASU 2014-09. The Company adopted ASU 2014-09 in the first quarter of 2018. In evaluating the impact of the standard, management has concluded that control has transferred on some of the inventory held on consignment at customer locations or in third-party warehouses. Subsequent to adoption of the standard, revenue has been recognized on such consignment inventory when it is delivered into consignment. We adopted this standard using the modified retrospective approach. The January 1, 2018 adoption of the standard resulted in an increase to accounts receivable, accrued liabilities and deferred income tax liabilities of $28.6 , $1.6 and $1.2 , respectively, and a decrease in inventory of $23.0 . The net impact was recorded as a decrease to retained deficit of $2.8 . The pre-tax impact of the adoption of ASU 2014-09 on our Consolidated Balance Sheet at June 30, 2018 and our Consolidated Statements of Comprehensive (Loss) Income for the six months ended June 30, 2018 is as follows: Increase (decrease) Consolidated Balance Sheet Accounts receivable $ 25.5 Inventories (22.2 ) Accrued liabilities 2.5 Consolidated Statements of Comprehensive (Loss) Income Revenues $ (3.1 ) Cost of goods sold (2.4 )</t>
  </si>
  <si>
    <t>Revenue From Contracts with Customers</t>
  </si>
  <si>
    <t>Revenue from Contract with Customer [Abstract]</t>
  </si>
  <si>
    <t>Revenue from Contracts with Customers</t>
  </si>
  <si>
    <t xml:space="preserve"> REVENUE FROM CONTRACTS WITH CUSTOMERS We generate substantially all of our revenue from the manufacture and shipment of aluminum products to our customers. Sales, value add and other taxes we collect concurrent with revenue-producing activities are excluded from revenue. Revenue is recognized when obligations under the terms of a contract (as defined by ASC 606) with our customer are satisfied, which occurs at a point in time when control of the product transfers to the customer. Control may transfer to the customer at various points in the delivery process. In North America, most revenue is recognized at the point of shipment. In Europe and China, the timing of revenue recognition varies depending on individual customer arrangements, and may include point of shipment, delivery to port, final delivery to customer or another point in the delivery process. Certain contractual arrangements, primarily with customers in our automotive and heat exchanger end-uses, allow for inventory to be held at a customer’s location or in a third-party warehouse with direct customer access. Title does not transfer to the customer on such inventory until the customer has removed the product for consumption. Under such arrangements, management has concluded that control has passed to the customer upon delivery to the customer’s location or the third-party warehouse if the customer has unrestricted access to the product and the Company has the right to invoice that customer after a specified period of time regardless of whether or not the product has been removed by the customer for production. The transaction price for our products includes the value of the aluminum in the product plus a conversion fee, or rolling margin, which is the price charged to the customer for conversion of the aluminum raw material to the finished product. Certain customer contracts include volume rebates applied retrospectively to quantities purchased during a specified period. The resulting variable consideration from volume rebates is estimated using the expected value method. As all customer contracts have an original expected duration of less than twelve months, we have applied the practical expedient to the disclosure of the aggregate amount of the transaction price allocated to remaining performance obligations. Customer payments are due shortly after completion of the performance obligation, on payment terms that are customary for the industry. As all customer payments are due in less than one year, we have not adjusted revenue for the effects of a significant financing component. The following table discloses the disaggregated revenue from our contracts with customers by major end-use: For the three months ended June 30, 2018 North America Europe Asia Pacific Intra-entity sales Total Aerospace $ — $ 71.9 $ 24.0 $ — $ 95.9 Automotive 32.1 105.4 — (6.9 ) 130.6 Heat exchanger — 72.2 — — 72.2 Building and construction 237.6 — — — 237.6 Truck trailer 52.7 — — — 52.7 Distribution 144.9 — 17.8 (0.5 ) 162.2 Regional plate and sheet — 106.3 — — 106.3 Other 57.5 15.0 0.6 — 73.1 $ 524.8 $ 370.8 $ 42.4 $ (7.4 ) $ 930.6 For the six months ended June 30, 2018 North America Europe Asia Pacific Intra-entity sales Total Aerospace $ — $ 142.7 $ 38.8 $ — $ 181.5 Automotive 58.9 206.8 — (15.9 ) 249.8 Heat exchanger — 138.2 — — 138.2 Building and construction 426.9 — — — 426.9 Truck trailer 96.4 — — — 96.4 Distribution 251.8 — 33.6 (0.5 ) 284.9 Regional plate and sheet — 215.4 — — 215.4 Other 105.4 32.8 1.6 — 139.8 $ 939.4 $ 735.9 $ 74.0 $ (16.4 ) $ 1,732.9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aluminum on our customer’s behalf, sell the unprocessed aluminum to our customer and then process and ship the material, charging a processing fee at the time of shipment. For these arrangements, a single performance obligation exists, and, as a result, amounts invoiced to our customers for the aluminum purchased on their behalf is recorded as deferred revenue until the aluminum is processed and shipped. The following table details the deferred revenue for which our performance obligations have not been satisfied: Total Deferred Revenue Deferred revenue at January 1, 2018 $ 21.4 (a) Payments received 70.1 Revenue recognized (9.1 ) Adoption of ASC 606 1.6 Currency and other (0.2 ) Deferred revenue at June 30, 2018 $ 83.8 (a) (a) Deferred revenue is included in “Deferred revenue” and “Accrued liabilities” in the Consolidated Balance Sheet.</t>
  </si>
  <si>
    <t>Inventory Disclosure [Abstract]</t>
  </si>
  <si>
    <t>INVENTORIES The components of our “Inventories” as of June 30, 2018 and December 31, 2017 are as follows: June 30, 2018 December 31, 2017 Raw materials $ 211.6 $ 207.6 Work in process 306.6 210.8 Finished goods 147.6 181.6 Supplies 35.4 31.2 Total inventories $ 701.2 $ 631.2</t>
  </si>
  <si>
    <t>Long-Term Debt</t>
  </si>
  <si>
    <t>Debt Disclosure [Abstract]</t>
  </si>
  <si>
    <t>LONG-TERM DEBT Our debt as of June 30, 2018 and December 31, 2017 is summarized as follows: June 30, 2018 December 31, 2017 ABL Facility $ 263.5 $ 319.3 First Lien Term Loan due 2023, net of discount and deferred issuance costs of $26.8 at June 30, 2018 1,073.2 — 10.75% Senior Secured Junior Priority Notes due 2023, net of discount and deferred issuance costs of $7.9 at June 30, 2018 392.1 — 7 7/8% Senior Notes due 2020, net of discount and deferred issuance costs of $3.3 at December 31, 2017 — 436.7 9 1/2% Senior Secured Notes due 2021, inclusive of net premiums and deferred issuance costs of $0.8 at December 31, 2017 — 800.8 Exchangeable Notes, net of discount of $0.2 and $0.3 at June 30, 2018 and December 31, 2017, respectively 44.6 44.5 Zhenjiang Term Loans, net of discount of $0.5 at June 30, 2018 and December 31, 2017 163.9 169.8 Other 9.2 9.4 Total debt 1,946.5 1,780.5 Less: Current portion of long-term debt 9.1 9.1 Total long-term debt $ 1,937.4 $ 1,771.4 Restricted cash At June 30, 2018 and December 31, 2017 , respectively, $2.7 and $5.6 of cash was restricted for payments of the Zhenjiang Term Loans, all of which was included in “Prepaid expenses and other current assets” in the Consolidated Balance Sheet. Debt refinancing On June 25, 2018 , Aleris International completed debt refinancing transactions, pursuant to which Aleris International (i) raised $1,500.0 in new debt financing (the “New Financing”), consisting of (A) a new senior secured first lien term loan in an aggregate principal amount of $1,100.0 (the “Term Loan Facility”) and (B) $400.0 aggregate principal amount of newly issued 10.75% senior secured junior priority notes due 2023 (the “2023 Junior Priority Notes”), (ii) amended its existing ABL Facility (as defined below) (the “ABL Amendment”), and (iii) used the net proceeds of the New Financing to (A) redeem all of its Existing Senior Notes (as defined below), (B) repay a portion of its outstanding borrowings under the ABL Facility and (C) pay related fees and expenses. As a result of the debt refinancing transactions, we recorded debt extinguishment costs of $48.9 , consisting primarily of the redemption costs for the Existing Senior Notes and expensing the net unamortized discounts and debt issuance costs of the Existing Senior Notes. Term Loan Facility The Term Loan Facility consists of a $1,100.0 first lien senior secured term loan facility, which will mature on February 27, 2023 . Aleris International’s obligations under the Term Loan Facility are guaranteed by Aleris Corporation and Aleris International’s domestic restricted subsidiaries that guarantee Aleris International’s existing obligations under its asset-based revolving credit facility (the “ABL Facility”) and the 2023 Junior Priority Notes (the “Guarantor Subsidiaries” and, together with Aleris Corporation, the “Guarantors”). The Term Loan Facility also includes an uncommitted incremental facility, which, subject to certain conditions, provides for additional term loan facilities in an aggregate principal amount not to exceed the sum of (i) $75.0 , plus (ii) an amount equal to all voluntary prepayments and loan buybacks of the Term Loan Facility and any other indebtedness that is secured on a pari passu basis with the Term Loan Facility (other than prepayments and buybacks financed with long-term indebtedness (other than revolving indebtedness)), plus (iii) an additional unlimited amount subject to a First Lien Net Leverage Ratio (as defined in the Term Loan Facility) of 3.75 to 1.00. The Term Loan Facility bears interest on the unpaid principal amount at a rate equal to, at Aleris International’s option, either: ▪ a base rate determined by reference to the highest of (i) the rate which Deutsche Bank AG New York Branch announces as its prime lending rate, (ii) the overnight federal funds rate plus 0.50% and (iii) one-month LIBOR plus 1.00% , in each case plus 3.75% ; or ▪ a LIBOR rate determined by reference to the London interbank offered rate for dollars for the relevant interest period, adjusted for statutory reserve requirements, plus 4.75% . The LIBOR rate will be subject to a 0.00% rate floor. Amounts borrowed under the Term Loan Facility amortize in equal quarterly installments, commencing with the quarter ending September 30, 2018, in aggregate annual amounts equal to 1.00% of the original principal amount of the Term Loan Facility, with the balance payable on the maturity date of the Term Loan Facility. The Term Loan Facility requires certain mandatory prepayments of outstanding loans under the Term Loan Facility, subject to certain exceptions, based on (i) a percentage of net cash proceeds of certain asset sales and casualty and condemnation events in excess of certain thresholds (subject to certain reinvestment rights), (ii) net cash proceeds of any issuance of debt, excluding permitted debt issuances and (iii) a percentage of Excess Cash Flow (as defined in the Term Loan Facility) in excess of certain thresholds during a fiscal year. Aleris International may voluntarily prepay loans outstanding under the Term Loan Facility, in whole or in part, without premium or penalty (except as described below) in minimum amounts, at any time, subject to customary “breakage” costs with respect to LIBOR rate loans. If Aleris International prepays loans in connection with a repricing transaction prior to the date that is twelve months after the closing of the Term Loan Facility, subject to certain exceptions, such prepayment will be subject to a 1.00% prepayment fee. The Term Loan Facility is secured by (i) a first-priority lien on substantially all of Aleris International’s and the Guarantors’ assets (excluding the ABL Collateral (as defined below)), including, without limitation, all owned and material U.S. real property, equipment, intellectual property and stock of Aleris International and the Guarantors (other than Aleris Corporation) and other subsidiaries (including 100% of the outstanding non-voting stock (if any) and 65% of the outstanding voting stock of certain “first tier” foreign subsidiaries and certain “first tier” foreign subsidiary holding companies), which assets secure the 2023 Junior Priority Notes on a second priority basis and secure the ABL Facility on a third priority basis (the “Term Loan Collateral”) and (ii) a second-priority lien on all of Aleris International’s and the Guarantors’ (other than Aleris Corporation) inventory, accounts receivable, deposit accounts and related assets (subject to certain exceptions), which assets secure the ABL Facility on a first priority basis and secure the 2023 Junior Priority Notes on a third priority basis (the “ABL Collateral” and, together with the Term Loan Collateral, the “Collateral”), in each case excluding certain assets and subject to permitted liens. The Term Loan Facility contains a number of covenants that, subject to certain exceptions, impose restrictions on Aleris International and certain of its subsidiaries, including, without limitation, restrictions on the ability to, among other things, incur additional debt, grant liens or security interests on assets, merge, consolidate or sell assets, make investments, loans and acquisitions, pay dividends and make restricted payments, modify terms of junior indebtedness or enter into affiliate transactions. The Term Loan Facility also contains certain customary affirmative covenants and events of default. Aleris International was in compliance with all covenants set forth in the Term Loan Facility as of June 30, 2018 . 2023 Junior Priority Notes On June 25, 2018, Aleris International completed the issuance of $400.0 aggregate principal amount of 2023 Junior Priority Notes and related guarantees in a private offering under Rule 144A and Regulation S of the Securities Act of 1933, as amended. The 2023 Junior Priority Notes were issued under an indenture (as amended and supplemented from time to time, the “2023 Junior Priority Notes Indenture”), dated as of June 25, 2018, among Aleris International, the guarantors named therein and U.S. Bank National Association, as trustee and collateral agent. The 2023 Junior Priority Notes are jointly and severally, irrevocably and unconditionally guaranteed on a senior secured basis, by each of the Guarantors, as primary obligor and not merely as surety. The 2023 Junior Priority Notes bear interest at an annual rate of 10.75% . Interest is payable semi-annually in arrears on January 15 and July 15 of each year, beginning on January 15, 2019. The 2023 Junior Priority Notes will mature on July 15, 2023 . The 2023 Junior Priority Notes are secured by (i) a second-priority lien on the Term Loan Collateral and (ii) a third-priority lien on the ABL Collateral, in each case excluding certain assets and subject to permitted liens. Aleris International is not required to make any mandatory redemption or sinking fund payments with respect to the 2023 Junior Priority Notes, but under certain circumstances, it may be required to offer to purchase the 2023 Junior Priority Notes as described below. Aleris International may from time to time acquire 2023 Junior Priority Notes by means other than redemption, whether by tender offer, in open market purchases, through negotiated transactions or otherwise, in accordance with applicable securities laws. From and after July 15, 2020, Aleris International may redeem the 2023 Junior Priority Notes, in whole or in part, at a redemption price of 104.00% of the principal amount thereof, plus accrued and unpaid interest, declining ratably to 100.00% of the principal amount thereof, plus accrued and unpaid interest, on or after July 15, 2022. Prior to July 15, 2020, Aleris International may redeem up to 40.00% of the aggregate principal amount of the 2023 Junior Priority Notes with funds in an amount equal to all or a portion of the net cash proceeds from certain equity offerings at a redemption price of 110.75% , plus accrued and unpaid interest. Aleris International may make such redemption so long as, immediately after the occurrence of any such redemption, at least 60.00% of the aggregate principal amount of the 2023 Junior Priority Notes remains outstanding and such redemption occurs within 180 days of the closing of the applicable equity offering. Additionally, at any time prior to July 15, 2020, Aleris International may redeem the 2023 Junior Priority Notes, in whole or in part, at a redemption price equal to 100.00% of the principal amount thereof, plus the applicable premium as provided in the 2023 Junior Priority Notes Indenture and accrued and unpaid interest. If Aleris International or any restricted subsidiary consummates one or more asset sale generating net proceeds in excess of $35.0 in the aggregate at any time (x) on or prior to July 15, 2019, Aleris International may, at its option, redeem all or a portion of the 2023 Junior Priority Notes in an aggregate principal amount not to exceed such net proceeds at a redemption price equal to 102.00% of the principal amount thereof and (y) after July 15, 2019 but on or prior to July 15, 2020, Aleris International may, at its option, redeem all or a portion of the 2023 Junior Priority Notes in an aggregate principal amount not to exceed such net proceeds at a redemption price equal to 103.00% of the principal amount thereof, in each case, plus accrued and unpaid interest. If Aleris International experiences a “change of control” as specified in the 2023 Junior Priority Notes Indenture (x) on or prior to July 15, 2019, Aleris International may, at its option, redeem all, but not less than all, of the 2023 Junior Priority Notes at a redemption price equal to 102.00% of the principal amount thereof and (y) at any time after July 15, 2019 but on or prior to July 15, 2020, Aleris International may, at its option, redeem all, but not less than all, of the 2023 Junior Priority Notes at a redemption price equal to 103.00% of the principal amount thereof, in each case, plus accrued and unpaid interest. In addition, if Aleris International experiences a change of control and does not elect to redeem the notes as provided above, Aleris International must offer to purchase all of the 2023 Junior Priority Notes at a price equal to 101.00% of the principal amount thereof, plus accrued and unpaid interest. If Aleris International or its restricted subsidiaries engage in certain asset sales, Aleris International will be required to use 80.00% of the consideration received from such asset sales to permanently reduce certain debt within a specified period of time. Aleris International will be required to use a portion of the remaining proceeds of such asset sales, as well as the proceeds of certain events of loss with respect to the Collateral, as the case may be, to make an offer to purchase a principal amount of the 2023 Junior Priority Notes at a price of 100.00% of the principal amount thereof, plus accrued and unpaid interest, to the extent such proceeds are not invested or used to permanently reduce certain debt within a specified period of time. The 2023 Junior Priority Notes Indenture contains covenants, subject to certain limitations and exceptions, limiting the ability of Aleris International and its restricted subsidiaries to, among other things: incur additional debt; pay dividends or distributions on Aleris International’s capital stock or redeem, repurchase or retire Aleris International’s capital stock or subordinated debt; issue preferred stock of restricted subsidiaries; make certain investments; create liens on Aleris International’s or its Guarantor Subsidiaries’ assets to secure debt; enter into sale and leaseback transactions; create restrictions on the payment of dividends or other amounts to Aleris International from the restricted subsidiaries that are not guarantors of the 2023 Junior Priority Notes; enter into transactions with affiliates; merge or consolidate with another company; and sell assets, including capital stock of Aleris International’s subsidiaries. The 2023 Junior Priority Notes Indenture also contains customary events of default. Aleris International was in compliance with all covenants set forth in the 2023 Junior Priority Notes Indenture as of June 30, 2018 . ABL Amendment On June 25, 2018, Aleris International entered into the ABL Amendment, which amended the credit agreement governing its existing asset-based revolving credit facility, dated as of June 15, 2015 (as amended, the “ABL Facility”), among Aleris International, the other borrowers party thereto, the lenders party thereto, JPMorgan Chase Bank, N.A., as administrative agent for the lenders (the “ABL Administrative Agent”), and J.P. Morgan Europe Limited, as the European agent for the lenders. The terms of the ABL Amendment increase the size of the ABL Facility $150.0 , thereby increasing its size from $600.0 to $750.0 , subject to applicable borrowing bases. The ABL Facility, as amended by the ABL Amendment, also provides for an accordion pursuant to which the available commitments thereunder may be further increased by up to an additional $300.0 , subject to applicable borrowing bases. In addition to increasing the size of the ABL Facility, the terms of the ABL Amendment, among other things, (i) extended the maturity date of the ABL Facility from June 15, 2020 to the earliest of (x) June 25, 2023, (y) the date that is 60 days prior to the scheduled maturity date of the term loans under the Term Loan Facility (currently February 27, 2023) and (z) the date that is 60 days prior to the scheduled maturity date of the 2023 Junior Priority Notes (currently July 15, 2023), (ii) removed a previous borrowing base reserve on Belgian finished goods inventory, (iii) permitted the incurrence of the Term Loan Facility and the 2023 Junior Priority Notes and (iv) amended certain covenants and other provisions consistent with the corresponding terms of the Term Loan Facility and the 2023 Junior Priority Notes. Concurrently with the effectiveness of the ABL Amendment, the ABL Facility continues to be secured by a first-priority lien over the ABL Collateral and is also secured by a third-priority lien (ranking junior to the lien therein in favor of the Term Loan Facility and the 2023 Junior Priority Notes) over the Term Loan Collateral, in each case excluding certain assets and subject to permitted liens. Redemption of Senior Notes As part of the debt refinancing transactions, Aleris International redeemed in full the aggregate principal amount of its former 7 7 / 8% senior notes due 2020 (the “2020 Notes”) and 9½% senior secured notes due 2021 (the “2021 Notes” and, together with the 2020 Notes, the “Existing Senior Notes”). The 2020 Notes were redeemed at a redemption price equal to 101.969% of the principal amount thereof, plus accrued and unpaid interest to June 25, 2018, and the 2021 Notes were redeemed at a redemption price equal to 104.750% of the principal amount thereof, plus accrued and unpaid interest to June 25, 2018.</t>
  </si>
  <si>
    <t>Commitments And Contingencies</t>
  </si>
  <si>
    <t>Commitments and Contingencies Disclosure [Abstract]</t>
  </si>
  <si>
    <t>Commitments and Contingencies</t>
  </si>
  <si>
    <t>COMMITMENTS AND CONTINGENCIES Environmental Proceedings Our operations are subject to environmental laws and regulations governing air emissions, wastewater discharges, the handling, storage, disposal and remediation of hazardous substances and wastes and employee health and safety. These laws can impose joint and several liability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We have been named as a potentially responsible party in certain proceedings initiated pursuant to the Comprehensive Environmental Response, Compensation, and Liability Act and similar state statutes and may be named a potentially responsible party in other similar proceedings in the future. It is not anticipated that the costs incurred in connection with the presently pending proceedings will, individually or in the aggregate, have a material adverse effect on our financial position, results of operations or cash flows. We are performing operations and maintenance at two Superfund sites for matters arising out of past waste disposal activity associated with closed facilities. We are also under orders to perform environmental remediation by agencies in four states and one non-U.S. country at seven sites. Our reserves for environmental remediation liabilities totaled $21.4 and $22.1 at June 30, 2018 and December 31, 2017 , respectively, and have been classified as “Other long-term liabilities” and “Accrued liabilities” in the Consolidated Balance Sheet. Of the environmental liabilities recorded at June 30, 2018 and December 31, 2017 , $9.7 and $10.2 , respectively, are subject to indemnification by third parties. In addition to environmental liabilities, we have recorded asset retirement obligations associated with legal requirements related to the retirement of certain assets. Our total asset retirement obligations were $5.9 and $6.1 at June 30, 2018 and December 31, 2017 , respectively. The amounts represent the most probable costs of remedial actions. We estimate the costs related to currently identified remedial actions will be paid out primarily over the next 10 years . Legal Proceedings We are party to routine litigation and proceedings as part of the ordinary course of business and do not believe that the outcome of any existing proceedings would have a material adverse effect on our financial position, results of operations or cash flows. We have established accruals for those loss contingencies, including litigation and environmental contingencies, for which it has been determined that a loss is probable; none of such loss contingencies is material. For those loss contingencies, including litigation and environmental contingencies, which have been determined to be reasonably possible, an estimate of the possible loss or range of loss cannot be determined because the claims, amount claimed, facts or legal status are not sufficiently developed or advanced in order to make such a determination. While we cannot estimate the loss or range of loss at this time, we do not believe that the outcome of any of these existing proceedings would be material to our financial position, results of operations or cash flows.</t>
  </si>
  <si>
    <t>Stockholders' Equity</t>
  </si>
  <si>
    <t>Stockholders' Equity Note [Abstract]</t>
  </si>
  <si>
    <t>STOCKHOLDERS ’ EQUITY The following table summarizes the activity within stockholders’ equity for the six months ended June 30, 2018 : Total Equity Total equity at January 1, 2018 $ 92.7 Net income (42.3 ) Other comprehensive income (10.1 ) Dividends (11.3 ) Stock-based compensation activity 0.6 Adoption of ASC 606 2.8 Total equity at June 30, 2018 $ 32.4 The following table shows changes in the number of our issued and outstanding shares of common stock: Issued and outstanding shares of common stock Balance at January 1, 2018 32,001,318 Issuance associated with vested restricted stock units 218,210 Balance at June 30, 2018 32,219,528 Dividends Paid In connection with the 2015 sale of our former recycling and specification alloys business, we received shares of Real Industry Inc.’s Series B non-participating preferred stock. In 2017, Real Industry, Inc. filed for Chapter 11 bankruptcy protection, at which time we recorded an impairment charge of $22.8 to reduce the carrying value of the preferred shares to zero. In the second quarter of 2018, the bankruptcy reorganization was finalized, and we received shares of the reorganized company’s common stock with an estimated fair value of $11.1 . The receipt of these shares, as well as additional net cash considerations, resulted in a gain of $12.2 that was recorded in “ Other (income) expense, net ” in the Consolidated Statements of Comprehensive (Loss) Income . Upon receipt, these shares were distributed pro rata to our stockholders. Dividend equivalent right payments of approximately $0.2 , to be paid in cash to holders of unvested restricted stock units, were also declared during the second quarter of 2018.</t>
  </si>
  <si>
    <t>Accumulated Other Comprehensive Loss</t>
  </si>
  <si>
    <t>Accumulated Other Comprehensive Income (Loss), Net of Tax [Abstract]</t>
  </si>
  <si>
    <t>ACCUMULATED OTHER COMPREHENSIVE LOSS The following table summarizes the activity within accumulated other comprehensive loss for the six months ended June 30, 2018 : Currency translation Pension and other postretirement Total Balance at January 1, 2018 $ (64.2 ) $ (76.3 ) $ (140.5 ) Current period currency translation adjustments (12.9 ) 1.0 (11.9 ) Amortization of net actuarial losses and prior service costs, net of tax — 1.8 1.8 Balance at June 30, 2018 $ (77.1 ) $ (73.5 ) $ (150.6 ) A summary of reclassifications out of accumulated other comprehensive loss for the six months ended June 30, 2018 is provided below: Description of reclassifications out of accumulated other comprehensive loss Amount reclassified Amortization of net actuarial losses and prior service costs $ (2.2 ) (a) Deferred tax benefit on pension and other postretirement liability adjustments 0.4 Losses reclassified into earnings, net of tax $ (1.8 ) (a) This component of accumulated other comprehensive loss is included in the computation of net periodic benefit expense and net postretirement benefit expense (see Note 11, “Employee Benefit Plans,” for additional detail).</t>
  </si>
  <si>
    <t>Segment Information</t>
  </si>
  <si>
    <t>Segment Reporting [Abstract]</t>
  </si>
  <si>
    <t>SEGMENT INFORMATION We report three operating segments based on the organizational structure that is used by the chief operating decision maker to evaluate performance, make decisions on resource allocation and for which discrete financial information is available. The Company’s operating segments are North America, Europe and Asia Pacific. Measurement of Segment Income or Loss and Segment Assets The accounting policies of the reportable segments are the same as those described in the summary of significant accounting policies in the Consolidated Financial Statements for the year ended December 31, 2017 . Our measure of profitability for our operating segments is referred to as segment income. Segment income includes gross profits, segment specific realized gains and losses on derivative financial instruments, segment specific other income and expense, segment specific selling, general and administrative (“SG&amp;A”) expense and an allocation of certain functional SG&amp;A expenses. Segment income excludes provisions for and benefits from income taxes, restructuring items, interest, depreciation and amortization, unrealized and certain realized gains and losses on derivative financial instruments, corporate general and administrative costs, start-up costs, gains and losses on asset sales, currency exchange gains and losses on debt and certain other gains and losses. Intra-entity sales and transfers are recorded at market value. Consolidated cash, restricted cash, net capitalized debt costs, deferred tax assets and assets related to our headquarters offices are not allocated to the segments. Reportable Segment Information The following table shows our revenues and segment income for the periods presented in our Consolidated Statements of Comprehensive (Loss) Income : Three months ended June 30, 2018 North America Europe Asia Pacific Intra-entity Revenues Total Revenues to external customers $ 524.8 $ 363.9 $ 41.9 $ 930.6 Intra-entity revenues — 6.9 0.5 $ (7.4 ) — Total revenues $ 524.8 $ 370.8 $ 42.4 $ (7.4 ) $ 930.6 Segment income $ 71.6 $ 42.3 $ 6.7 $ 120.6 Three months ended June 30, 2017 North America Europe Asia Pacific Intra-entity Revenues Total Revenues to external customers $ 416.1 $ 330.8 $ 29.3 $ 776.2 Intra-entity revenues 1.3 5.0 1.6 $ (7.9 ) — Total revenues $ 417.4 $ 335.8 $ 30.9 $ (7.9 ) $ 776.2 Segment income $ 31.1 $ 35.3 $ 4.3 $ 70.7 Six months ended June 30, 2018 North America Europe Asia Pacific Intra-entity Revenues Total Revenues to external customers $ 939.4 $ 720.0 $ 73.5 $ 1,732.9 Intra-entity revenues — 15.9 0.5 $ (16.4 ) — Total revenues $ 939.4 $ 735.9 $ 74.0 $ (16.4 ) $ 1,732.9 Segment income $ 113.1 $ 70.6 $ 9.1 $ 192.8 Six months ended June 30, 2017 North America Europe Asia Pacific Intra-entity Revenues Total Revenues to external customers $ 764.6 $ 633.4 $ 52.4 $ 1,450.4 Intra-entity revenues 4.4 11.4 2.7 $ (18.5 ) — Total revenues $ 769.0 $ 644.8 $ 55.1 $ (18.5 ) $ 1,450.4 Segment income $ 55.3 $ 73.3 $ 5.7 $ 134.3 The following table reconciles total segment income to “ (Loss) income before income taxes ” as reported in our Consolidated Statements of Comprehensive (Loss) Income : For the three months ended For the six months ended June 30, 2018 June 30, 2017 June 30, 2018 June 30, 2017 Total segment income $ 120.6 $ 70.7 $ 192.8 $ 134.3 Unallocated amounts: Depreciation and amortization (34.1 ) (25.8 ) (68.8 ) (51.5 ) Other corporate general and administrative expenses (11.5 ) (10.9 ) (22.7 ) (23.3 ) Restructuring charges (0.9 ) (0.8 ) (1.9 ) (1.2 ) Interest expense, net (34.7 ) (31.3 ) (68.5 ) (58.4 ) Unallocated (losses) gains on derivative financial instruments (20.2 ) 25.1 13.4 17.4 Unallocated currency exchange losses (2.5 ) (1.4 ) (1.3 ) (1.5 ) Start-up costs (22.9 ) (15.4 ) (38.9 ) (29.9 ) Loss on extinguishment of debt (48.9 ) — (48.9 ) — Other income, net 12.1 0.1 11.8 — (Loss) income before income taxes $ (43.0 ) $ 10.3 $ (33.0 ) $ (14.1 ) The following table shows our reportable segment assets as of June 30, 2018 and December 31, 2017 : June 30, 2018 December 31, 2017 Assets North America $ 1,457.3 $ 1,309.9 Europe 768.5 738.4 Asia Pacific 364.3 371.4 Unallocated assets 200.1 224.7 Total consolidated assets $ 2,790.2 $ 2,644.4</t>
  </si>
  <si>
    <t>Stock-Based Compensation</t>
  </si>
  <si>
    <t>Disclosure of Compensation Related Costs, Share-based Payments [Abstract]</t>
  </si>
  <si>
    <t>STOCK-BASED COMPENSATION On June 1, 2010, the Board of Directors of Aleris Corporation approved the Aleris Corporation 2010 Equity Incentive Plan, which has been amended from time to time (the “2010 Equity Plan”). Stock options, restricted stock units and restricted shares have been granted under the 2010 Equity Plan to certain members of management of the Company and directors. All stock options granted have a life not to exceed ten years and generally vest over a period not to exceed four years. Shares of common stock are issued upon stock option exercises from available shares. The restricted stock units also vest over a period not to exceed four years. A portion of the stock options, as well as a portion of the restricted stock units, may vest upon a change in control event should the event occur prior to full vesting of these awards, depending on the amount of vesting that has already occurred at the time of the event in comparison to the change in our largest stockholders’ overall level of beneficial ownership that results from the event. During the six months ended June 30, 2018 , no stock options or restricted stock units were granted. We recorded stock-based compensation expense of $0.3 and $0.7 for the three and six months ended June 30, 2018 , respectively, and $0.4 and $1.1 for the three and six months ended June 30, 2017 , respectively.</t>
  </si>
  <si>
    <t>Income Taxes</t>
  </si>
  <si>
    <t>Income Tax Disclosure [Abstract]</t>
  </si>
  <si>
    <t>INCOME TAXES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Cuts and Jobs Act (the “Tax Act”). Pursuant to the guidance we recognized the provisional effects of the enactment of the Tax Act for which measurement could be reasonably estimated. We continue to monitor certain aspects of the Tax Act and may refine our assessment as a result of any further related regulatory guidance that may be issued by the U.S. Treasury. Pursuant to SAB 118, adjustments to the provisional amounts recorded as of December 31, 2017 that are identified within a subsequent measurement period of up to one year from the enactment date will be included as an adjustment to tax expense from continuing operations in the period the amounts are determined. We have recognized no measurement period adjustments during the three and six months ended June 30, 2018 . The effective tax rates for the three and six months ended June 30, 2018 and 2017 differed from the federal statutory rate applied to income and losses before income taxes primarily as a result of the mix of income, losses and tax rates between tax jurisdictions and valuation allowances. We have valuation allowances recorded to reduce certain deferred tax assets to amounts that are more likely than not to be realized. The valuation allowances relate to the potential inability to realize our deferred tax assets associated with amortization and net operating loss carryforwards in the U.S. and net operating loss carryforwards in non-U.S. jurisdictions. We intend to maintain our valuation allowances until sufficient positive evidence exists (such as cumulative positive earnings and estimated future taxable income) to support their reversal. As of June 30, 2018 , we had $4.1 of unrecognized tax benefits. $3.1 of the gross unrecognized tax benefits, if recognized, would affect the annual effective tax rate. We recognize interest and penalties related to uncertain tax positions within “Provision for income taxes” in the Consolidated Statements of Comprehensive (Loss) Income . As of June 30, 2018 , we had approximately $0.9 of accrued interest related to uncertain tax positions. The 2009 through 2016 tax years remain open to examination. During the fourth quarter of 2013, a non-U.S. taxing jurisdiction commenced an examination of our tax returns for the tax years ended December 31, 2012, 2011, 2010 and 2009 that is anticipated to be completed within six months of the reporting date. Another non-U.S. taxing jurisdiction completed an examination of our tax return for tax year ended December 31, 2015, which it commenced during the second quarter of 2017.</t>
  </si>
  <si>
    <t>Employee Benefit Plans</t>
  </si>
  <si>
    <t>Defined Benefit Plans and Other Postretirement Benefit Plans Disclosures [Abstract]</t>
  </si>
  <si>
    <t>EMPLOYEE BENEFIT PLANS Defined Benefit Pension Plans The service cost component of net periodic benefit expense is included in “Operating income,” while all other components of net periodic benefit expense are included in “ Other (income) expense, net ” in the Consolidated Statements of Comprehensive (Loss) Income . The components of the net periodic benefit expense are as follows: U.S. pension benefits For the three months ended For the six months ended June 30, 2018 June 30, 2017 June 30, 2018 June 30, 2017 Service cost $ 1.1 $ 1.0 $ 2.2 $ 1.9 Interest cost 1.4 1.4 2.9 2.9 Amortization of net actuarial losses 0.5 0.5 0.9 1.0 Amortization of prior service cost 0.1 0.1 0.1 0.1 Expected return on plan assets (2.6 ) (2.6 ) (5.1 ) (5.1 ) Net periodic benefit expense $ 0.5 $ 0.4 $ 1.0 $ 0.8 Non U.S. pension benefits For the three months ended For the six months ended June 30, 2018 June 30, 2017 June 30, 2018 June 30, 2017 Service cost $ 0.6 $ 0.9 $ 1.3 $ 1.8 Interest cost 0.5 0.4 1.0 0.8 Amortization of net actuarial losses 0.7 0.7 1.4 1.4 Net periodic benefit expense $ 1.8 $ 2.0 $ 3.7 $ 4.0 Other Postretirement Benefit Plans The service cost component of net postretirement benefit expense is included in “Operating income,” while all other components of net postretirement benefit expense are included in “ Other (income) expense, net ” in the Consolidated Statements of Comprehensive (Loss) Income . The components of net postretirement benefit expense are as follows: For the three months ended For the six months ended June 30, 2018 June 30, 2017 June 30, 2018 June 30, 2017 Service cost $ 0.1 $ — $ 0.2 $ 0.1 Interest cost 0.2 0.3 0.5 0.6 Amortization of net actuarial gains (0.2 ) (0.1 ) (0.3 ) (0.3 ) Amortization of prior service cost 0.1 — 0.1 — Net postretirement benefit expense $ 0.2 $ 0.2 $ 0.5 $ 0.4</t>
  </si>
  <si>
    <t>Derivative And Other Financial Instruments</t>
  </si>
  <si>
    <t>Derivative Instruments and Hedging Activities Disclosure [Abstract]</t>
  </si>
  <si>
    <t>Derivative and Other Financial Instruments</t>
  </si>
  <si>
    <t>DERIVATIVE AND OTHER FINANCIAL INSTRUMENTS We use forward contracts and options, as well as contractual price escalators, to reduce the risks associated with our metal, natural gas and other supply requirements, as well as fuel costs and certain currency and interest rate exposur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each type of derivative position that is expected to settle in less than one year with each counterparty as a net current asset or liability and each type of long-term position as a net long-term asset or liability. No cash collateral was posted at June 30, 2018 or December 31, 2017 . The amounts shown in the table below represent the gross amounts of recognized assets and liabilities, the amounts offset in the Consolidated Balance Sheet and the net amounts of assets and liabilities presented therein. As of June 30, 2018 and December 31, 2017 , there were no amounts subject to an enforceable master netting arrangement or similar agreement that have not been offset in the Consolidated Balance Sheet. Fair Value of Derivatives as of June 30, 2018 December 31, 2017 Derivatives by Type Asset Liability Asset Liability Metal $ 33.1 $ (18.9 ) $ 33.5 $ (36.0 ) Energy 0.7 — 0.2 (0.1 ) Currency — (2.0 ) 1.6 (0.1 ) Total 33.8 (20.9 ) 35.3 (36.2 ) Effect of counterparty netting (13.6 ) 13.6 (27.2 ) 27.2 Net derivatives as classified in the balance sheet $ 20.2 $ (7.3 ) $ 8.1 $ (9.0 ) The fair value of our derivative financial instruments at June 30, 2018 and December 31, 2017 are recorded in the Consolidated Balance Sheet as follows: Asset Derivatives Balance Sheet Location June 30, 2018 December 31, 2017 Metal Prepaid expenses and other current assets $ 18.4 $ 2.2 Other long-term assets 1.1 4.3 Energy Prepaid expenses and other current assets 0.7 0.1 Currency Prepaid expenses and other current assets — 0.8 Other long-term assets — 0.7 Total $ 20.2 $ 8.1 Liability Derivatives Balance Sheet Location June 30, 2018 December 31, 2017 Metal Accrued liabilities $ 5.0 $ 9.0 Other long-term liabilities 0.2 — Currency Accrued liabilities 1.5 — Other long-term liabilities 0.6 — Total $ 7.3 $ 9.0 Both realized and unrealized gains and losses on derivative financial instruments are included within “ Losses (gains) on derivative financial instruments ” in the Consolidated Statements of Comprehensive (Loss) Income . Realized losses and (gains) on derivative financial instruments totaled the following: For the three months ended For the six months ended June 30, 2018 June 30, 2017 June 30, 2018 June 30, 2017 Metal $ 1.0 $ 12.3 $ 2.0 $ 31.8 Energy (0.2 ) 0.1 (0.3 ) 0.5 Currency 0.2 0.1 (0.8 ) 0.6 Metal Hedging The selling prices of the majority of the orders for our products are established at the time of order entry or, for certain customers, under long-term contracts. As the related raw materials used to produce these orders can be purchased several months or years after the selling prices are fixed, margins are subject to the risk of changes in the purchase price of the raw materials used for these fixed price sales. In order to manage this transactional exposure, future, swaps or forward purchase contracts are purchased at the time the selling prices are fixed. As metal is purchased to fill these fixed price sales orders, future, swaps or forward contracts are then sold. We also maintain a significant amount of inventory on-hand to meet anticipated and unpriced future sales. In order to preserve the value of this inventory, future or forward contracts are sold at the time inventory is purchased. As sales orders are priced, future or forward contracts are purchased. These derivatives generally settle within three months. We can also use call option contracts, which function in a manner similar to the natural gas call option contracts discussed below, and put option contracts for managing metal price exposures. Option contracts require the payment of a premium which is recorded as a realized loss upon settlement or expiration of the option contract. Upon settlement of a put option contract, we receive cash and recognize a related gain if the closing price is less than the strike price of the put option. If the put option strike price is less than the closing price, no amount is paid and the option expires. As of June 30, 2018 we had 142.2 thousand metric tons and 238.8 thousand metric tons of metal buy and metal sell derivative contracts, respectively. As of December 31, 2017 , we had 147.9 thousand metric tons and 249.7 thousand metric tons of metal buy and metal sell derivative contracts, respectively. Energy Hedging To manage our price exposure for natural gas purchases, we fix the future price of a portion of our natural gas requirements by entering into financial hedge agreements. Under these agreements, payments are made or received based on the differential between the monthly closing price on the New York Mercantile Exchange (“NYMEX”) and the contractual hedge price. We can also use a combination of call option contracts and put option contracts for managing the exposure to increasing natural gas prices while maintaining our ability to benefit from declining prices. Upon settlement of call option contracts, we receive cash and recognize a related gain if the NYMEX closing price exceeds the strike price of the call option. If the call option strike price exceeds the NYMEX closing price, no amount is received and the option expires unexercised. Upon settlement of a put option contract, we pay cash and recognize a related loss if the NYMEX closing price is lower than the strike price of the put option. If the put option strike price is less than the NYMEX closing price, no amount is paid and the option expires unexercised. Option contracts require the payment of a premium which is recorded as a realized loss upon settlement or expiration of the option contract. Natural gas cost can also be managed through the use of cost escalators included in some of our long-term supply contracts with customers, which limits exposure to natural gas price risk. As of June 30, 2018 and December 31, 2017 , we had 2.1 trillion and 3.5 trillion of British thermal unit forward buy contracts, respectively. We use independent freight carriers to deliver our products. As part of the total freight charge, these carriers include a per mile diesel surcharge based on the Department of Energy, Energy Information Administration’s (“DOE”) Weekly Retail Automotive Diesel National Average Price. From time to time we may enter into over-the-counter DOE diesel fuel swaps with financial counterparties to mitigate the impact of the volatility of diesel fuel prices on our freight costs. Under these swap agreements, we pay a fixed price per gallon of diesel fuel determined at the time the agreements were executed and receive a floating rate payment that is determined on a monthly basis based on the average price of the DOE Diesel Fuel Index during the applicable month. The swaps are designed to offset increases or decreases in fuel surcharges that we pay to our carriers. All swaps are financially settled. There is no possibility of physical settlement. As of June 30, 2018 and December 31, 2017 , we had 2.5 million gallons and 1.5 million gallons of diesel swap contracts, respectively. Currency Hedging Our aerospace and heat exchanger businesses expose the U.S. dollar operating results of our European operations to fluctuations in the euro as the sales contracts are generally in U.S. dollars while the costs of production are in euros. In order to mitigate the risk that fluctuations in the euro may have on our business, we have entered into forward currency contracts. As of June 30, 2018 and December 31, 2017 , we had euro forward contracts covering a notional amount of €71.3 million and €100.8 million , respectively. Interest Rate Risk As a result of the completion of the New Financing discussed above, we are exposed to variable interest rate risk on the Term Loan Facility. Subsequent to the end of the quarter, we entered into an interest rate swap to fix the LIBOR interest rate on $700.0 the Term Loan Facility for the period of October 31, 2018 through June 28, 2019. Credit Risk We are exposed to losses in the event of non-performance by the counterparties to the derivative financial instruments discussed above; however, we do not anticipate any non-performance by the counterparties. The counterparties are evaluated for creditworthiness and risk assessment prior to initiating trading activities with the brokers and periodically throughout each year while actively trading. Recurring Fair Value Measurements Derivative contracts are recorded at fair value using quoted market prices and significant other observable inputs. Fair value is defined by FASB Accounting Standards Codification 820, “Fair Value Measurements and Disclosures,”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s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As of June 30, 2018 and December 31, 2017 , all of our derivative assets and liabilities represent Level 2 fair value measurements. Other Financial Instruments The carrying amount, fair values and level in the fair value hierarchy of our other financial instruments at June 30, 2018 and December 31, 2017 are as follows: June 30, 2018 December 31, 2017 Carrying Amount Fair Value Level in the Fair Value Hierarchy Carrying Amount Fair Value Level in the Fair Value Hierarchy Cash and cash equivalents $ 65.9 $ 65.9 Level 1 $ 102.4 $ 102.4 Level 1 Restricted cash 2.7 2.7 Level 1 5.6 5.6 Level 1 ABL Facility 263.5 263.5 Level 2 319.3 319.3 Level 2 First Lien Term Loan 1,073.2 1,093.1 Level 1 — — N/A 10.75% Senior Secured Junior Priority Notes 392.1 401.8 Level 1 — — N/A 7 7 / 8 % Senior Notes — — N/A 436.7 438.1 Level 1 9 ½ % Senior Secured Notes — — N/A 800.8 847.3 Level 1 Exchangeable Notes 44.6 60.7 Level 3 44.5 45.4 Level 3 Zhenjiang Term Loans 163.9 164.3 Level 3 169.8 170.3 Level 3 The principal amount of the ABL Facility approximates fair value because the interest rate paid is variable and there have been no significant changes in the credit risk of Aleris International subsequent to the borrowings. The fair values of the First Lien Term Loan and the 2023 Junior Priority Notes were estimated using market quotations. The fair value of Aleris International’s Exchangeable Notes was estimated using a binomial lattice pricing model based on the fair value of our common stock, a risk-free interest rate of 2.5% and 1.9% as of June 30, 2018 and December 31, 2017 , respectively and expected equity volatility of 65% and 60% as of June 30, 2018 and December 31, 2017 . Expected equity volatility was determined based on historical stock prices and implied and stated volatilities of our peer companies. The principal amount of the Zhenjiang Term Loans approximates fair value because the interest rate paid is variable, is set for periods of six months or less and there have been no significant changes in the credit risk of Aleris Zhenjiang subsequent to the inception of the Zhenjiang Term Loans.</t>
  </si>
  <si>
    <t>Potential Acquisition of Aleris Corporation</t>
  </si>
  <si>
    <t>Business Combinations [Abstract]</t>
  </si>
  <si>
    <t>Potential Acquisition Of Aleris Corporation</t>
  </si>
  <si>
    <t>POTENTIAL ACQUISITION OF ALERIS CORPORATION On July 26, 2018, we announced that we entered into a definitive agreement to be acquired by Novelis Inc., a subsidiary of Hindalco Industries Limited, for approximately $2,600.0 , including the assumption of the Company’s outstanding indebtedness (the “Merger”). The Merger is expected to close nine to fifteen months from the date of the definitive agreement, subject to customary regulatory approvals and closing conditions. There can be no assurance that the Merger will be consummated on the expected timing or at all.</t>
  </si>
  <si>
    <t>Condensed Consolidating Financial Statements</t>
  </si>
  <si>
    <t>Condensed Financial Information of Parent Company Only Disclosure [Abstract]</t>
  </si>
  <si>
    <t>CONDENSED CONSOLIDATING FINANCIAL STATEMENTS Aleris Corporation, the direct parent of Aleris International, and the Guarantor Subsidiaries are guarantors of the indebtedness under the 2023 Junior Priority Notes. Aleris Corporation and each of the Guarantor Subsidiaries have fully and unconditionally guaranteed (subject, in the case of the Guarantor Subsidiaries, to customary release provisions as described below), on a joint and several basis, to pay principal and interest related to the the 2023 Junior Priority Notes and Aleris International and each of the Guarantor Subsidiaries are directly or indirectly 100% owned subsidiaries of Aleris Corporation. For purposes of complying with the reporting requirements of Aleris International and the Guarantor Subsidiaries, presented below are condensed consolidating financial statements of Aleris Corporation, Aleris International, the Guarantor Subsidiaries, and those other subsidiaries of Aleris Corporation that are not guaranteeing the indebtedness under the 2023 Junior Priority Notes (the “Non-Guarantor Subsidiaries”). Aleris Corporation and the Guarantor Subsidiaries are also guarantors under the Term Loan Facility. The condensed consolidating balance sheets are presented as of June 30, 2018 and December 31, 2017 . The condensed consolidating statements of comprehensive income (loss) are presented for the three and six months ended June 30, 2018 and 2017 . The condensed consolidating statements of cash flows are presented for the six months ended June 30, 2018 and 2017 . The guarantee of a Guarantor Subsidiary will be automatically and unconditionally released and discharged in the event of: ▪ any sale of the Guarantor Subsidiary or of all or substantially all of its assets; ▪ a Guarantor Subsidiary being designated as an “unrestricted subsidiary” in accordance with the indenture governing the 2023 Junior Priority Notes; ▪ the release or discharge of a Guarantor Subsidiary from its guarantee under the Term Loan Facility, the ABL Facility or other indebtedness that resulted in the obligation of the Guarantor Subsidiary under the indenture governing the 2023 Junior Priority Notes; and ▪ the requirements for legal defeasance or covenant defeasance or discharge of the indenture governing the 2023 Junior Priority Notes having been satisfied. As of June 30, 2018 Aleris Corporation (Parent) Aleris International, Inc. Guarantor Subsidiaries Non-Guarantor Subsidiaries Eliminations Consolidated ASSETS Current Assets Cash and cash equivalents $ — $ 8.7 $ — $ 59.4 $ (2.2 ) $ 65.9 Accounts receivable, net — 0.1 180.7 221.9 — 402.7 Inventories — — 368.8 332.4 — 701.2 Prepaid expenses and other current assets — 5.0 6.0 31.8 — 42.8 Intercompany receivables — 348.1 155.6 1.0 (504.7 ) — Total Current Assets — 361.9 711.1 646.5 (506.9 ) 1,212.6 Property, plant and equipment, net — 0.1 876.1 545.3 — 1,421.5 Intangible assets, net — — 17.7 15.9 — 33.6 Deferred income taxes — — — 69.5 — 69.5 Other long-term assets — 9.0 4.8 39.2 — 53.0 Investments in subsidiaries 61.9 1,511.4 4.0 — (1,577.3 ) — Total Assets $ 61.9 $ 1,882.4 $ 1,613.7 $ 1,316.4 $ (2,084.2 ) $ 2,790.2 LIABILITIES AND STOCKHOLDERS’ EQUITY Current Liabilities Accounts payable $ — $ 6.1 $ 184.0 $ 143.4 $ (2.2 ) $ 331.3 Accrued liabilities 0.2 18.4 62.2 72.8 — 153.6 Current portion of long-term debt — — 1.0 8.1 — 9.1 Intercompany payables 29.3 147.6 299.9 27.9 (504.7 ) — Total Current Liabilities 29.5 172.1 547.1 252.2 (506.9 ) 494.0 Long-term debt — 1,645.0 0.8 291.6 — 1,937.4 Deferred revenue — — 71.0 — — 71.0 Deferred income taxes — — — 6.4 — 6.4 Accrued pension benefits — — 43.9 122.1 — 166.0 Accrued postretirement benefits — — 33.6 — — 33.6 Other long-term liabilities — 3.4 13.5 32.5 — 49.4 Total Long-Term Liabilities — 1,648.4 162.8 452.6 — 2,263.8 Total equity 32.4 61.9 903.8 611.6 (1,577.3 ) 32.4 Total Liabilities and Equity $ 61.9 $ 1,882.4 $ 1,613.7 $ 1,316.4 $ (2,084.2 ) $ 2,790.2 As of December 31, 2017 Aleris Corporation (Parent) Aleris International, Inc. Guarantor Subsidiaries Non-Guarantor Subsidiaries Eliminations Consolidated ASSETS Current Assets Cash and cash equivalents $ — $ 40.3 $ — $ 64.2 $ (2.1 ) $ 102.4 Accounts receivable, net — 0.2 83.0 162.5 — 245.7 Inventories — — 286.6 344.6 — 631.2 Prepaid expenses and other current assets — 3.4 10.0 22.7 — 36.1 Intercompany receivables — 134.6 46.0 32.4 (213.0 ) — Total Current Assets — 178.5 425.6 626.4 (215.1 ) 1,015.4 Property, plant and equipment, net — — 903.7 567.2 — 1,470.9 Intangible assets, net — — 18.8 15.9 — 34.7 Deferred income taxes — — — 70.7 — 70.7 Other long-term assets — 3.4 8.0 41.3 — 52.7 Investments in subsidiaries 96.3 1,514.4 4.5 — (1,615.2 ) — Total Assets $ 96.3 $ 1,696.3 $ 1,360.6 $ 1,321.5 $ (1,830.3 ) $ 2,644.4 LIABILITIES AND STOCKHOLDERS’ EQUITY Current Liabilities Accounts payable $ — $ 4.3 $ 140.7 $ 156.3 $ (2.1 ) $ 299.2 Accrued liabilities — 43.9 75.8 77.7 — 197.4 Current portion of long-term debt — — 1.0 8.1 — 9.1 Intercompany payables 3.6 54.8 137.8 16.8 (213.0 ) — Total Current Liabilities 3.6 103.0 355.3 258.9 (215.1 ) 505.7 Long-term debt — 1,497.0 1.0 273.4 — 1,771.4 Deferred revenue — — 17.0 — — 17.0 Deferred income taxes — — 0.2 3.8 — 4.0 Accrued pension benefits — — 45.2 125.0 — 170.2 Accrued postretirement benefits — — 34.3 — — 34.3 Other long-term liabilities — — 17.2 31.9 — 49.1 Total Long-Term Liabilities — 1,497.0 114.9 434.1 — 2,046.0 Total equity 92.7 96.3 890.4 628.5 (1,615.2 ) 92.7 Total Liabilities and Equity $ 96.3 $ 1,696.3 $ 1,360.6 $ 1,321.5 $ (1,830.3 ) $ 2,644.4 For the three months ended June 30, 2018 Aleris Corporation (Parent) Aleris International, Inc. Guarantor Subsidiaries Non-Guarantor Subsidiaries Eliminations Consolidated Revenues $ — $ — $ 524.8 $ 412.6 $ (6.8 ) $ 930.6 Cost of sales — — 476.3 359.7 (6.8 ) 829.2 Gross profit — — 48.5 52.9 — 101.4 Selling, general and administrative expenses — 9.6 17.6 22.7 — 49.9 Restructuring charges — — 0.4 0.5 — 0.9 Losses on derivative financial instruments — — 6.9 14.4 — 21.3 Other operating expense, net — — 0.3 — — 0.3 Operating (loss) income — (9.6 ) 23.3 15.3 — 29.0 Interest expense, net 3.7 — 24.7 6.3 — 34.7 Debt extinguishment costs — 48.9 — — — 48.9 Other expense (income), net 10.9 (17.5 ) 2.6 (7.6 ) — (11.6 ) Equity in net loss (earnings) of affiliates 32.3 (8.7 ) (0.6 ) — (23.0 ) — (Loss) income before income taxes (46.9 ) (32.3 ) (3.4 ) 16.6 23.0 (43.0 ) (Benefit from) provision for income taxes — — (0.9 ) 4.8 3.9 Net (loss) income $ (46.9 ) $ (32.3 ) $ (2.5 ) $ 11.8 $ 23.0 $ (46.9 ) Comprehensive loss $ (77.5 ) $ (62.9 ) $ (3.8 ) $ (17.6 ) $ 84.3 $ (77.5 ) For the three months ended June 30, 2017 Aleris Corporation (Parent) Aleris International, Inc. Guarantor Subsidiaries Non-Guarantor Subsidiaries Eliminations Consolidated Revenues $ — $ — $ 416.8 $ 365.0 $ (5.6 ) $ 776.2 Cost of sales — — 388.8 306.8 (5.6 ) 690.0 Gross profit — — 28.0 58.2 — 86.2 Selling, general and administrative expenses — 0.1 29.1 21.5 — 50.7 Restructuring charges — — 0.7 0.1 — 0.8 Gains on derivative financial instruments — — (3.1 ) (9.4 ) — (12.5 ) Other operating expense, net — — 1.0 — — 1.0 Operating (loss) income — (0.1 ) 0.3 46.0 — 46.2 Interest expense, net — — 24.5 6.8 — 31.3 Other (income) expense, net — (0.3 ) (1.3 ) 6.2 — 4.6 Equity in net loss (earnings) of affiliates 2.5 2.7 (0.2 ) — (5.0 ) — (Loss) income before income taxes (2.5 ) (2.5 ) (22.7 ) 33.0 5.0 10.3 Provision for income taxes — — — 12.8 — 12.8 Net (loss) income $ (2.5 ) $ (2.5 ) $ (22.7 ) $ 20.2 $ 5.0 $ (2.5 ) Comprehensive income $ 37.4 $ 37.4 $ (21.6 ) $ 59.0 $ (74.8 ) $ 37.4 For the six months ended June 30, 2018 Aleris Corporation (Parent) Aleris International, Inc. Guarantor Subsidiaries Non-Guarantor Subsidiaries Eliminations Consolidated Revenues $ — $ — $ 939.4 $ 809.3 $ (15.8 ) $ 1,732.9 Cost of sales — — 866.7 718.1 (15.8 ) 1,569.0 Gross profit — — 72.7 91.2 — 163.9 Selling, general and administrative expenses — 18.7 34.9 46.9 — 100.5 Restructuring charges — — 1.1 0.8 — 1.9 (Gains) losses on derivative financial instruments — — (16.0 ) 3.3 — (12.7 ) Other operating expense, net — — 1.0 — — 1.0 Operating (loss) income — (18.7 ) 51.7 40.2 — 73.2 Interest expense, net 3.7 1.7 49.3 13.8 — 68.5 Debt extinguishment costs — 48.9 — — — 48.9 Other expense (income), net 11.0 (21.3 ) 5.4 (6.3 ) — (11.2 ) Equity in net loss (earnings) of affiliates 27.6 (20.5 ) (1.3 ) — (5.8 ) — (Loss) income before income taxes (42.3 ) (27.5 ) (1.7 ) 32.7 5.8 (33.0 ) Provision for (benefit from) income taxes — 0.1 (0.8 ) 10.0 — 9.3 Net (loss) income $ (42.3 ) $ (27.6 ) $ (0.9 ) $ 22.7 $ 5.8 $ (42.3 ) Comprehensive (loss) income $ (52.4 ) $ (37.7 ) $ (0.8 ) $ 12.5 $ 26.0 $ (52.4 ) For the six months ended June 30, 2017 Aleris Corporation (Parent) Aleris International, Inc. Guarantor Subsidiaries Non-Guarantor Subsidiaries Eliminations Consolidated Revenues $ — $ — $ 766.2 $ 697.1 $ (12.9 ) $ 1,450.4 Cost of sales — — 713.8 577.7 (12.9 ) 1,278.6 Gross profit — — 52.4 119.4 — 171.8 Selling, general and administrative expenses — 0.2 61.4 41.9 — 103.5 Restructuring charges — — 1.0 0.2 — 1.2 Losses (gains) on derivative financial instruments — — 16.8 (1.1 ) — 15.7 Other operating expense, net — — 1.9 0.1 — 2.0 Operating (loss) income — (0.2 ) (28.7 ) 78.3 — 49.4 Interest expense, net — — 45.2 13.2 — 58.4 Other expense (income), net — (0.7 ) (2.8 ) 8.6 — 5.1 Equity in net loss of affiliates 37.6 38.0 0.4 — (76.0 ) — (Loss) income before income taxes (37.6 ) (37.5 ) (71.5 ) 56.5 76.0 (14.1 ) Provision for (benefit from) income taxes — 0.1 (0.2 ) 23.6 — 23.5 Net (loss) income (37.6 ) (37.6 ) (71.3 ) 32.9 76.0 (37.6 ) Comprehensive (loss) income $ 11.9 $ 11.9 $ (69.7 ) $ 80.8 $ (23 ) $ 11.9 For the six months ended June 30, 2018 Aleris Corporation (Parent) Aleris International, Inc. Guarantor Subsidiaries Non-Guarantor Subsidiaries Eliminations Consolidated Net cash (used) provided by operating activities $ — $ (92.1 ) $ 18.5 $ 8.4 $ (41.7 ) $ (106.9 ) Investing activities Payments for property, plant and equipment — — (29.3 ) (22.2 ) — (51.5 ) Disbursements of intercompany loans — — — (25.4 ) 25.4 — Repayments from intercompany loans — — — 39.5 (39.5 ) — Equity contributions in subsidiaries — (23.2 ) (0.5 ) — 23.7 — Return of investment in subsidiaries — — 0.1 — (0.1 ) — Other — — (0.5 ) 0.5 — — Net cash used by investing activities — (23.2 ) (30.2 ) (7.6 ) 9.5 (51.5 ) Financing activities Proceeds from the revolving credit facilities — 125.0 — 95.3 220.3 Payments on the revolving credit facilities — (205.0 ) — (67.7 ) (272.7 ) Proceeds from senior secured debt, net of discounts — 1,483.0 — — 1,483.0 Payments on senior notes, including premiums — (1,286.7 ) — — (1,286.7 ) Payments on other long-term debt — (0.1 ) — (5.7 ) (5.8 ) Debt issuance costs — (18.4 ) — — (18.4 ) Proceeds from intercompany loans — 25.4 — — (25.4 ) — Repayments on intercompany loans — (39.5 ) — — 39.5 — Proceeds from intercompany equity contributions — — 13.7 10.0 (23.7 ) — Dividends paid — — (2.0 ) (39.8 ) 41.8 — Net cash provided (used) by financing activities — 83.7 11.7 (7.9 ) 32.2 119.7 Effect of exchange rate differences on cash, cash equivalents and restricted cash — — — (0.7 ) — (0.7 ) Net decrease in cash, cash equivalents and restricted cash — (31.6 ) — (7.8 ) — (39.4 ) Cash, cash equivalents and restricted cash at beginning of period — 40.3 — 69.9 (2.2 ) 108.0 Cash, cash equivalents and restricted cash at end of period $ — $ 8.7 $ — $ 62.1 $ (2.2 ) $ 68.6 Cash and cash equivalents $ — $ 8.7 $ — $ 59.4 $ (2.2 ) $ 65.9 Restricted cash (included in “Other current assets”) — — — 2.7 — 2.7 Cash, cash equivalents and restricted cash $ — $ 8.7 $ — $ 62.1 $ (2.2 ) $ 68.6 For the six months ended June 30, 2017 Aleris Corporation (Parent) Aleris International, Inc. Guarantor Subsidiaries Non-Guarantor Subsidiaries Eliminations Consolidated Net cash provided (used) by operating activities $ 1.2 $ 204.9 $ (307.5 ) $ 26.9 $ (0.6 ) $ (75.1 ) Investing activities Payments for property, plant and equipment — — (100.2 ) (17.8 ) — (118.0 ) Equity contributions in subsidiaries — (426.6 ) (1.0 ) — 427.6 — Return of investments in subsidiaries — 8.3 5.8 — (14.1 ) — Other — — (1.1 ) — — (1.1 ) Net cash used by investing activities — (418.3 ) (96.5 ) (17.8 ) 413.5 (119.1 ) Financing activities Proceeds from revolving credit facilities — 140.0 — 160.9 — 300.9 Payments on revolving credit facilities — (185.0 ) — (181.5 ) — (366.5 ) Proceeds from senior secured notes, net of discount — 263.8 — — — 263.8 Payments on other long-term debt — — (0.2 ) (3.9 ) — (4.1 ) Debt issuance costs (1.8 ) — — — (1.8 ) Proceeds from intercompany equity contributions — — 403.6 24.0 (427.6 ) — Dividends paid — — — (14.6 ) 14.6 — Other (1.2 ) — 0.6 (0.6 ) — (1.2 ) Net cash (used) provided by financing activities (1.2 ) 217.0 404.0 (15.7 ) (413.0 ) 191.1 Effect of exchange rate differences on cash, cash equivalents and restricted cash — — — 2.2 — 2.2 Net increase (decrease) in cash, cash equivalents and restricted cash — 3.6 — (4.4 ) (0.1 ) (0.9 ) Cash, cash equivalents and restricted cash at beginning of period — 5.5 — 53.3 (3.2 ) 55.6 Cash, cash equivalents and restricted cash at end of period $ — $ 9.1 $ — $ 48.9 $ (3.3 ) $ 54.7 Cash and cash equivalents $ — $ 9.1 $ — $ 46.5 $ (3.3 ) 52.3 Restricted cash (included in “Other current assets”) — — — 2.4 — 2.4 Cash, cash equivalents and restricted cash $ — $ 9.1 $ — $ 48.9 $ (3.3 ) $ 54.7</t>
  </si>
  <si>
    <t>Basis Of Presentation and Recent Accounting Pronouncements (Policies)</t>
  </si>
  <si>
    <t>Basis of Presentation</t>
  </si>
  <si>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t>
  </si>
  <si>
    <t>Recent Accounting Pronouncements</t>
  </si>
  <si>
    <t>Recent Accounting Pronouncements In January 2018, the Financial Accounting Standards Board (“FASB”) issued Accounting Standards Update (“ASU”) No. 2018-02, “Income Statement - Reporting Comprehensive Income (Topic 220): Reclassification of Certain Tax Effects from Accumulated Other Comprehensive Income” (“ASU 2018-02”). This guidance gives entities the option to reclassify to retained earnings tax effects resulting from the Tax Cuts and Jobs Act of 2017 (the “Tax Act”) related to items in accumulated other comprehensive income (“AOCI”) that the FASB refers to as having been stranded in AOCI. The new guidance may be applied retrospectively to each period in which the effect of the Tax Act is recognized, or in the period of adoption. We elected to early adopt ASU 2018-02 in the first quarter of 2018. As we maintain a full valuation allowance against our U.S. deferred tax assets, there was no net impact on retained earnings. In March 2017, the FASB issued ASU No. 2017-07, “Improving the Presentation of Net Periodic Pension Cost and Net Periodic Postretirement Benefit Cost” (“ASU 2017-07”). This guidance requires the presentation of all components of net periodic benefit cost, other than service costs, outside of operating income. Upon adoption, only the service cost component of periodic benefit costs are included in operating income and eligible for capitalization in assets. This guidance was adopted in the first quarter of 2018, and $1.1 and $0.6 of pension and postretirement benefit expenses were reclassified from “Cost of sales” and “Selling, general and administrative expenses,” respectively, to “ Other (income) expense, net ” in the Consolidated Statements of Comprehensive (Loss) Income for the six months ended June 30, 2017 . The adoption had no impact on reported net income or retained earnings. In February 2016, the FASB issued ASU No. 2016-02, “Leases” (“ASU 2016-02”). This guidance requires lessees to put most leases on their balance sheets but recognize expense on the income statement in a manner similar to current guidance. The guidance is effective for the Company for fiscal years beginning after December 15, 2018, and a modified retrospective approach is required for leases that exist or are entered into after the beginning of the earliest comparative period in the financial statements. We are currently evaluating the impact the application of ASU 2016-02 will have on the Company’s Consolidated Financial Statements. We expect that the adoption will result in an increase to our long-term assets and long-term liabilities as a result of substantially all operating leases existing as of the adoption date being capitalized along with the associated obligations. In May 2014, the FASB issued ASU No. 2014-09, “Revenue from Contracts with Customers (Topic 606)” (“ASU 2014-09” or “ASC 606”), which was the result of a joint project by the FASB and International Accounting Standards Board to clarify the principles for recognizing revenue and to develop a common revenue standard for GAAP and International Financial Reporting Standards. Subsequent accounting standard updates have been issued which amend and/or clarify the application of ASU 2014-09. The Company adopted ASU 2014-09 in the first quarter of 2018. In evaluating the impact of the standard, management has concluded that control has transferred on some of the inventory held on consignment at customer locations or in third-party warehouses. Subsequent to adoption of the standard, revenue has been recognized on such consignment inventory when it is delivered into consignment. We adopted this standard using the modified retrospective approach. The January 1, 2018 adoption of the standard resulted in an increase to accounts receivable, accrued liabilities and deferred income tax liabilities of $28.6 , $1.6 and $1.2 , respectively, and a decrease in inventory of $23.0 . The net impact was recorded as a decrease to retained deficit of $2.8 . The pre-tax impact of the adoption of ASU 2014-09 on our Consolidated Balance Sheet at June 30, 2018 and our Consolidated Statements of Comprehensive (Loss) Income for the six months ended June 30, 2018 is as follows: Increase (decrease) Consolidated Balance Sheet Accounts receivable $ 25.5 Inventories (22.2 ) Accrued liabilities 2.5 Consolidated Statements of Comprehensive (Loss) Income Revenues $ (3.1 ) Cost of goods sold (2.4 )</t>
  </si>
  <si>
    <t>Basis Of Presentation and Recent Accounting Pronouncements (Tables)</t>
  </si>
  <si>
    <t>Schedule of New Accounting Pronouncements and Changes in Accounting Principles [Table Text Block]</t>
  </si>
  <si>
    <t>The pre-tax impact of the adoption of ASU 2014-09 on our Consolidated Balance Sheet at June 30, 2018 and our Consolidated Statements of Comprehensive (Loss) Income for the six months ended June 30, 2018 is as follows: Increase (decrease) Consolidated Balance Sheet Accounts receivable $ 25.5 Inventories (22.2 ) Accrued liabilities 2.5 Consolidated Statements of Comprehensive (Loss) Income Revenues $ (3.1 ) Cost of goods sold (2.4 )</t>
  </si>
  <si>
    <t>Revenue From Contracts with Customers (Tables)</t>
  </si>
  <si>
    <t>Contract with Customer, Asset and Liability [Table Text Block]</t>
  </si>
  <si>
    <t>The following table details the deferred revenue for which our performance obligations have not been satisfied: Total Deferred Revenue Deferred revenue at January 1, 2018 $ 21.4 (a) Payments received 70.1 Revenue recognized (9.1 ) Adoption of ASC 606 1.6 Currency and other (0.2 ) Deferred revenue at June 30, 2018 $ 83.8 (a) (a) Deferred revenue is included in “Deferred revenue” and “Accrued liabilities” in the Consolidated Balance Sheet.</t>
  </si>
  <si>
    <t>Disaggregation of Revenue</t>
  </si>
  <si>
    <t>The following table discloses the disaggregated revenue from our contracts with customers by major end-use: For the three months ended June 30, 2018 North America Europe Asia Pacific Intra-entity sales Total Aerospace $ — $ 71.9 $ 24.0 $ — $ 95.9 Automotive 32.1 105.4 — (6.9 ) 130.6 Heat exchanger — 72.2 — — 72.2 Building and construction 237.6 — — — 237.6 Truck trailer 52.7 — — — 52.7 Distribution 144.9 — 17.8 (0.5 ) 162.2 Regional plate and sheet — 106.3 — — 106.3 Other 57.5 15.0 0.6 — 73.1 $ 524.8 $ 370.8 $ 42.4 $ (7.4 ) $ 930.6 For the six months ended June 30, 2018 North America Europe Asia Pacific Intra-entity sales Total Aerospace $ — $ 142.7 $ 38.8 $ — $ 181.5 Automotive 58.9 206.8 — (15.9 ) 249.8 Heat exchanger — 138.2 — — 138.2 Building and construction 426.9 — — — 426.9 Truck trailer 96.4 — — — 96.4 Distribution 251.8 — 33.6 (0.5 ) 284.9 Regional plate and sheet — 215.4 — — 215.4 Other 105.4 32.8 1.6 — 139.8 $ 939.4 $ 735.9 $ 74.0 $ (16.4 ) $ 1,732.9</t>
  </si>
  <si>
    <t>Inventories (Tables)</t>
  </si>
  <si>
    <t>Components of Inventory</t>
  </si>
  <si>
    <t>The components of our “Inventories” as of June 30, 2018 and December 31, 2017 are as follows: June 30, 2018 December 31, 2017 Raw materials $ 211.6 $ 207.6 Work in process 306.6 210.8 Finished goods 147.6 181.6 Supplies 35.4 31.2 Total inventories $ 701.2 $ 631.2</t>
  </si>
  <si>
    <t>Long-Term Debt (Tables)</t>
  </si>
  <si>
    <t>Schedule of Debt</t>
  </si>
  <si>
    <t>Our debt as of June 30, 2018 and December 31, 2017 is summarized as follows: June 30, 2018 December 31, 2017 ABL Facility $ 263.5 $ 319.3 First Lien Term Loan due 2023, net of discount and deferred issuance costs of $26.8 at June 30, 2018 1,073.2 — 10.75% Senior Secured Junior Priority Notes due 2023, net of discount and deferred issuance costs of $7.9 at June 30, 2018 392.1 — 7 7/8% Senior Notes due 2020, net of discount and deferred issuance costs of $3.3 at December 31, 2017 — 436.7 9 1/2% Senior Secured Notes due 2021, inclusive of net premiums and deferred issuance costs of $0.8 at December 31, 2017 — 800.8 Exchangeable Notes, net of discount of $0.2 and $0.3 at June 30, 2018 and December 31, 2017, respectively 44.6 44.5 Zhenjiang Term Loans, net of discount of $0.5 at June 30, 2018 and December 31, 2017 163.9 169.8 Other 9.2 9.4 Total debt 1,946.5 1,780.5 Less: Current portion of long-term debt 9.1 9.1 Total long-term debt $ 1,937.4 $ 1,771.4</t>
  </si>
  <si>
    <t>Stockholders' Equity (Tables)</t>
  </si>
  <si>
    <t>Schedule of Stockholders Equity</t>
  </si>
  <si>
    <t>The following table summarizes the activity within stockholders’ equity for the six months ended June 30, 2018 : Total Equity Total equity at January 1, 2018 $ 92.7 Net income (42.3 ) Other comprehensive income (10.1 ) Dividends (11.3 ) Stock-based compensation activity 0.6 Adoption of ASC 606 2.8 Total equity at June 30, 2018 $ 32.4</t>
  </si>
  <si>
    <t>Changes in the Number of Outstanding Common Shares</t>
  </si>
  <si>
    <t>The following table shows changes in the number of our issued and outstanding shares of common stock: Issued and outstanding shares of common stock Balance at January 1, 2018 32,001,318 Issuance associated with vested restricted stock units 218,210 Balance at June 30, 2018 32,219,528</t>
  </si>
  <si>
    <t>Accumulated Other Comprehensive Loss (Tables)</t>
  </si>
  <si>
    <t>Schedule of Accumulated Other Comprehensive Income</t>
  </si>
  <si>
    <t>The following table summarizes the activity within accumulated other comprehensive loss for the six months ended June 30, 2018 : Currency translation Pension and other postretirement Total Balance at January 1, 2018 $ (64.2 ) $ (76.3 ) $ (140.5 ) Current period currency translation adjustments (12.9 ) 1.0 (11.9 ) Amortization of net actuarial losses and prior service costs, net of tax — 1.8 1.8 Balance at June 30, 2018 $ (77.1 ) $ (73.5 ) $ (150.6 )</t>
  </si>
  <si>
    <t>Schedule of Amounts Recognized in Other Comprehensive Income</t>
  </si>
  <si>
    <t>A summary of reclassifications out of accumulated other comprehensive loss for the six months ended June 30, 2018 is provided below: Description of reclassifications out of accumulated other comprehensive loss Amount reclassified Amortization of net actuarial losses and prior service costs $ (2.2 ) (a) Deferred tax benefit on pension and other postretirement liability adjustments 0.4 Losses reclassified into earnings, net of tax $ (1.8 ) (a) This component of accumulated other comprehensive loss is included in the computation of net periodic benefit expense and net postretirement benefit expense (see Note 11, “Employee Benefit Plans,” for additional detail).</t>
  </si>
  <si>
    <t>Segment Information (Tables)</t>
  </si>
  <si>
    <t>Reconciliation of Revenue from Segments to Consolidated</t>
  </si>
  <si>
    <t>The following table shows our revenues and segment income for the periods presented in our Consolidated Statements of Comprehensive (Loss) Income : Three months ended June 30, 2018 North America Europe Asia Pacific Intra-entity Revenues Total Revenues to external customers $ 524.8 $ 363.9 $ 41.9 $ 930.6 Intra-entity revenues — 6.9 0.5 $ (7.4 ) — Total revenues $ 524.8 $ 370.8 $ 42.4 $ (7.4 ) $ 930.6 Segment income $ 71.6 $ 42.3 $ 6.7 $ 120.6 Three months ended June 30, 2017 North America Europe Asia Pacific Intra-entity Revenues Total Revenues to external customers $ 416.1 $ 330.8 $ 29.3 $ 776.2 Intra-entity revenues 1.3 5.0 1.6 $ (7.9 ) — Total revenues $ 417.4 $ 335.8 $ 30.9 $ (7.9 ) $ 776.2 Segment income $ 31.1 $ 35.3 $ 4.3 $ 70.7 Six months ended June 30, 2018 North America Europe Asia Pacific Intra-entity Revenues Total Revenues to external customers $ 939.4 $ 720.0 $ 73.5 $ 1,732.9 Intra-entity revenues — 15.9 0.5 $ (16.4 ) — Total revenues $ 939.4 $ 735.9 $ 74.0 $ (16.4 ) $ 1,732.9 Segment income $ 113.1 $ 70.6 $ 9.1 $ 192.8 Six months ended June 30, 2017 North America Europe Asia Pacific Intra-entity Revenues Total Revenues to external customers $ 764.6 $ 633.4 $ 52.4 $ 1,450.4 Intra-entity revenues 4.4 11.4 2.7 $ (18.5 ) — Total revenues $ 769.0 $ 644.8 $ 55.1 $ (18.5 ) $ 1,450.4 Segment income $ 55.3 $ 73.3 $ 5.7 $ 134.3</t>
  </si>
  <si>
    <t>Schedule of Segment Reporting Information, by Segment</t>
  </si>
  <si>
    <t>The following table reconciles total segment income to “ (Loss) income before income taxes ” as reported in our Consolidated Statements of Comprehensive (Loss) Income : For the three months ended For the six months ended June 30, 2018 June 30, 2017 June 30, 2018 June 30, 2017 Total segment income $ 120.6 $ 70.7 $ 192.8 $ 134.3 Unallocated amounts: Depreciation and amortization (34.1 ) (25.8 ) (68.8 ) (51.5 ) Other corporate general and administrative expenses (11.5 ) (10.9 ) (22.7 ) (23.3 ) Restructuring charges (0.9 ) (0.8 ) (1.9 ) (1.2 ) Interest expense, net (34.7 ) (31.3 ) (68.5 ) (58.4 ) Unallocated (losses) gains on derivative financial instruments (20.2 ) 25.1 13.4 17.4 Unallocated currency exchange losses (2.5 ) (1.4 ) (1.3 ) (1.5 ) Start-up costs (22.9 ) (15.4 ) (38.9 ) (29.9 ) Loss on extinguishment of debt (48.9 ) — (48.9 ) — Other income, net 12.1 0.1 11.8 — (Loss) income before income taxes $ (43.0 ) $ 10.3 $ (33.0 ) $ (14.1 )</t>
  </si>
  <si>
    <t>Reconciliation of Assets from Segment to Consolidated</t>
  </si>
  <si>
    <t>The following table shows our reportable segment assets as of June 30, 2018 and December 31, 2017 : June 30, 2018 December 31, 2017 Assets North America $ 1,457.3 $ 1,309.9 Europe 768.5 738.4 Asia Pacific 364.3 371.4 Unallocated assets 200.1 224.7 Total consolidated assets $ 2,790.2 $ 2,644.4</t>
  </si>
  <si>
    <t>Employee Benefit Plans (Tables)</t>
  </si>
  <si>
    <t>Other Postretirement Benefit Plans</t>
  </si>
  <si>
    <t>Defined Benefit Plan Disclosure [Line Items]</t>
  </si>
  <si>
    <t>Schedule of Defined Benefit Plans Disclosures</t>
  </si>
  <si>
    <t>The components of net postretirement benefit expense are as follows: For the three months ended For the six months ended June 30, 2018 June 30, 2017 June 30, 2018 June 30, 2017 Service cost $ 0.1 $ — $ 0.2 $ 0.1 Interest cost 0.2 0.3 0.5 0.6 Amortization of net actuarial gains (0.2 ) (0.1 ) (0.3 ) (0.3 ) Amortization of prior service cost 0.1 — 0.1 — Net postretirement benefit expense $ 0.2 $ 0.2 $ 0.5 $ 0.4</t>
  </si>
  <si>
    <t>U.S. Pension Benefits</t>
  </si>
  <si>
    <t>The components of the net periodic benefit expense are as follows: U.S. pension benefits For the three months ended For the six months ended June 30, 2018 June 30, 2017 June 30, 2018 June 30, 2017 Service cost $ 1.1 $ 1.0 $ 2.2 $ 1.9 Interest cost 1.4 1.4 2.9 2.9 Amortization of net actuarial losses 0.5 0.5 0.9 1.0 Amortization of prior service cost 0.1 0.1 0.1 0.1 Expected return on plan assets (2.6 ) (2.6 ) (5.1 ) (5.1 ) Net periodic benefit expense $ 0.5 $ 0.4 $ 1.0 $ 0.8</t>
  </si>
  <si>
    <t>Non U.S. Pension Benefits</t>
  </si>
  <si>
    <t xml:space="preserve"> Non U.S. pension benefits For the three months ended For the six months ended June 30, 2018 June 30, 2017 June 30, 2018 June 30, 2017 Service cost $ 0.6 $ 0.9 $ 1.3 $ 1.8 Interest cost 0.5 0.4 1.0 0.8 Amortization of net actuarial losses 0.7 0.7 1.4 1.4 Net periodic benefit expense $ 1.8 $ 2.0 $ 3.7 $ 4.0</t>
  </si>
  <si>
    <t>Derivative And Other Financial Instruments (Tables)</t>
  </si>
  <si>
    <t>Schedule of Derivative Instruments</t>
  </si>
  <si>
    <t>The amounts shown in the table below represent the gross amounts of recognized assets and liabilities, the amounts offset in the Consolidated Balance Sheet and the net amounts of assets and liabilities presented therein. As of June 30, 2018 and December 31, 2017 , there were no amounts subject to an enforceable master netting arrangement or similar agreement that have not been offset in the Consolidated Balance Sheet. Fair Value of Derivatives as of June 30, 2018 December 31, 2017 Derivatives by Type Asset Liability Asset Liability Metal $ 33.1 $ (18.9 ) $ 33.5 $ (36.0 ) Energy 0.7 — 0.2 (0.1 ) Currency — (2.0 ) 1.6 (0.1 ) Total 33.8 (20.9 ) 35.3 (36.2 ) Effect of counterparty netting (13.6 ) 13.6 (27.2 ) 27.2 Net derivatives as classified in the balance sheet $ 20.2 $ (7.3 ) $ 8.1 $ (9.0 )</t>
  </si>
  <si>
    <t>Schedule of Derivative Instruments in Statement of Financial Position, Fair Value</t>
  </si>
  <si>
    <t>The fair value of our derivative financial instruments at June 30, 2018 and December 31, 2017 are recorded in the Consolidated Balance Sheet as follows: Asset Derivatives Balance Sheet Location June 30, 2018 December 31, 2017 Metal Prepaid expenses and other current assets $ 18.4 $ 2.2 Other long-term assets 1.1 4.3 Energy Prepaid expenses and other current assets 0.7 0.1 Currency Prepaid expenses and other current assets — 0.8 Other long-term assets — 0.7 Total $ 20.2 $ 8.1 Liability Derivatives Balance Sheet Location June 30, 2018 December 31, 2017 Metal Accrued liabilities $ 5.0 $ 9.0 Other long-term liabilities 0.2 — Currency Accrued liabilities 1.5 — Other long-term liabilities 0.6 — Total $ 7.3 $ 9.0</t>
  </si>
  <si>
    <t>Schedule of Derivative Instruments, Gain (Loss) in Statement of Financial Performance</t>
  </si>
  <si>
    <t>Realized losses and (gains) on derivative financial instruments totaled the following: For the three months ended For the six months ended June 30, 2018 June 30, 2017 June 30, 2018 June 30, 2017 Metal $ 1.0 $ 12.3 $ 2.0 $ 31.8 Energy (0.2 ) 0.1 (0.3 ) 0.5 Currency 0.2 0.1 (0.8 ) 0.6</t>
  </si>
  <si>
    <t>Schedule of Fair Value Measurements, Nonrecurring</t>
  </si>
  <si>
    <t>The carrying amount, fair values and level in the fair value hierarchy of our other financial instruments at June 30, 2018 and December 31, 2017 are as follows: June 30, 2018 December 31, 2017 Carrying Amount Fair Value Level in the Fair Value Hierarchy Carrying Amount Fair Value Level in the Fair Value Hierarchy Cash and cash equivalents $ 65.9 $ 65.9 Level 1 $ 102.4 $ 102.4 Level 1 Restricted cash 2.7 2.7 Level 1 5.6 5.6 Level 1 ABL Facility 263.5 263.5 Level 2 319.3 319.3 Level 2 First Lien Term Loan 1,073.2 1,093.1 Level 1 — — N/A 10.75% Senior Secured Junior Priority Notes 392.1 401.8 Level 1 — — N/A 7 7 / 8 % Senior Notes — — N/A 436.7 438.1 Level 1 9 ½ % Senior Secured Notes — — N/A 800.8 847.3 Level 1 Exchangeable Notes 44.6 60.7 Level 3 44.5 45.4 Level 3 Zhenjiang Term Loans 163.9 164.3 Level 3 169.8 170.3 Level 3</t>
  </si>
  <si>
    <t>Condensed Consolidating Financial Statements (Tables)</t>
  </si>
  <si>
    <t>Schedule of Condensed Balance Sheet</t>
  </si>
  <si>
    <t xml:space="preserve"> As of June 30, 2018 Aleris Corporation (Parent) Aleris International, Inc. Guarantor Subsidiaries Non-Guarantor Subsidiaries Eliminations Consolidated ASSETS Current Assets Cash and cash equivalents $ — $ 8.7 $ — $ 59.4 $ (2.2 ) $ 65.9 Accounts receivable, net — 0.1 180.7 221.9 — 402.7 Inventories — — 368.8 332.4 — 701.2 Prepaid expenses and other current assets — 5.0 6.0 31.8 — 42.8 Intercompany receivables — 348.1 155.6 1.0 (504.7 ) — Total Current Assets — 361.9 711.1 646.5 (506.9 ) 1,212.6 Property, plant and equipment, net — 0.1 876.1 545.3 — 1,421.5 Intangible assets, net — — 17.7 15.9 — 33.6 Deferred income taxes — — — 69.5 — 69.5 Other long-term assets — 9.0 4.8 39.2 — 53.0 Investments in subsidiaries 61.9 1,511.4 4.0 — (1,577.3 ) — Total Assets $ 61.9 $ 1,882.4 $ 1,613.7 $ 1,316.4 $ (2,084.2 ) $ 2,790.2 LIABILITIES AND STOCKHOLDERS’ EQUITY Current Liabilities Accounts payable $ — $ 6.1 $ 184.0 $ 143.4 $ (2.2 ) $ 331.3 Accrued liabilities 0.2 18.4 62.2 72.8 — 153.6 Current portion of long-term debt — — 1.0 8.1 — 9.1 Intercompany payables 29.3 147.6 299.9 27.9 (504.7 ) — Total Current Liabilities 29.5 172.1 547.1 252.2 (506.9 ) 494.0 Long-term debt — 1,645.0 0.8 291.6 — 1,937.4 Deferred revenue — — 71.0 — — 71.0 Deferred income taxes — — — 6.4 — 6.4 Accrued pension benefits — — 43.9 122.1 — 166.0 Accrued postretirement benefits — — 33.6 — — 33.6 Other long-term liabilities — 3.4 13.5 32.5 — 49.4 Total Long-Term Liabilities — 1,648.4 162.8 452.6 — 2,263.8 Total equity 32.4 61.9 903.8 611.6 (1,577.3 ) 32.4 Total Liabilities and Equity $ 61.9 $ 1,882.4 $ 1,613.7 $ 1,316.4 $ (2,084.2 ) $ 2,790.2 As of December 31, 2017 Aleris Corporation (Parent) Aleris International, Inc. Guarantor Subsidiaries Non-Guarantor Subsidiaries Eliminations Consolidated ASSETS Current Assets Cash and cash equivalents $ — $ 40.3 $ — $ 64.2 $ (2.1 ) $ 102.4 Accounts receivable, net — 0.2 83.0 162.5 — 245.7 Inventories — — 286.6 344.6 — 631.2 Prepaid expenses and other current assets — 3.4 10.0 22.7 — 36.1 Intercompany receivables — 134.6 46.0 32.4 (213.0 ) — Total Current Assets — 178.5 425.6 626.4 (215.1 ) 1,015.4 Property, plant and equipment, net — — 903.7 567.2 — 1,470.9 Intangible assets, net — — 18.8 15.9 — 34.7 Deferred income taxes — — — 70.7 — 70.7 Other long-term assets — 3.4 8.0 41.3 — 52.7 Investments in subsidiaries 96.3 1,514.4 4.5 — (1,615.2 ) — Total Assets $ 96.3 $ 1,696.3 $ 1,360.6 $ 1,321.5 $ (1,830.3 ) $ 2,644.4 LIABILITIES AND STOCKHOLDERS’ EQUITY Current Liabilities Accounts payable $ — $ 4.3 $ 140.7 $ 156.3 $ (2.1 ) $ 299.2 Accrued liabilities — 43.9 75.8 77.7 — 197.4 Current portion of long-term debt — — 1.0 8.1 — 9.1 Intercompany payables 3.6 54.8 137.8 16.8 (213.0 ) — Total Current Liabilities 3.6 103.0 355.3 258.9 (215.1 ) 505.7 Long-term debt — 1,497.0 1.0 273.4 — 1,771.4 Deferred revenue — — 17.0 — — 17.0 Deferred income taxes — — 0.2 3.8 — 4.0 Accrued pension benefits — — 45.2 125.0 — 170.2 Accrued postretirement benefits — — 34.3 — — 34.3 Other long-term liabilities — — 17.2 31.9 — 49.1 Total Long-Term Liabilities — 1,497.0 114.9 434.1 — 2,046.0 Total equity 92.7 96.3 890.4 628.5 (1,615.2 ) 92.7 Total Liabilities and Equity $ 96.3 $ 1,696.3 $ 1,360.6 $ 1,321.5 $ (1,830.3 ) $ 2,644.4</t>
  </si>
  <si>
    <t>Schedule of Condensed Income Statement</t>
  </si>
  <si>
    <t xml:space="preserve"> For the three months ended June 30, 2018 Aleris Corporation (Parent) Aleris International, Inc. Guarantor Subsidiaries Non-Guarantor Subsidiaries Eliminations Consolidated Revenues $ — $ — $ 524.8 $ 412.6 $ (6.8 ) $ 930.6 Cost of sales — — 476.3 359.7 (6.8 ) 829.2 Gross profit — — 48.5 52.9 — 101.4 Selling, general and administrative expenses — 9.6 17.6 22.7 — 49.9 Restructuring charges — — 0.4 0.5 — 0.9 Losses on derivative financial instruments — — 6.9 14.4 — 21.3 Other operating expense, net — — 0.3 — — 0.3 Operating (loss) income — (9.6 ) 23.3 15.3 — 29.0 Interest expense, net 3.7 — 24.7 6.3 — 34.7 Debt extinguishment costs — 48.9 — — — 48.9 Other expense (income), net 10.9 (17.5 ) 2.6 (7.6 ) — (11.6 ) Equity in net loss (earnings) of affiliates 32.3 (8.7 ) (0.6 ) — (23.0 ) — (Loss) income before income taxes (46.9 ) (32.3 ) (3.4 ) 16.6 23.0 (43.0 ) (Benefit from) provision for income taxes — — (0.9 ) 4.8 3.9 Net (loss) income $ (46.9 ) $ (32.3 ) $ (2.5 ) $ 11.8 $ 23.0 $ (46.9 ) Comprehensive loss $ (77.5 ) $ (62.9 ) $ (3.8 ) $ (17.6 ) $ 84.3 $ (77.5 ) For the three months ended June 30, 2017 Aleris Corporation (Parent) Aleris International, Inc. Guarantor Subsidiaries Non-Guarantor Subsidiaries Eliminations Consolidated Revenues $ — $ — $ 416.8 $ 365.0 $ (5.6 ) $ 776.2 Cost of sales — — 388.8 306.8 (5.6 ) 690.0 Gross profit — — 28.0 58.2 — 86.2 Selling, general and administrative expenses — 0.1 29.1 21.5 — 50.7 Restructuring charges — — 0.7 0.1 — 0.8 Gains on derivative financial instruments — — (3.1 ) (9.4 ) — (12.5 ) Other operating expense, net — — 1.0 — — 1.0 Operating (loss) income — (0.1 ) 0.3 46.0 — 46.2 Interest expense, net — — 24.5 6.8 — 31.3 Other (income) expense, net — (0.3 ) (1.3 ) 6.2 — 4.6 Equity in net loss (earnings) of affiliates 2.5 2.7 (0.2 ) — (5.0 ) — (Loss) income before income taxes (2.5 ) (2.5 ) (22.7 ) 33.0 5.0 10.3 Provision for income taxes — — — 12.8 — 12.8 Net (loss) income $ (2.5 ) $ (2.5 ) $ (22.7 ) $ 20.2 $ 5.0 $ (2.5 ) Comprehensive income $ 37.4 $ 37.4 $ (21.6 ) $ 59.0 $ (74.8 ) $ 37.4 For the six months ended June 30, 2018 Aleris Corporation (Parent) Aleris International, Inc. Guarantor Subsidiaries Non-Guarantor Subsidiaries Eliminations Consolidated Revenues $ — $ — $ 939.4 $ 809.3 $ (15.8 ) $ 1,732.9 Cost of sales — — 866.7 718.1 (15.8 ) 1,569.0 Gross profit — — 72.7 91.2 — 163.9 Selling, general and administrative expenses — 18.7 34.9 46.9 — 100.5 Restructuring charges — — 1.1 0.8 — 1.9 (Gains) losses on derivative financial instruments — — (16.0 ) 3.3 — (12.7 ) Other operating expense, net — — 1.0 — — 1.0 Operating (loss) income — (18.7 ) 51.7 40.2 — 73.2 Interest expense, net 3.7 1.7 49.3 13.8 — 68.5 Debt extinguishment costs — 48.9 — — — 48.9 Other expense (income), net 11.0 (21.3 ) 5.4 (6.3 ) — (11.2 ) Equity in net loss (earnings) of affiliates 27.6 (20.5 ) (1.3 ) — (5.8 ) — (Loss) income before income taxes (42.3 ) (27.5 ) (1.7 ) 32.7 5.8 (33.0 ) Provision for (benefit from) income taxes — 0.1 (0.8 ) 10.0 — 9.3 Net (loss) income $ (42.3 ) $ (27.6 ) $ (0.9 ) $ 22.7 $ 5.8 $ (42.3 ) Comprehensive (loss) income $ (52.4 ) $ (37.7 ) $ (0.8 ) $ 12.5 $ 26.0 $ (52.4 ) For the six months ended June 30, 2017 Aleris Corporation (Parent) Aleris International, Inc. Guarantor Subsidiaries Non-Guarantor Subsidiaries Eliminations Consolidated Revenues $ — $ — $ 766.2 $ 697.1 $ (12.9 ) $ 1,450.4 Cost of sales — — 713.8 577.7 (12.9 ) 1,278.6 Gross profit — — 52.4 119.4 — 171.8 Selling, general and administrative expenses — 0.2 61.4 41.9 — 103.5 Restructuring charges — — 1.0 0.2 — 1.2 Losses (gains) on derivative financial instruments — — 16.8 (1.1 ) — 15.7 Other operating expense, net — — 1.9 0.1 — 2.0 Operating (loss) income — (0.2 ) (28.7 ) 78.3 — 49.4 Interest expense, net — — 45.2 13.2 — 58.4 Other expense (income), net — (0.7 ) (2.8 ) 8.6 — 5.1 Equity in net loss of affiliates 37.6 38.0 0.4 — (76.0 ) — (Loss) income before income taxes (37.6 ) (37.5 ) (71.5 ) 56.5 76.0 (14.1 ) Provision for (benefit from) income taxes — 0.1 (0.2 ) 23.6 — 23.5 Net (loss) income (37.6 ) (37.6 ) (71.3 ) 32.9 76.0 (37.6 ) Comprehensive (loss) income $ 11.9 $ 11.9 $ (69.7 ) $ 80.8 $ (23 ) $ 11.9</t>
  </si>
  <si>
    <t>Schedule of Condensed Cash Flow Statement</t>
  </si>
  <si>
    <t xml:space="preserve"> For the six months ended June 30, 2018 Aleris Corporation (Parent) Aleris International, Inc. Guarantor Subsidiaries Non-Guarantor Subsidiaries Eliminations Consolidated Net cash (used) provided by operating activities $ — $ (92.1 ) $ 18.5 $ 8.4 $ (41.7 ) $ (106.9 ) Investing activities Payments for property, plant and equipment — — (29.3 ) (22.2 ) — (51.5 ) Disbursements of intercompany loans — — — (25.4 ) 25.4 — Repayments from intercompany loans — — — 39.5 (39.5 ) — Equity contributions in subsidiaries — (23.2 ) (0.5 ) — 23.7 — Return of investment in subsidiaries — — 0.1 — (0.1 ) — Other — — (0.5 ) 0.5 — — Net cash used by investing activities — (23.2 ) (30.2 ) (7.6 ) 9.5 (51.5 ) Financing activities Proceeds from the revolving credit facilities — 125.0 — 95.3 220.3 Payments on the revolving credit facilities — (205.0 ) — (67.7 ) (272.7 ) Proceeds from senior secured debt, net of discounts — 1,483.0 — — 1,483.0 Payments on senior notes, including premiums — (1,286.7 ) — — (1,286.7 ) Payments on other long-term debt — (0.1 ) — (5.7 ) (5.8 ) Debt issuance costs — (18.4 ) — — (18.4 ) Proceeds from intercompany loans — 25.4 — — (25.4 ) — Repayments on intercompany loans — (39.5 ) — — 39.5 — Proceeds from intercompany equity contributions — — 13.7 10.0 (23.7 ) — Dividends paid — — (2.0 ) (39.8 ) 41.8 — Net cash provided (used) by financing activities — 83.7 11.7 (7.9 ) 32.2 119.7 Effect of exchange rate differences on cash, cash equivalents and restricted cash — — — (0.7 ) — (0.7 ) Net decrease in cash, cash equivalents and restricted cash — (31.6 ) — (7.8 ) — (39.4 ) Cash, cash equivalents and restricted cash at beginning of period — 40.3 — 69.9 (2.2 ) 108.0 Cash, cash equivalents and restricted cash at end of period $ — $ 8.7 $ — $ 62.1 $ (2.2 ) $ 68.6 Cash and cash equivalents $ — $ 8.7 $ — $ 59.4 $ (2.2 ) $ 65.9 Restricted cash (included in “Other current assets”) — — — 2.7 — 2.7 Cash, cash equivalents and restricted cash $ — $ 8.7 $ — $ 62.1 $ (2.2 ) $ 68.6 For the six months ended June 30, 2017 Aleris Corporation (Parent) Aleris International, Inc. Guarantor Subsidiaries Non-Guarantor Subsidiaries Eliminations Consolidated Net cash provided (used) by operating activities $ 1.2 $ 204.9 $ (307.5 ) $ 26.9 $ (0.6 ) $ (75.1 ) Investing activities Payments for property, plant and equipment — — (100.2 ) (17.8 ) — (118.0 ) Equity contributions in subsidiaries — (426.6 ) (1.0 ) — 427.6 — Return of investments in subsidiaries — 8.3 5.8 — (14.1 ) — Other — — (1.1 ) — — (1.1 ) Net cash used by investing activities — (418.3 ) (96.5 ) (17.8 ) 413.5 (119.1 ) Financing activities Proceeds from revolving credit facilities — 140.0 — 160.9 — 300.9 Payments on revolving credit facilities — (185.0 ) — (181.5 ) — (366.5 ) Proceeds from senior secured notes, net of discount — 263.8 — — — 263.8 Payments on other long-term debt — — (0.2 ) (3.9 ) — (4.1 ) Debt issuance costs (1.8 ) — — — (1.8 ) Proceeds from intercompany equity contributions — — 403.6 24.0 (427.6 ) — Dividends paid — — — (14.6 ) 14.6 — Other (1.2 ) — 0.6 (0.6 ) — (1.2 ) Net cash (used) provided by financing activities (1.2 ) 217.0 404.0 (15.7 ) (413.0 ) 191.1 Effect of exchange rate differences on cash, cash equivalents and restricted cash — — — 2.2 — 2.2 Net increase (decrease) in cash, cash equivalents and restricted cash — 3.6 — (4.4 ) (0.1 ) (0.9 ) Cash, cash equivalents and restricted cash at beginning of period — 5.5 — 53.3 (3.2 ) 55.6 Cash, cash equivalents and restricted cash at end of period $ — $ 9.1 $ — $ 48.9 $ (3.3 ) $ 54.7 Cash and cash equivalents $ — $ 9.1 $ — $ 46.5 $ (3.3 ) 52.3 Restricted cash (included in “Other current assets”) — — — 2.4 — 2.4 Cash, cash equivalents and restricted cash $ — $ 9.1 $ — $ 48.9 $ (3.3 ) $ 54.7</t>
  </si>
  <si>
    <t>Basis Of Presentation and Recent Accounting Pronouncements (Details) - USD ($)</t>
  </si>
  <si>
    <t>Mar. 31, 2018</t>
  </si>
  <si>
    <t>Jan. 01, 2018</t>
  </si>
  <si>
    <t>Organization, Consolidation and Presentation of Financial Statements [Line Items]</t>
  </si>
  <si>
    <t>Retained earnings</t>
  </si>
  <si>
    <t>Accounting Standards Update 2018-02 [Member]</t>
  </si>
  <si>
    <t>Accounting Standards Update 2017-07 [Member] | Retained Earnings [Member]</t>
  </si>
  <si>
    <t>Net periodic defined benefits expense reversal of expense excluding service cost component</t>
  </si>
  <si>
    <t>Accounting Standards Update 2014-09 [Member]</t>
  </si>
  <si>
    <t>Cumulative effect of new accounting principle in period of adoption</t>
  </si>
  <si>
    <t>Accounting Standards Update 2014-09 [Member] | Accounts Receivable [Member]</t>
  </si>
  <si>
    <t>Accounting Standards Update 2014-09 [Member] | Accrued Liabilities [Member]</t>
  </si>
  <si>
    <t>Accounting Standards Update 2014-09 [Member] | Deferred Income Tax Liability [Member]</t>
  </si>
  <si>
    <t>Accounting Standards Update 2014-09 [Member] | Inventories [Member]</t>
  </si>
  <si>
    <t>Retained Earnings [Member] | Accounting Standards Update 2014-09 [Member]</t>
  </si>
  <si>
    <t>Cost of Sales [Member] | Accounting Standards Update 2017-07 [Member]</t>
  </si>
  <si>
    <t>Selling, General and Administrative Expenses [Member] | Accounting Standards Update 2017-07 [Member]</t>
  </si>
  <si>
    <t>Basis Of Presentation and Recent Accounting Pronouncements - Adoption of 606 Schedule (Details) - USD ($) $ in Millions</t>
  </si>
  <si>
    <t>Revenue, Initial Application Period Cumulative Effect Transition [Line Items]</t>
  </si>
  <si>
    <t>Cost of goods sold</t>
  </si>
  <si>
    <t>Accounting Standards Update 2014-09 [Member] | Difference between Revenue Guidance in Effect before and after Topic 606 [Member]</t>
  </si>
  <si>
    <t>Revenue From Contracts with Customers (Details) - USD ($) $ in Millions</t>
  </si>
  <si>
    <t>Disaggregation of Revenue [Line Items]</t>
  </si>
  <si>
    <t>North America Segment [Member]</t>
  </si>
  <si>
    <t>Europe [Member]</t>
  </si>
  <si>
    <t>Asia Pacific [Member]</t>
  </si>
  <si>
    <t>Intersegment Eliminations [Member]</t>
  </si>
  <si>
    <t>Aerospace [Member]</t>
  </si>
  <si>
    <t>Aerospace [Member] | North America Segment [Member]</t>
  </si>
  <si>
    <t>Aerospace [Member] | Europe [Member]</t>
  </si>
  <si>
    <t>Aerospace [Member] | Asia Pacific [Member]</t>
  </si>
  <si>
    <t>Aerospace [Member] | Intersegment Eliminations [Member]</t>
  </si>
  <si>
    <t>Automotive [Member]</t>
  </si>
  <si>
    <t>Automotive [Member] | North America Segment [Member]</t>
  </si>
  <si>
    <t>Automotive [Member] | Europe [Member]</t>
  </si>
  <si>
    <t>Automotive [Member] | Asia Pacific [Member]</t>
  </si>
  <si>
    <t>Automotive [Member] | Intersegment Eliminations [Member]</t>
  </si>
  <si>
    <t>Heat Exchanger [Member]</t>
  </si>
  <si>
    <t>Heat Exchanger [Member] | North America Segment [Member]</t>
  </si>
  <si>
    <t>Heat Exchanger [Member] | Europe [Member]</t>
  </si>
  <si>
    <t>Heat Exchanger [Member] | Asia Pacific [Member]</t>
  </si>
  <si>
    <t>Heat Exchanger [Member] | Intersegment Eliminations [Member]</t>
  </si>
  <si>
    <t>Building and Construction [Member]</t>
  </si>
  <si>
    <t>Building and Construction [Member] | North America Segment [Member]</t>
  </si>
  <si>
    <t>Building and Construction [Member] | Europe [Member]</t>
  </si>
  <si>
    <t>Building and Construction [Member] | Asia Pacific [Member]</t>
  </si>
  <si>
    <t>Building and Construction [Member] | Intersegment Eliminations [Member]</t>
  </si>
  <si>
    <t>Truck Trailer [Member]</t>
  </si>
  <si>
    <t>Truck Trailer [Member] | North America Segment [Member]</t>
  </si>
  <si>
    <t>Truck Trailer [Member] | Europe [Member]</t>
  </si>
  <si>
    <t>Truck Trailer [Member] | Asia Pacific [Member]</t>
  </si>
  <si>
    <t>Truck Trailer [Member] | Intersegment Eliminations [Member]</t>
  </si>
  <si>
    <t>Distribution [Member]</t>
  </si>
  <si>
    <t>Distribution [Member] | North America Segment [Member]</t>
  </si>
  <si>
    <t>Distribution [Member] | Europe [Member]</t>
  </si>
  <si>
    <t>Distribution [Member] | Asia Pacific [Member]</t>
  </si>
  <si>
    <t>Distribution [Member] | Intersegment Eliminations [Member]</t>
  </si>
  <si>
    <t>Regional Plate and Sheet [Member]</t>
  </si>
  <si>
    <t>Regional Plate and Sheet [Member] | North America Segment [Member]</t>
  </si>
  <si>
    <t>Regional Plate and Sheet [Member] | Europe [Member]</t>
  </si>
  <si>
    <t>Regional Plate and Sheet [Member] | Asia Pacific [Member]</t>
  </si>
  <si>
    <t>Regional Plate and Sheet [Member] | Intersegment Eliminations [Member]</t>
  </si>
  <si>
    <t>Other [Member]</t>
  </si>
  <si>
    <t>Other [Member] | North America Segment [Member]</t>
  </si>
  <si>
    <t>Other [Member] | Europe [Member]</t>
  </si>
  <si>
    <t>Other [Member] | Asia Pacific [Member]</t>
  </si>
  <si>
    <t>Other [Member] | Intersegment Eliminations [Member]</t>
  </si>
  <si>
    <t>Revenue From Contracts with Customers (Deferred Revenue) (Details) - USD ($) $ in Millions</t>
  </si>
  <si>
    <t>Change in Contract with Customer, Liability [Roll Forward]</t>
  </si>
  <si>
    <t>Deferred revenue at January 1, 2018</t>
  </si>
  <si>
    <t>Payments received</t>
  </si>
  <si>
    <t>Revenue recognized</t>
  </si>
  <si>
    <t>Currency and other</t>
  </si>
  <si>
    <t>Deferred revenue at June 30, 2018</t>
  </si>
  <si>
    <t>Adoption of ASC 606</t>
  </si>
  <si>
    <t>Inventories (Details) - USD ($) $ in Millions</t>
  </si>
  <si>
    <t>Raw materials</t>
  </si>
  <si>
    <t>Work in process</t>
  </si>
  <si>
    <t>Finished goods</t>
  </si>
  <si>
    <t>Supplies</t>
  </si>
  <si>
    <t>Total inventories</t>
  </si>
  <si>
    <t>Long-Term Debt (Details) - USD ($) $ in Millions</t>
  </si>
  <si>
    <t>Debt Instrument [Line Items]</t>
  </si>
  <si>
    <t>Total debt</t>
  </si>
  <si>
    <t>Less: Current portion of long-term debt</t>
  </si>
  <si>
    <t>Total long-term debt</t>
  </si>
  <si>
    <t>Zhenjiang term loans [Member]</t>
  </si>
  <si>
    <t>Line of Credit [Member] | ABL Facility [Member]</t>
  </si>
  <si>
    <t>Term Loan [Member] | First Lien Term Loan [Member]</t>
  </si>
  <si>
    <t>Debt discount (premium) and deferred issuance costs</t>
  </si>
  <si>
    <t>Senior Notes [Member] | 10 3/4% Senior Secured Junior Notes [Member]</t>
  </si>
  <si>
    <t>Stated interest rate</t>
  </si>
  <si>
    <t>10.75%</t>
  </si>
  <si>
    <t>Senior Notes [Member] | 7 7/8% Senior Notes [Member]</t>
  </si>
  <si>
    <t>7.875%</t>
  </si>
  <si>
    <t>Senior Notes [Member] | 9 1/2% Senior Notes [Member]</t>
  </si>
  <si>
    <t>9.50%</t>
  </si>
  <si>
    <t>Senior Subordinated Notes [Member] | Senior Subordinated Exchangeable Notes [Member]</t>
  </si>
  <si>
    <t>Debt discount</t>
  </si>
  <si>
    <t>Notes Payable to Banks [Member] | Zhenjiang term loans [Member]</t>
  </si>
  <si>
    <t>Other Long-term Debt [Member]</t>
  </si>
  <si>
    <t>Long-Term Debt (Debt Refinancing) (Details) - USD ($)</t>
  </si>
  <si>
    <t>Jun. 25, 2018</t>
  </si>
  <si>
    <t>Extinguishment of debt cost</t>
  </si>
  <si>
    <t>New Financing [Member]</t>
  </si>
  <si>
    <t>Debt instrument, face amount</t>
  </si>
  <si>
    <t>Secured Debt [Member] | Term Loan Facility [Member]</t>
  </si>
  <si>
    <t>Senior Notes [Member] | 2023 Junior Notes [Member]</t>
  </si>
  <si>
    <t>Long-Term Debt (Term Loan Facility) (Details) - Term Loan Facility [Member]</t>
  </si>
  <si>
    <t>Jun. 25, 2018USD ($)</t>
  </si>
  <si>
    <t>Secured Debt [Member]</t>
  </si>
  <si>
    <t>Maximum borrowing capacity</t>
  </si>
  <si>
    <t>Basis spread on variable rate</t>
  </si>
  <si>
    <t>3.75%</t>
  </si>
  <si>
    <t>Percentage of Principal Amount of Annual Amortization</t>
  </si>
  <si>
    <t>1.00%</t>
  </si>
  <si>
    <t>Prepayment fee percentage</t>
  </si>
  <si>
    <t>Secured Debt [Member] | Overnight Federal Funds Rate [Member]</t>
  </si>
  <si>
    <t>0.50%</t>
  </si>
  <si>
    <t>Secured Debt [Member] | One Month London Interbank Offered Rate (LIBOR) [Member]</t>
  </si>
  <si>
    <t>Secured Debt [Member] | London Interbank Offered Rate (LIBOR) [Member]</t>
  </si>
  <si>
    <t>4.75%</t>
  </si>
  <si>
    <t>Secured Debt [Member] | London Interbank Offered Rate (LIBOR) [Member] | Minimum [Member]</t>
  </si>
  <si>
    <t>0.00%</t>
  </si>
  <si>
    <t>Long-Term Debt (2023 Junior Notes) (Details) - Senior Notes [Member] - 2023 Junior Notes [Member]</t>
  </si>
  <si>
    <t>Redemption, net proceeds of asset sales</t>
  </si>
  <si>
    <t>Redemption upon change in control, percentage of required usage of consideration received</t>
  </si>
  <si>
    <t>80.00%</t>
  </si>
  <si>
    <t>Debt Instrument, Redemption, Period One [Member]</t>
  </si>
  <si>
    <t>Redemption price, percentage</t>
  </si>
  <si>
    <t>102.00%</t>
  </si>
  <si>
    <t>Redemption price upon change in control, percentage</t>
  </si>
  <si>
    <t>Debt Instrument, Redemption, Period One [Member] | Maximum [Member]</t>
  </si>
  <si>
    <t>104.00%</t>
  </si>
  <si>
    <t>Debt Instrument, Redemption, Period One [Member] | Minimum [Member]</t>
  </si>
  <si>
    <t>100.00%</t>
  </si>
  <si>
    <t>Debt Instrument, Redemption, Period Two [Member]</t>
  </si>
  <si>
    <t>103.00%</t>
  </si>
  <si>
    <t>Minimum remaining percent of original principal amount after redemption</t>
  </si>
  <si>
    <t>60.00%</t>
  </si>
  <si>
    <t>Maximum redemption percent of original principal amount</t>
  </si>
  <si>
    <t>40.00%</t>
  </si>
  <si>
    <t>Debt Instrument, Redemption, Period Two [Member] | Maximum [Member]</t>
  </si>
  <si>
    <t>110.75%</t>
  </si>
  <si>
    <t>Debt Instrument, Redemption, Period Two [Member] | Minimum [Member]</t>
  </si>
  <si>
    <t>Debt Instrument, Redemption, Period Three [Member]</t>
  </si>
  <si>
    <t>101.00%</t>
  </si>
  <si>
    <t>Debt Instrument, Redemption, Period Four [Member]</t>
  </si>
  <si>
    <t>Long-Term Debt (ABL Amendment and Redemption of Senior Notes) (Details) - USD ($)</t>
  </si>
  <si>
    <t>12 Months Ended</t>
  </si>
  <si>
    <t>Jun. 15, 2015</t>
  </si>
  <si>
    <t>Senior Notes [Member] | Existing Senior Notes [Member] | Maximum [Member]</t>
  </si>
  <si>
    <t>Repurchase percent of principal amount, initial redemption price</t>
  </si>
  <si>
    <t>101.969%</t>
  </si>
  <si>
    <t>104.75%</t>
  </si>
  <si>
    <t>Revolving Credit Facility [Member] | New Asset Backed Multi-Currency Revolving Credit Facility [Member]</t>
  </si>
  <si>
    <t>Maximum borrowing capacity, additional increase</t>
  </si>
  <si>
    <t>Maximum borrowing capacity, additional increase subject to applicable borrowing base</t>
  </si>
  <si>
    <t>Revolving Credit Facility [Member] | Asset Backed Multi-Currency Revolving Credit Facility [Member]</t>
  </si>
  <si>
    <t>Commitments And Contingencies (Details) $ in Millions</t>
  </si>
  <si>
    <t>Jun. 30, 2018USD ($)Foreign_CountryState_in_USSite</t>
  </si>
  <si>
    <t>Dec. 31, 2017USD ($)</t>
  </si>
  <si>
    <t>Loss Contingencies [Line Items]</t>
  </si>
  <si>
    <t>Number of Superfund sites with operations and maintenance | Site</t>
  </si>
  <si>
    <t>Number of states in which company performs environmental remediation | State_in_US</t>
  </si>
  <si>
    <t>Number of foreign countries with environmental remediations | Foreign_Country</t>
  </si>
  <si>
    <t>Number of sites with environmental remediations | Site</t>
  </si>
  <si>
    <t>Portion of environmental liabilities indemnified by Corus Group Ltd.</t>
  </si>
  <si>
    <t>Asset retirement obligation</t>
  </si>
  <si>
    <t>Estimated time frame of disbursements</t>
  </si>
  <si>
    <t>10 years</t>
  </si>
  <si>
    <t>Other Long-Term Liabilities and Accrued Liabilities [Member]</t>
  </si>
  <si>
    <t>Reserves for environmental remediation liabilities</t>
  </si>
  <si>
    <t>Stockholders' Equity (Schedule of Stockholders' Equity) (Details) $ in Millions</t>
  </si>
  <si>
    <t>Jun. 30, 2018USD ($)</t>
  </si>
  <si>
    <t>Increase (Decrease) in Stockholders' Equity Disclosure [Roll Forward]</t>
  </si>
  <si>
    <t>Total Equity at beginning of period</t>
  </si>
  <si>
    <t>Total Equity at end of period</t>
  </si>
  <si>
    <t>Net income attributable to Aleris Corporation</t>
  </si>
  <si>
    <t>Other comprehensive income</t>
  </si>
  <si>
    <t>Dividends</t>
  </si>
  <si>
    <t>Stock-based compensation activity</t>
  </si>
  <si>
    <t>Stockholders' Equity (Changes in the Number of Outstanding Common Stock) (Details)</t>
  </si>
  <si>
    <t>Outstanding Shares of Common Stock [Roll Forward]</t>
  </si>
  <si>
    <t>Balance at January 1, 2018 (in shares)</t>
  </si>
  <si>
    <t>Balance at June 30, 2018 (in shares)</t>
  </si>
  <si>
    <t>Restricted Stock</t>
  </si>
  <si>
    <t>Issuance associated with vested restricted stock units (in shares)</t>
  </si>
  <si>
    <t>Stockholders' Equity (Dividends Paid) (Details) - USD ($) $ in Millions</t>
  </si>
  <si>
    <t>Schedule of Trading Securities and Other Trading Assets [Line Items]</t>
  </si>
  <si>
    <t>Dividends paid</t>
  </si>
  <si>
    <t>Real Industry Inc [Member]</t>
  </si>
  <si>
    <t>Impairment charge</t>
  </si>
  <si>
    <t>Fair value of equity security</t>
  </si>
  <si>
    <t>Other Income (Expense) [Member] | Real Industry Inc [Member]</t>
  </si>
  <si>
    <t>Equity securities, realized gain</t>
  </si>
  <si>
    <t>Accumulated Other Comprehensive Loss (Details) $ in Millions</t>
  </si>
  <si>
    <t>Accumulated Other Comprehensive Income [Roll Forward]</t>
  </si>
  <si>
    <t>Balance at January 1, 2018</t>
  </si>
  <si>
    <t>Current period currency translation adjustments</t>
  </si>
  <si>
    <t>Amortization of net actuarial losses and prior service costs, net of tax</t>
  </si>
  <si>
    <t>Balance at June 30, 2018</t>
  </si>
  <si>
    <t>Currency translation</t>
  </si>
  <si>
    <t>Pension and other postretirement</t>
  </si>
  <si>
    <t>Reclassification out of Accumulated Other Comprehensive Income</t>
  </si>
  <si>
    <t>Amortization of net actuarial losses and prior service costs</t>
  </si>
  <si>
    <t>[1]</t>
  </si>
  <si>
    <t>Deferred tax benefit on pension and other postretirement liability adjustments</t>
  </si>
  <si>
    <t>Losses reclassified into earnings, net of tax</t>
  </si>
  <si>
    <t>This component of accumulated other comprehensive loss is included in the computation of net periodic benefit expense and net postretirement benefit expense (see Note 11, “Employee Benefit Plans,” for additional detail).</t>
  </si>
  <si>
    <t>Segment Information (Schedule of Revenues and Segment Income) (Details) $ in Millions</t>
  </si>
  <si>
    <t>Jun. 30, 2017USD ($)</t>
  </si>
  <si>
    <t>Jun. 30, 2018USD ($)Operating_Segment</t>
  </si>
  <si>
    <t>Segment Reporting Information [Line Items]</t>
  </si>
  <si>
    <t>Number of operating segments | Operating_Segment</t>
  </si>
  <si>
    <t>Revenue for Reportable Segments</t>
  </si>
  <si>
    <t>Revenues to external customers</t>
  </si>
  <si>
    <t>Segment operating income (loss)</t>
  </si>
  <si>
    <t>Operating segments [Member] | North America Segment [Member]</t>
  </si>
  <si>
    <t>Operating segments [Member] | Europe [Member]</t>
  </si>
  <si>
    <t>Operating segments [Member] | Asia Pacific [Member]</t>
  </si>
  <si>
    <t>Intersegment Eliminations [Member] | North America Segment [Member]</t>
  </si>
  <si>
    <t>Intersegment Eliminations [Member] | Europe [Member]</t>
  </si>
  <si>
    <t>Intersegment Eliminations [Member] | Asia Pacific [Member]</t>
  </si>
  <si>
    <t>Consolidation, Eliminations [Member]</t>
  </si>
  <si>
    <t>Segment Information (Reconciliation of Segment Income to Consolidated Statements of Comprehensive Loss) (Details) - USD ($) $ in Millions</t>
  </si>
  <si>
    <t>Unallocated (losses) gains on derivative financial instruments</t>
  </si>
  <si>
    <t>Operating segments [Member]</t>
  </si>
  <si>
    <t>Unallocated Amounts [Member]</t>
  </si>
  <si>
    <t>Other corporate general and administrative expenses</t>
  </si>
  <si>
    <t>Unallocated currency exchange losses</t>
  </si>
  <si>
    <t>Start-up costs</t>
  </si>
  <si>
    <t>Other income, net</t>
  </si>
  <si>
    <t>Segment Information (Reconciliation of Reportable Segment Assets) (Details) - USD ($) $ in Millions</t>
  </si>
  <si>
    <t>Segment Reporting, Asset Reconciling Item [Line Items]</t>
  </si>
  <si>
    <t>Assets</t>
  </si>
  <si>
    <t>Stock-Based Compensation (Details) - USD ($) $ in Millions</t>
  </si>
  <si>
    <t>Jun. 01, 2010</t>
  </si>
  <si>
    <t>Life of award</t>
  </si>
  <si>
    <t>Award vesting period</t>
  </si>
  <si>
    <t>4 years</t>
  </si>
  <si>
    <t>Stock options granted (in shares)</t>
  </si>
  <si>
    <t>Income Taxes (Details) $ in Millions</t>
  </si>
  <si>
    <t>Unrecognized tax benefits</t>
  </si>
  <si>
    <t>Unrecognized tax benefits that would impact effective tax rate</t>
  </si>
  <si>
    <t>Accrued interest related to uncertain tax positions</t>
  </si>
  <si>
    <t>Employee Benefit Plans (Details) - USD ($) $ in Millions</t>
  </si>
  <si>
    <t>Amortization of net actuarial losses (gains)</t>
  </si>
  <si>
    <t>Service cost</t>
  </si>
  <si>
    <t>Interest cost</t>
  </si>
  <si>
    <t>Amortization of prior service cost</t>
  </si>
  <si>
    <t>Net periodic benefit expense</t>
  </si>
  <si>
    <t>U.S. | Pension Plan</t>
  </si>
  <si>
    <t>Expected return on plan assets</t>
  </si>
  <si>
    <t>Non U.S. Pension Benefits | Pension Plan</t>
  </si>
  <si>
    <t>Derivative And Other Financial Instruments (Narratives) (Details) gal in Millions, BTU in Trillions</t>
  </si>
  <si>
    <t>Jun. 30, 2018EUR (€)BTUgalT</t>
  </si>
  <si>
    <t>Dec. 31, 2017EUR (€)BTUgalT</t>
  </si>
  <si>
    <t>Jul. 01, 2018USD ($)</t>
  </si>
  <si>
    <t>Jun. 30, 2018USD ($)BTUgalT</t>
  </si>
  <si>
    <t>Dec. 31, 2017USD ($)BTUgalT</t>
  </si>
  <si>
    <t>Derivative [Line Items]</t>
  </si>
  <si>
    <t>Cash collateral posted | $</t>
  </si>
  <si>
    <t>Metal [Member]</t>
  </si>
  <si>
    <t>Maximum settlement period of derivatives (in months)</t>
  </si>
  <si>
    <t>3 months</t>
  </si>
  <si>
    <t>Tons of metal in forward contracts with the right to buy (in tons) | T</t>
  </si>
  <si>
    <t>Tons of metal in forward contracts with the right to sell (in tons) | T</t>
  </si>
  <si>
    <t>Energy Related Derivative [Member]</t>
  </si>
  <si>
    <t>British thermal units in forward buy contracts (in British thermal units) | BTU</t>
  </si>
  <si>
    <t>Gallons in diesel swap contracts (in gallons) | gal</t>
  </si>
  <si>
    <t>Currency [Member]</t>
  </si>
  <si>
    <t>Euros in forward contracts | €</t>
  </si>
  <si>
    <t>Convertible Notes Payable [Member]</t>
  </si>
  <si>
    <t>Risk-free interest rate (percent)</t>
  </si>
  <si>
    <t>2.50%</t>
  </si>
  <si>
    <t>1.90%</t>
  </si>
  <si>
    <t>Expected equity volatility rate (percent)</t>
  </si>
  <si>
    <t>65.00%</t>
  </si>
  <si>
    <t>Maximum period for variable interest rate paid (in months)</t>
  </si>
  <si>
    <t>6 months</t>
  </si>
  <si>
    <t>Subsequent Event [Member] | Term Loan Facility [Member] | Interest Rate Swap [Member]</t>
  </si>
  <si>
    <t>Euros in forward contracts | $</t>
  </si>
  <si>
    <t>Derivative And Other Financial Instruments (Schedule of Derivative Instruments) (Details) - USD ($) $ in Millions</t>
  </si>
  <si>
    <t>Asset</t>
  </si>
  <si>
    <t>Fair value</t>
  </si>
  <si>
    <t>Effect of counterparty netting</t>
  </si>
  <si>
    <t>Net derivatives as classified in the balance sheet</t>
  </si>
  <si>
    <t>Liability</t>
  </si>
  <si>
    <t>Derivative And Other Financial Instruments (Schedule of Derivative Instruments in Balance Sheet by Contract Type) (Details) - USD ($) $ in Millions</t>
  </si>
  <si>
    <t>Derivatives, Fair Value [Line Items]</t>
  </si>
  <si>
    <t>Total Asset Derivatives</t>
  </si>
  <si>
    <t>Total Liability Derivatives</t>
  </si>
  <si>
    <t>Derivative And Other Financial Instruments (Schedule of Realized (Gains) Losses on Derivatives) (Details) - USD ($) $ in Millions</t>
  </si>
  <si>
    <t>Derivative Instruments, Loss [Line Items]</t>
  </si>
  <si>
    <t>Realized losses on derivative financial instruments</t>
  </si>
  <si>
    <t>Derivative And Other Financial Instruments (Schedule of Fair Value for Assets and Liabilities Measured on Recurring Basis) (Details) - USD ($) $ in Millions</t>
  </si>
  <si>
    <t>Quoted prices in active markets for identical assets (Level 1)</t>
  </si>
  <si>
    <t>Fair Value, Assets and Liabilities Measured on Recurring and Nonrecurring Basis [Line Items]</t>
  </si>
  <si>
    <t>Restricted cash</t>
  </si>
  <si>
    <t>Significant other observable inputs (Level 2)</t>
  </si>
  <si>
    <t>Lines of credit</t>
  </si>
  <si>
    <t>Significant unobservable inputs (Level 3)</t>
  </si>
  <si>
    <t>Exchangeable Notes</t>
  </si>
  <si>
    <t>First Lien Term Loan [Member] | Quoted prices in active markets for identical assets (Level 1)</t>
  </si>
  <si>
    <t>Term Loan</t>
  </si>
  <si>
    <t>10 3/4% Senior Secured Junior Notes [Member] | Quoted prices in active markets for identical assets (Level 1)</t>
  </si>
  <si>
    <t>Senior notes</t>
  </si>
  <si>
    <t>7 7/8% Senior Notes [Member] | Quoted prices in active markets for identical assets (Level 1)</t>
  </si>
  <si>
    <t>9 1/2% Senior Notes [Member] | Quoted prices in active markets for identical assets (Level 1)</t>
  </si>
  <si>
    <t>Zhenjiang term loans [Member] | Significant unobservable inputs (Level 3)</t>
  </si>
  <si>
    <t>Zhenjiang Term Loans</t>
  </si>
  <si>
    <t>Reportable Value Measurement [Member] | Quoted prices in active markets for identical assets (Level 1)</t>
  </si>
  <si>
    <t>Reportable Value Measurement [Member] | Significant other observable inputs (Level 2)</t>
  </si>
  <si>
    <t>Reportable Value Measurement [Member] | Significant unobservable inputs (Level 3)</t>
  </si>
  <si>
    <t>Reportable Value Measurement [Member] | First Lien Term Loan [Member] | Quoted prices in active markets for identical assets (Level 1)</t>
  </si>
  <si>
    <t>Reportable Value Measurement [Member] | 10 3/4% Senior Secured Junior Notes [Member] | Quoted prices in active markets for identical assets (Level 1)</t>
  </si>
  <si>
    <t>Reportable Value Measurement [Member] | 7 7/8% Senior Notes [Member] | Quoted prices in active markets for identical assets (Level 1)</t>
  </si>
  <si>
    <t>Reportable Value Measurement [Member] | 9 1/2% Senior Notes [Member] | Quoted prices in active markets for identical assets (Level 1)</t>
  </si>
  <si>
    <t>Reportable Value Measurement [Member] | Zhenjiang term loans [Member] | Significant unobservable inputs (Level 3)</t>
  </si>
  <si>
    <t>Potential Acquisition of Aleris Corporation (Details) $ in Millions</t>
  </si>
  <si>
    <t>Jul. 26, 2018USD ($)</t>
  </si>
  <si>
    <t>Subsequent Event [Member] | Novelis Inc [Member] | Aleris Corporation [Member]</t>
  </si>
  <si>
    <t>Business Acquisition [Line Items]</t>
  </si>
  <si>
    <t>Total consideration transferred</t>
  </si>
  <si>
    <t>Condensed Consolidating Financial Statements (Condensed Balance Sheet) (Details) - USD ($) $ in Millions</t>
  </si>
  <si>
    <t>Intercompany receivables</t>
  </si>
  <si>
    <t>Investments in subsidiaries</t>
  </si>
  <si>
    <t>Intercompany payables</t>
  </si>
  <si>
    <t>Total equity</t>
  </si>
  <si>
    <t>Eliminations</t>
  </si>
  <si>
    <t>Aleris Corporation (Parent)</t>
  </si>
  <si>
    <t>Aleris Corporation (Parent) | Reportable Legal Entities [Member]</t>
  </si>
  <si>
    <t>Aleris International, Inc.</t>
  </si>
  <si>
    <t>Aleris International, Inc. | Reportable Legal Entities [Member]</t>
  </si>
  <si>
    <t>Guarantor Subsidiaries</t>
  </si>
  <si>
    <t>Guarantor Subsidiaries | Reportable Legal Entities [Member]</t>
  </si>
  <si>
    <t>Non-Guarantor Subsidiaries</t>
  </si>
  <si>
    <t>Non-Guarantor Subsidiaries | Reportable Legal Entities [Member]</t>
  </si>
  <si>
    <t>Condensed Consolidating Financial Statements (Condensed Income Statement) (Details) - USD ($) $ in Millions</t>
  </si>
  <si>
    <t>Condensed Financial Statements, Captions [Line Items]</t>
  </si>
  <si>
    <t>(Gains) losses on derivative financial instruments</t>
  </si>
  <si>
    <t>Equity in net loss (earnings) of affiliates</t>
  </si>
  <si>
    <t>(Benefit from) provision for income taxes</t>
  </si>
  <si>
    <t xml:space="preserve"> </t>
  </si>
  <si>
    <t>Condensed Consolidating Financial Statements (Condensed Cash Flow Statement) (Details) - USD ($) $ in Millions</t>
  </si>
  <si>
    <t>Net cash provided (used) by operating activities</t>
  </si>
  <si>
    <t>Disbursements of intercompany loans</t>
  </si>
  <si>
    <t>Repayments from intercompany loans</t>
  </si>
  <si>
    <t>Equity contributions in subsidiaries</t>
  </si>
  <si>
    <t>Return of investment in subsidiaries</t>
  </si>
  <si>
    <t>Proceeds from senior secured notes, inclusive of premiums</t>
  </si>
  <si>
    <t>Payments on other long-term debt</t>
  </si>
  <si>
    <t>Proceeds from intercompany loans</t>
  </si>
  <si>
    <t>Repayments on intercompany loans</t>
  </si>
  <si>
    <t>Proceeds from intercompany equity contributions</t>
  </si>
  <si>
    <t>Reportable Legal Entities [Member] | Aleris Corporation (Parent)</t>
  </si>
  <si>
    <t>Reportable Legal Entities [Member] | Aleris International, Inc.</t>
  </si>
  <si>
    <t>Reportable Legal Entities [Member] | Guarantor Subsidiaries</t>
  </si>
  <si>
    <t>Reportable Legal Entities [Member] | Non-Guarantor Subsidiari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1858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2219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2</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65.90000000000001</v>
      </c>
      <c r="C3" s="7" t="n">
        <v>102.4</v>
      </c>
    </row>
    <row r="4" spans="1:3">
      <c r="A4" s="4" t="s">
        <v>26</v>
      </c>
      <c r="B4" s="8" t="n">
        <v>402.7</v>
      </c>
      <c r="C4" s="8" t="n">
        <v>245.7</v>
      </c>
    </row>
    <row r="5" spans="1:3">
      <c r="A5" s="4" t="s">
        <v>27</v>
      </c>
      <c r="B5" s="8" t="n">
        <v>701.2</v>
      </c>
      <c r="C5" s="8" t="n">
        <v>631.2</v>
      </c>
    </row>
    <row r="6" spans="1:3">
      <c r="A6" s="4" t="s">
        <v>28</v>
      </c>
      <c r="B6" s="8" t="n">
        <v>42.8</v>
      </c>
      <c r="C6" s="8" t="n">
        <v>36.1</v>
      </c>
    </row>
    <row r="7" spans="1:3">
      <c r="A7" s="4" t="s">
        <v>29</v>
      </c>
      <c r="B7" s="8" t="n">
        <v>1212.6</v>
      </c>
      <c r="C7" s="8" t="n">
        <v>1015.4</v>
      </c>
    </row>
    <row r="8" spans="1:3">
      <c r="A8" s="4" t="s">
        <v>30</v>
      </c>
      <c r="B8" s="8" t="n">
        <v>1421.5</v>
      </c>
      <c r="C8" s="8" t="n">
        <v>1470.9</v>
      </c>
    </row>
    <row r="9" spans="1:3">
      <c r="A9" s="4" t="s">
        <v>31</v>
      </c>
      <c r="B9" s="8" t="n">
        <v>33.6</v>
      </c>
      <c r="C9" s="8" t="n">
        <v>34.7</v>
      </c>
    </row>
    <row r="10" spans="1:3">
      <c r="A10" s="4" t="s">
        <v>32</v>
      </c>
      <c r="B10" s="8" t="n">
        <v>69.5</v>
      </c>
      <c r="C10" s="8" t="n">
        <v>70.7</v>
      </c>
    </row>
    <row r="11" spans="1:3">
      <c r="A11" s="4" t="s">
        <v>33</v>
      </c>
      <c r="B11" s="5" t="n">
        <v>53</v>
      </c>
      <c r="C11" s="8" t="n">
        <v>52.7</v>
      </c>
    </row>
    <row r="12" spans="1:3">
      <c r="A12" s="4" t="s">
        <v>34</v>
      </c>
      <c r="B12" s="8" t="n">
        <v>2790.2</v>
      </c>
      <c r="C12" s="8" t="n">
        <v>2644.4</v>
      </c>
    </row>
    <row r="13" spans="1:3">
      <c r="A13" s="3" t="s">
        <v>35</v>
      </c>
    </row>
    <row r="14" spans="1:3">
      <c r="A14" s="4" t="s">
        <v>36</v>
      </c>
      <c r="B14" s="8" t="n">
        <v>331.3</v>
      </c>
      <c r="C14" s="8" t="n">
        <v>299.2</v>
      </c>
    </row>
    <row r="15" spans="1:3">
      <c r="A15" s="4" t="s">
        <v>37</v>
      </c>
      <c r="B15" s="8" t="n">
        <v>153.6</v>
      </c>
      <c r="C15" s="8" t="n">
        <v>197.4</v>
      </c>
    </row>
    <row r="16" spans="1:3">
      <c r="A16" s="4" t="s">
        <v>38</v>
      </c>
      <c r="B16" s="8" t="n">
        <v>9.1</v>
      </c>
      <c r="C16" s="8" t="n">
        <v>9.1</v>
      </c>
    </row>
    <row r="17" spans="1:3">
      <c r="A17" s="4" t="s">
        <v>39</v>
      </c>
      <c r="B17" s="5" t="n">
        <v>494</v>
      </c>
      <c r="C17" s="8" t="n">
        <v>505.7</v>
      </c>
    </row>
    <row r="18" spans="1:3">
      <c r="A18" s="4" t="s">
        <v>40</v>
      </c>
      <c r="B18" s="8" t="n">
        <v>1937.4</v>
      </c>
      <c r="C18" s="8" t="n">
        <v>1771.4</v>
      </c>
    </row>
    <row r="19" spans="1:3">
      <c r="A19" s="4" t="s">
        <v>41</v>
      </c>
      <c r="B19" s="5" t="n">
        <v>71</v>
      </c>
      <c r="C19" s="5" t="n">
        <v>17</v>
      </c>
    </row>
    <row r="20" spans="1:3">
      <c r="A20" s="4" t="s">
        <v>32</v>
      </c>
      <c r="B20" s="8" t="n">
        <v>6.4</v>
      </c>
      <c r="C20" s="5" t="n">
        <v>4</v>
      </c>
    </row>
    <row r="21" spans="1:3">
      <c r="A21" s="4" t="s">
        <v>42</v>
      </c>
      <c r="B21" s="5" t="n">
        <v>166</v>
      </c>
      <c r="C21" s="8" t="n">
        <v>170.2</v>
      </c>
    </row>
    <row r="22" spans="1:3">
      <c r="A22" s="4" t="s">
        <v>43</v>
      </c>
      <c r="B22" s="8" t="n">
        <v>33.6</v>
      </c>
      <c r="C22" s="8" t="n">
        <v>34.3</v>
      </c>
    </row>
    <row r="23" spans="1:3">
      <c r="A23" s="4" t="s">
        <v>44</v>
      </c>
      <c r="B23" s="8" t="n">
        <v>49.4</v>
      </c>
      <c r="C23" s="8" t="n">
        <v>49.1</v>
      </c>
    </row>
    <row r="24" spans="1:3">
      <c r="A24" s="4" t="s">
        <v>45</v>
      </c>
      <c r="B24" s="8" t="n">
        <v>2263.8</v>
      </c>
      <c r="C24" s="5" t="n">
        <v>2046</v>
      </c>
    </row>
    <row r="25" spans="1:3">
      <c r="A25" s="3" t="s">
        <v>46</v>
      </c>
    </row>
    <row r="26" spans="1:3">
      <c r="A26" s="4" t="s">
        <v>47</v>
      </c>
      <c r="B26" s="8" t="n">
        <v>0.3</v>
      </c>
      <c r="C26" s="8" t="n">
        <v>0.3</v>
      </c>
    </row>
    <row r="27" spans="1:3">
      <c r="A27" s="4" t="s">
        <v>48</v>
      </c>
      <c r="B27" s="5" t="n">
        <v>0</v>
      </c>
      <c r="C27" s="5" t="n">
        <v>0</v>
      </c>
    </row>
    <row r="28" spans="1:3">
      <c r="A28" s="4" t="s">
        <v>49</v>
      </c>
      <c r="B28" s="8" t="n">
        <v>425.6</v>
      </c>
      <c r="C28" s="8" t="n">
        <v>436.3</v>
      </c>
    </row>
    <row r="29" spans="1:3">
      <c r="A29" s="4" t="s">
        <v>50</v>
      </c>
      <c r="B29" s="8" t="n">
        <v>-242.9</v>
      </c>
      <c r="C29" s="8" t="n">
        <v>-203.4</v>
      </c>
    </row>
    <row r="30" spans="1:3">
      <c r="A30" s="4" t="s">
        <v>51</v>
      </c>
      <c r="B30" s="8" t="n">
        <v>-150.6</v>
      </c>
      <c r="C30" s="8" t="n">
        <v>-140.5</v>
      </c>
    </row>
    <row r="31" spans="1:3">
      <c r="A31" s="4" t="s">
        <v>52</v>
      </c>
      <c r="B31" s="8" t="n">
        <v>32.4</v>
      </c>
      <c r="C31" s="8" t="n">
        <v>92.7</v>
      </c>
    </row>
    <row r="32" spans="1:3">
      <c r="A32" s="4" t="s">
        <v>53</v>
      </c>
      <c r="B32" s="7" t="n">
        <v>2790.2</v>
      </c>
      <c r="C32" s="7" t="n">
        <v>26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2</v>
      </c>
    </row>
    <row r="3" spans="1:2">
      <c r="A3" s="3" t="s">
        <v>11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2</v>
      </c>
    </row>
    <row r="3" spans="1:2">
      <c r="A3" s="3" t="s">
        <v>11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2</v>
      </c>
    </row>
    <row r="3" spans="1:2">
      <c r="A3" s="3" t="s">
        <v>12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2</v>
      </c>
    </row>
    <row r="3" spans="1:2">
      <c r="A3" s="3" t="s">
        <v>123</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2</v>
      </c>
    </row>
    <row r="3" spans="1:2">
      <c r="A3" s="3" t="s">
        <v>126</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2</v>
      </c>
    </row>
    <row r="3" spans="1:2">
      <c r="A3" s="3" t="s">
        <v>13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2</v>
      </c>
    </row>
    <row r="3" spans="1:2">
      <c r="A3" s="3" t="s">
        <v>13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2</v>
      </c>
    </row>
    <row r="3" spans="1:2">
      <c r="A3" s="3" t="s">
        <v>139</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2</v>
      </c>
    </row>
    <row r="3" spans="1:2">
      <c r="A3" s="4" t="s">
        <v>198</v>
      </c>
    </row>
    <row r="4" spans="1:2">
      <c r="A4" s="3" t="s">
        <v>199</v>
      </c>
    </row>
    <row r="5" spans="1:2">
      <c r="A5" s="4" t="s">
        <v>200</v>
      </c>
      <c r="B5" s="4" t="s">
        <v>201</v>
      </c>
    </row>
    <row r="6" spans="1:2">
      <c r="A6" s="4" t="s">
        <v>202</v>
      </c>
    </row>
    <row r="7" spans="1:2">
      <c r="A7" s="3" t="s">
        <v>199</v>
      </c>
    </row>
    <row r="8" spans="1:2">
      <c r="A8" s="4" t="s">
        <v>200</v>
      </c>
      <c r="B8" s="4" t="s">
        <v>203</v>
      </c>
    </row>
    <row r="9" spans="1:2">
      <c r="A9" s="4" t="s">
        <v>204</v>
      </c>
    </row>
    <row r="10" spans="1:2">
      <c r="A10" s="3" t="s">
        <v>199</v>
      </c>
    </row>
    <row r="11" spans="1:2">
      <c r="A11" s="4" t="s">
        <v>200</v>
      </c>
      <c r="B11"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2</v>
      </c>
    </row>
    <row r="3" spans="1:2">
      <c r="A3" s="3" t="s">
        <v>151</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v>
      </c>
      <c r="B1" s="2" t="s">
        <v>22</v>
      </c>
      <c r="C1" s="2" t="s">
        <v>23</v>
      </c>
    </row>
    <row r="2" spans="1:3">
      <c r="A2" s="3" t="s">
        <v>55</v>
      </c>
    </row>
    <row r="3" spans="1:3">
      <c r="A3" s="4" t="s">
        <v>56</v>
      </c>
      <c r="B3" s="9" t="n">
        <v>0.01</v>
      </c>
      <c r="C3" s="9" t="n">
        <v>0.01</v>
      </c>
    </row>
    <row r="4" spans="1:3">
      <c r="A4" s="4" t="s">
        <v>57</v>
      </c>
      <c r="B4" s="5" t="n">
        <v>45000000</v>
      </c>
      <c r="C4" s="5" t="n">
        <v>45000000</v>
      </c>
    </row>
    <row r="5" spans="1:3">
      <c r="A5" s="4" t="s">
        <v>58</v>
      </c>
      <c r="B5" s="5" t="n">
        <v>32219528</v>
      </c>
      <c r="C5" s="5" t="n">
        <v>32001318</v>
      </c>
    </row>
    <row r="6" spans="1:3">
      <c r="A6" s="4" t="s">
        <v>59</v>
      </c>
      <c r="B6" s="5" t="n">
        <v>32219528</v>
      </c>
      <c r="C6" s="5" t="n">
        <v>32001318</v>
      </c>
    </row>
    <row r="7" spans="1:3">
      <c r="A7" s="4" t="s">
        <v>60</v>
      </c>
      <c r="B7" s="9" t="n">
        <v>0.01</v>
      </c>
      <c r="C7" s="9" t="n">
        <v>0.01</v>
      </c>
    </row>
    <row r="8" spans="1:3">
      <c r="A8" s="4" t="s">
        <v>61</v>
      </c>
      <c r="B8" s="5" t="n">
        <v>1000000</v>
      </c>
      <c r="C8" s="5" t="n">
        <v>1000000</v>
      </c>
    </row>
    <row r="9" spans="1:3">
      <c r="A9" s="4" t="s">
        <v>62</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2</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22</v>
      </c>
      <c r="B1" s="2" t="s">
        <v>1</v>
      </c>
    </row>
    <row r="2" spans="1:6">
      <c r="B2" s="2" t="s">
        <v>65</v>
      </c>
      <c r="C2" s="2" t="s">
        <v>22</v>
      </c>
      <c r="D2" s="2" t="s">
        <v>223</v>
      </c>
      <c r="E2" s="2" t="s">
        <v>224</v>
      </c>
      <c r="F2" s="2" t="s">
        <v>23</v>
      </c>
    </row>
    <row r="3" spans="1:6">
      <c r="A3" s="3" t="s">
        <v>225</v>
      </c>
    </row>
    <row r="4" spans="1:6">
      <c r="A4" s="4" t="s">
        <v>226</v>
      </c>
      <c r="C4" s="10" t="n">
        <v>-242900000</v>
      </c>
      <c r="F4" s="10" t="n">
        <v>-203400000</v>
      </c>
    </row>
    <row r="5" spans="1:6">
      <c r="A5" s="4" t="s">
        <v>227</v>
      </c>
    </row>
    <row r="6" spans="1:6">
      <c r="A6" s="3" t="s">
        <v>225</v>
      </c>
    </row>
    <row r="7" spans="1:6">
      <c r="A7" s="4" t="s">
        <v>226</v>
      </c>
      <c r="D7" s="10" t="n">
        <v>0</v>
      </c>
    </row>
    <row r="8" spans="1:6">
      <c r="A8" s="4" t="s">
        <v>228</v>
      </c>
    </row>
    <row r="9" spans="1:6">
      <c r="A9" s="3" t="s">
        <v>225</v>
      </c>
    </row>
    <row r="10" spans="1:6">
      <c r="A10" s="4" t="s">
        <v>229</v>
      </c>
      <c r="B10" s="10" t="n">
        <v>0</v>
      </c>
    </row>
    <row r="11" spans="1:6">
      <c r="A11" s="4" t="s">
        <v>230</v>
      </c>
    </row>
    <row r="12" spans="1:6">
      <c r="A12" s="3" t="s">
        <v>225</v>
      </c>
    </row>
    <row r="13" spans="1:6">
      <c r="A13" s="4" t="s">
        <v>231</v>
      </c>
      <c r="E13" s="10" t="n">
        <v>-1600000</v>
      </c>
    </row>
    <row r="14" spans="1:6">
      <c r="A14" s="4" t="s">
        <v>232</v>
      </c>
    </row>
    <row r="15" spans="1:6">
      <c r="A15" s="3" t="s">
        <v>225</v>
      </c>
    </row>
    <row r="16" spans="1:6">
      <c r="A16" s="4" t="s">
        <v>231</v>
      </c>
      <c r="E16" s="5" t="n">
        <v>28600000</v>
      </c>
    </row>
    <row r="17" spans="1:6">
      <c r="A17" s="4" t="s">
        <v>233</v>
      </c>
    </row>
    <row r="18" spans="1:6">
      <c r="A18" s="3" t="s">
        <v>225</v>
      </c>
    </row>
    <row r="19" spans="1:6">
      <c r="A19" s="4" t="s">
        <v>231</v>
      </c>
      <c r="E19" s="5" t="n">
        <v>1600000</v>
      </c>
    </row>
    <row r="20" spans="1:6">
      <c r="A20" s="4" t="s">
        <v>234</v>
      </c>
    </row>
    <row r="21" spans="1:6">
      <c r="A21" s="3" t="s">
        <v>225</v>
      </c>
    </row>
    <row r="22" spans="1:6">
      <c r="A22" s="4" t="s">
        <v>231</v>
      </c>
      <c r="E22" s="5" t="n">
        <v>1200000</v>
      </c>
    </row>
    <row r="23" spans="1:6">
      <c r="A23" s="4" t="s">
        <v>235</v>
      </c>
    </row>
    <row r="24" spans="1:6">
      <c r="A24" s="3" t="s">
        <v>225</v>
      </c>
    </row>
    <row r="25" spans="1:6">
      <c r="A25" s="4" t="s">
        <v>231</v>
      </c>
      <c r="E25" s="5" t="n">
        <v>-23000000</v>
      </c>
    </row>
    <row r="26" spans="1:6">
      <c r="A26" s="4" t="s">
        <v>236</v>
      </c>
    </row>
    <row r="27" spans="1:6">
      <c r="A27" s="3" t="s">
        <v>225</v>
      </c>
    </row>
    <row r="28" spans="1:6">
      <c r="A28" s="4" t="s">
        <v>231</v>
      </c>
      <c r="E28" s="10" t="n">
        <v>-2800000</v>
      </c>
    </row>
    <row r="29" spans="1:6">
      <c r="A29" s="4" t="s">
        <v>237</v>
      </c>
    </row>
    <row r="30" spans="1:6">
      <c r="A30" s="3" t="s">
        <v>225</v>
      </c>
    </row>
    <row r="31" spans="1:6">
      <c r="A31" s="4" t="s">
        <v>229</v>
      </c>
      <c r="B31" s="5" t="n">
        <v>-1100000</v>
      </c>
    </row>
    <row r="32" spans="1:6">
      <c r="A32" s="4" t="s">
        <v>238</v>
      </c>
    </row>
    <row r="33" spans="1:6">
      <c r="A33" s="3" t="s">
        <v>225</v>
      </c>
    </row>
    <row r="34" spans="1:6">
      <c r="A34" s="4" t="s">
        <v>229</v>
      </c>
      <c r="B34" s="10" t="n">
        <v>-6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9</v>
      </c>
      <c r="B1" s="2" t="s">
        <v>64</v>
      </c>
      <c r="D1" s="2" t="s">
        <v>1</v>
      </c>
    </row>
    <row r="2" spans="1:6">
      <c r="B2" s="2" t="s">
        <v>22</v>
      </c>
      <c r="C2" s="2" t="s">
        <v>65</v>
      </c>
      <c r="D2" s="2" t="s">
        <v>22</v>
      </c>
      <c r="E2" s="2" t="s">
        <v>65</v>
      </c>
      <c r="F2" s="2" t="s">
        <v>23</v>
      </c>
    </row>
    <row r="3" spans="1:6">
      <c r="A3" s="3" t="s">
        <v>240</v>
      </c>
    </row>
    <row r="4" spans="1:6">
      <c r="A4" s="4" t="s">
        <v>26</v>
      </c>
      <c r="B4" s="7" t="n">
        <v>402.7</v>
      </c>
      <c r="D4" s="7" t="n">
        <v>402.7</v>
      </c>
      <c r="F4" s="7" t="n">
        <v>245.7</v>
      </c>
    </row>
    <row r="5" spans="1:6">
      <c r="A5" s="4" t="s">
        <v>27</v>
      </c>
      <c r="B5" s="8" t="n">
        <v>701.2</v>
      </c>
      <c r="D5" s="8" t="n">
        <v>701.2</v>
      </c>
      <c r="F5" s="8" t="n">
        <v>631.2</v>
      </c>
    </row>
    <row r="6" spans="1:6">
      <c r="A6" s="4" t="s">
        <v>37</v>
      </c>
      <c r="B6" s="8" t="n">
        <v>153.6</v>
      </c>
      <c r="D6" s="8" t="n">
        <v>153.6</v>
      </c>
      <c r="F6" s="7" t="n">
        <v>197.4</v>
      </c>
    </row>
    <row r="7" spans="1:6">
      <c r="A7" s="4" t="s">
        <v>67</v>
      </c>
      <c r="B7" s="8" t="n">
        <v>930.6</v>
      </c>
      <c r="C7" s="7" t="n">
        <v>776.2</v>
      </c>
      <c r="D7" s="8" t="n">
        <v>1732.9</v>
      </c>
      <c r="E7" s="7" t="n">
        <v>1450.4</v>
      </c>
    </row>
    <row r="8" spans="1:6">
      <c r="A8" s="4" t="s">
        <v>241</v>
      </c>
      <c r="B8" s="8" t="n">
        <v>829.2</v>
      </c>
      <c r="C8" s="10" t="n">
        <v>690</v>
      </c>
      <c r="D8" s="5" t="n">
        <v>1569</v>
      </c>
      <c r="E8" s="7" t="n">
        <v>1278.6</v>
      </c>
    </row>
    <row r="9" spans="1:6">
      <c r="A9" s="4" t="s">
        <v>242</v>
      </c>
    </row>
    <row r="10" spans="1:6">
      <c r="A10" s="3" t="s">
        <v>240</v>
      </c>
    </row>
    <row r="11" spans="1:6">
      <c r="A11" s="4" t="s">
        <v>26</v>
      </c>
      <c r="B11" s="8" t="n">
        <v>25.5</v>
      </c>
      <c r="D11" s="8" t="n">
        <v>25.5</v>
      </c>
    </row>
    <row r="12" spans="1:6">
      <c r="A12" s="4" t="s">
        <v>27</v>
      </c>
      <c r="B12" s="8" t="n">
        <v>-22.2</v>
      </c>
      <c r="D12" s="8" t="n">
        <v>-22.2</v>
      </c>
    </row>
    <row r="13" spans="1:6">
      <c r="A13" s="4" t="s">
        <v>37</v>
      </c>
      <c r="B13" s="7" t="n">
        <v>2.5</v>
      </c>
      <c r="D13" s="8" t="n">
        <v>2.5</v>
      </c>
    </row>
    <row r="14" spans="1:6">
      <c r="A14" s="4" t="s">
        <v>67</v>
      </c>
      <c r="D14" s="8" t="n">
        <v>-3.1</v>
      </c>
    </row>
    <row r="15" spans="1:6">
      <c r="A15" s="4" t="s">
        <v>241</v>
      </c>
      <c r="D15" s="7" t="n">
        <v>-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3</v>
      </c>
      <c r="B1" s="2" t="s">
        <v>64</v>
      </c>
      <c r="D1" s="2" t="s">
        <v>1</v>
      </c>
    </row>
    <row r="2" spans="1:5">
      <c r="B2" s="2" t="s">
        <v>22</v>
      </c>
      <c r="C2" s="2" t="s">
        <v>65</v>
      </c>
      <c r="D2" s="2" t="s">
        <v>22</v>
      </c>
      <c r="E2" s="2" t="s">
        <v>65</v>
      </c>
    </row>
    <row r="3" spans="1:5">
      <c r="A3" s="3" t="s">
        <v>244</v>
      </c>
    </row>
    <row r="4" spans="1:5">
      <c r="A4" s="4" t="s">
        <v>67</v>
      </c>
      <c r="B4" s="7" t="n">
        <v>930.6</v>
      </c>
      <c r="C4" s="7" t="n">
        <v>776.2</v>
      </c>
      <c r="D4" s="7" t="n">
        <v>1732.9</v>
      </c>
      <c r="E4" s="7" t="n">
        <v>1450.4</v>
      </c>
    </row>
    <row r="5" spans="1:5">
      <c r="A5" s="4" t="s">
        <v>245</v>
      </c>
    </row>
    <row r="6" spans="1:5">
      <c r="A6" s="3" t="s">
        <v>244</v>
      </c>
    </row>
    <row r="7" spans="1:5">
      <c r="A7" s="4" t="s">
        <v>67</v>
      </c>
      <c r="B7" s="8" t="n">
        <v>524.8</v>
      </c>
      <c r="D7" s="8" t="n">
        <v>939.4</v>
      </c>
    </row>
    <row r="8" spans="1:5">
      <c r="A8" s="4" t="s">
        <v>246</v>
      </c>
    </row>
    <row r="9" spans="1:5">
      <c r="A9" s="3" t="s">
        <v>244</v>
      </c>
    </row>
    <row r="10" spans="1:5">
      <c r="A10" s="4" t="s">
        <v>67</v>
      </c>
      <c r="B10" s="8" t="n">
        <v>370.8</v>
      </c>
      <c r="D10" s="8" t="n">
        <v>735.9</v>
      </c>
    </row>
    <row r="11" spans="1:5">
      <c r="A11" s="4" t="s">
        <v>247</v>
      </c>
    </row>
    <row r="12" spans="1:5">
      <c r="A12" s="3" t="s">
        <v>244</v>
      </c>
    </row>
    <row r="13" spans="1:5">
      <c r="A13" s="4" t="s">
        <v>67</v>
      </c>
      <c r="B13" s="8" t="n">
        <v>42.4</v>
      </c>
      <c r="D13" s="5" t="n">
        <v>74</v>
      </c>
    </row>
    <row r="14" spans="1:5">
      <c r="A14" s="4" t="s">
        <v>248</v>
      </c>
    </row>
    <row r="15" spans="1:5">
      <c r="A15" s="3" t="s">
        <v>244</v>
      </c>
    </row>
    <row r="16" spans="1:5">
      <c r="A16" s="4" t="s">
        <v>67</v>
      </c>
      <c r="B16" s="8" t="n">
        <v>-7.4</v>
      </c>
      <c r="D16" s="8" t="n">
        <v>-16.4</v>
      </c>
    </row>
    <row r="17" spans="1:5">
      <c r="A17" s="4" t="s">
        <v>249</v>
      </c>
    </row>
    <row r="18" spans="1:5">
      <c r="A18" s="3" t="s">
        <v>244</v>
      </c>
    </row>
    <row r="19" spans="1:5">
      <c r="A19" s="4" t="s">
        <v>67</v>
      </c>
      <c r="B19" s="8" t="n">
        <v>95.90000000000001</v>
      </c>
      <c r="D19" s="8" t="n">
        <v>181.5</v>
      </c>
    </row>
    <row r="20" spans="1:5">
      <c r="A20" s="4" t="s">
        <v>250</v>
      </c>
    </row>
    <row r="21" spans="1:5">
      <c r="A21" s="3" t="s">
        <v>244</v>
      </c>
    </row>
    <row r="22" spans="1:5">
      <c r="A22" s="4" t="s">
        <v>67</v>
      </c>
      <c r="B22" s="5" t="n">
        <v>0</v>
      </c>
      <c r="D22" s="5" t="n">
        <v>0</v>
      </c>
    </row>
    <row r="23" spans="1:5">
      <c r="A23" s="4" t="s">
        <v>251</v>
      </c>
    </row>
    <row r="24" spans="1:5">
      <c r="A24" s="3" t="s">
        <v>244</v>
      </c>
    </row>
    <row r="25" spans="1:5">
      <c r="A25" s="4" t="s">
        <v>67</v>
      </c>
      <c r="B25" s="8" t="n">
        <v>71.90000000000001</v>
      </c>
      <c r="D25" s="8" t="n">
        <v>142.7</v>
      </c>
    </row>
    <row r="26" spans="1:5">
      <c r="A26" s="4" t="s">
        <v>252</v>
      </c>
    </row>
    <row r="27" spans="1:5">
      <c r="A27" s="3" t="s">
        <v>244</v>
      </c>
    </row>
    <row r="28" spans="1:5">
      <c r="A28" s="4" t="s">
        <v>67</v>
      </c>
      <c r="B28" s="5" t="n">
        <v>24</v>
      </c>
      <c r="D28" s="8" t="n">
        <v>38.8</v>
      </c>
    </row>
    <row r="29" spans="1:5">
      <c r="A29" s="4" t="s">
        <v>253</v>
      </c>
    </row>
    <row r="30" spans="1:5">
      <c r="A30" s="3" t="s">
        <v>244</v>
      </c>
    </row>
    <row r="31" spans="1:5">
      <c r="A31" s="4" t="s">
        <v>67</v>
      </c>
      <c r="B31" s="5" t="n">
        <v>0</v>
      </c>
      <c r="D31" s="5" t="n">
        <v>0</v>
      </c>
    </row>
    <row r="32" spans="1:5">
      <c r="A32" s="4" t="s">
        <v>254</v>
      </c>
    </row>
    <row r="33" spans="1:5">
      <c r="A33" s="3" t="s">
        <v>244</v>
      </c>
    </row>
    <row r="34" spans="1:5">
      <c r="A34" s="4" t="s">
        <v>67</v>
      </c>
      <c r="B34" s="8" t="n">
        <v>130.6</v>
      </c>
      <c r="D34" s="8" t="n">
        <v>249.8</v>
      </c>
    </row>
    <row r="35" spans="1:5">
      <c r="A35" s="4" t="s">
        <v>255</v>
      </c>
    </row>
    <row r="36" spans="1:5">
      <c r="A36" s="3" t="s">
        <v>244</v>
      </c>
    </row>
    <row r="37" spans="1:5">
      <c r="A37" s="4" t="s">
        <v>67</v>
      </c>
      <c r="B37" s="8" t="n">
        <v>32.1</v>
      </c>
      <c r="D37" s="8" t="n">
        <v>58.9</v>
      </c>
    </row>
    <row r="38" spans="1:5">
      <c r="A38" s="4" t="s">
        <v>256</v>
      </c>
    </row>
    <row r="39" spans="1:5">
      <c r="A39" s="3" t="s">
        <v>244</v>
      </c>
    </row>
    <row r="40" spans="1:5">
      <c r="A40" s="4" t="s">
        <v>67</v>
      </c>
      <c r="B40" s="8" t="n">
        <v>105.4</v>
      </c>
      <c r="D40" s="8" t="n">
        <v>206.8</v>
      </c>
    </row>
    <row r="41" spans="1:5">
      <c r="A41" s="4" t="s">
        <v>257</v>
      </c>
    </row>
    <row r="42" spans="1:5">
      <c r="A42" s="3" t="s">
        <v>244</v>
      </c>
    </row>
    <row r="43" spans="1:5">
      <c r="A43" s="4" t="s">
        <v>67</v>
      </c>
      <c r="B43" s="5" t="n">
        <v>0</v>
      </c>
      <c r="D43" s="5" t="n">
        <v>0</v>
      </c>
    </row>
    <row r="44" spans="1:5">
      <c r="A44" s="4" t="s">
        <v>258</v>
      </c>
    </row>
    <row r="45" spans="1:5">
      <c r="A45" s="3" t="s">
        <v>244</v>
      </c>
    </row>
    <row r="46" spans="1:5">
      <c r="A46" s="4" t="s">
        <v>67</v>
      </c>
      <c r="B46" s="8" t="n">
        <v>-6.9</v>
      </c>
      <c r="D46" s="8" t="n">
        <v>-15.9</v>
      </c>
    </row>
    <row r="47" spans="1:5">
      <c r="A47" s="4" t="s">
        <v>259</v>
      </c>
    </row>
    <row r="48" spans="1:5">
      <c r="A48" s="3" t="s">
        <v>244</v>
      </c>
    </row>
    <row r="49" spans="1:5">
      <c r="A49" s="4" t="s">
        <v>67</v>
      </c>
      <c r="B49" s="8" t="n">
        <v>72.2</v>
      </c>
      <c r="D49" s="8" t="n">
        <v>138.2</v>
      </c>
    </row>
    <row r="50" spans="1:5">
      <c r="A50" s="4" t="s">
        <v>260</v>
      </c>
    </row>
    <row r="51" spans="1:5">
      <c r="A51" s="3" t="s">
        <v>244</v>
      </c>
    </row>
    <row r="52" spans="1:5">
      <c r="A52" s="4" t="s">
        <v>67</v>
      </c>
      <c r="B52" s="5" t="n">
        <v>0</v>
      </c>
      <c r="D52" s="5" t="n">
        <v>0</v>
      </c>
    </row>
    <row r="53" spans="1:5">
      <c r="A53" s="4" t="s">
        <v>261</v>
      </c>
    </row>
    <row r="54" spans="1:5">
      <c r="A54" s="3" t="s">
        <v>244</v>
      </c>
    </row>
    <row r="55" spans="1:5">
      <c r="A55" s="4" t="s">
        <v>67</v>
      </c>
      <c r="B55" s="8" t="n">
        <v>72.2</v>
      </c>
      <c r="D55" s="8" t="n">
        <v>138.2</v>
      </c>
    </row>
    <row r="56" spans="1:5">
      <c r="A56" s="4" t="s">
        <v>262</v>
      </c>
    </row>
    <row r="57" spans="1:5">
      <c r="A57" s="3" t="s">
        <v>244</v>
      </c>
    </row>
    <row r="58" spans="1:5">
      <c r="A58" s="4" t="s">
        <v>67</v>
      </c>
      <c r="B58" s="5" t="n">
        <v>0</v>
      </c>
      <c r="D58" s="5" t="n">
        <v>0</v>
      </c>
    </row>
    <row r="59" spans="1:5">
      <c r="A59" s="4" t="s">
        <v>263</v>
      </c>
    </row>
    <row r="60" spans="1:5">
      <c r="A60" s="3" t="s">
        <v>244</v>
      </c>
    </row>
    <row r="61" spans="1:5">
      <c r="A61" s="4" t="s">
        <v>67</v>
      </c>
      <c r="B61" s="5" t="n">
        <v>0</v>
      </c>
      <c r="D61" s="5" t="n">
        <v>0</v>
      </c>
    </row>
    <row r="62" spans="1:5">
      <c r="A62" s="4" t="s">
        <v>264</v>
      </c>
    </row>
    <row r="63" spans="1:5">
      <c r="A63" s="3" t="s">
        <v>244</v>
      </c>
    </row>
    <row r="64" spans="1:5">
      <c r="A64" s="4" t="s">
        <v>67</v>
      </c>
      <c r="B64" s="8" t="n">
        <v>237.6</v>
      </c>
      <c r="D64" s="8" t="n">
        <v>426.9</v>
      </c>
    </row>
    <row r="65" spans="1:5">
      <c r="A65" s="4" t="s">
        <v>265</v>
      </c>
    </row>
    <row r="66" spans="1:5">
      <c r="A66" s="3" t="s">
        <v>244</v>
      </c>
    </row>
    <row r="67" spans="1:5">
      <c r="A67" s="4" t="s">
        <v>67</v>
      </c>
      <c r="B67" s="8" t="n">
        <v>237.6</v>
      </c>
      <c r="D67" s="8" t="n">
        <v>426.9</v>
      </c>
    </row>
    <row r="68" spans="1:5">
      <c r="A68" s="4" t="s">
        <v>266</v>
      </c>
    </row>
    <row r="69" spans="1:5">
      <c r="A69" s="3" t="s">
        <v>244</v>
      </c>
    </row>
    <row r="70" spans="1:5">
      <c r="A70" s="4" t="s">
        <v>67</v>
      </c>
      <c r="B70" s="5" t="n">
        <v>0</v>
      </c>
      <c r="D70" s="5" t="n">
        <v>0</v>
      </c>
    </row>
    <row r="71" spans="1:5">
      <c r="A71" s="4" t="s">
        <v>267</v>
      </c>
    </row>
    <row r="72" spans="1:5">
      <c r="A72" s="3" t="s">
        <v>244</v>
      </c>
    </row>
    <row r="73" spans="1:5">
      <c r="A73" s="4" t="s">
        <v>67</v>
      </c>
      <c r="B73" s="5" t="n">
        <v>0</v>
      </c>
      <c r="D73" s="5" t="n">
        <v>0</v>
      </c>
    </row>
    <row r="74" spans="1:5">
      <c r="A74" s="4" t="s">
        <v>268</v>
      </c>
    </row>
    <row r="75" spans="1:5">
      <c r="A75" s="3" t="s">
        <v>244</v>
      </c>
    </row>
    <row r="76" spans="1:5">
      <c r="A76" s="4" t="s">
        <v>67</v>
      </c>
      <c r="B76" s="5" t="n">
        <v>0</v>
      </c>
      <c r="D76" s="5" t="n">
        <v>0</v>
      </c>
    </row>
    <row r="77" spans="1:5">
      <c r="A77" s="4" t="s">
        <v>269</v>
      </c>
    </row>
    <row r="78" spans="1:5">
      <c r="A78" s="3" t="s">
        <v>244</v>
      </c>
    </row>
    <row r="79" spans="1:5">
      <c r="A79" s="4" t="s">
        <v>67</v>
      </c>
      <c r="B79" s="8" t="n">
        <v>52.7</v>
      </c>
      <c r="D79" s="8" t="n">
        <v>96.40000000000001</v>
      </c>
    </row>
    <row r="80" spans="1:5">
      <c r="A80" s="4" t="s">
        <v>270</v>
      </c>
    </row>
    <row r="81" spans="1:5">
      <c r="A81" s="3" t="s">
        <v>244</v>
      </c>
    </row>
    <row r="82" spans="1:5">
      <c r="A82" s="4" t="s">
        <v>67</v>
      </c>
      <c r="B82" s="8" t="n">
        <v>52.7</v>
      </c>
      <c r="D82" s="8" t="n">
        <v>96.40000000000001</v>
      </c>
    </row>
    <row r="83" spans="1:5">
      <c r="A83" s="4" t="s">
        <v>271</v>
      </c>
    </row>
    <row r="84" spans="1:5">
      <c r="A84" s="3" t="s">
        <v>244</v>
      </c>
    </row>
    <row r="85" spans="1:5">
      <c r="A85" s="4" t="s">
        <v>67</v>
      </c>
      <c r="B85" s="5" t="n">
        <v>0</v>
      </c>
      <c r="D85" s="5" t="n">
        <v>0</v>
      </c>
    </row>
    <row r="86" spans="1:5">
      <c r="A86" s="4" t="s">
        <v>272</v>
      </c>
    </row>
    <row r="87" spans="1:5">
      <c r="A87" s="3" t="s">
        <v>244</v>
      </c>
    </row>
    <row r="88" spans="1:5">
      <c r="A88" s="4" t="s">
        <v>67</v>
      </c>
      <c r="B88" s="5" t="n">
        <v>0</v>
      </c>
      <c r="D88" s="5" t="n">
        <v>0</v>
      </c>
    </row>
    <row r="89" spans="1:5">
      <c r="A89" s="4" t="s">
        <v>273</v>
      </c>
    </row>
    <row r="90" spans="1:5">
      <c r="A90" s="3" t="s">
        <v>244</v>
      </c>
    </row>
    <row r="91" spans="1:5">
      <c r="A91" s="4" t="s">
        <v>67</v>
      </c>
      <c r="B91" s="5" t="n">
        <v>0</v>
      </c>
      <c r="D91" s="5" t="n">
        <v>0</v>
      </c>
    </row>
    <row r="92" spans="1:5">
      <c r="A92" s="4" t="s">
        <v>274</v>
      </c>
    </row>
    <row r="93" spans="1:5">
      <c r="A93" s="3" t="s">
        <v>244</v>
      </c>
    </row>
    <row r="94" spans="1:5">
      <c r="A94" s="4" t="s">
        <v>67</v>
      </c>
      <c r="B94" s="8" t="n">
        <v>162.2</v>
      </c>
      <c r="D94" s="8" t="n">
        <v>284.9</v>
      </c>
    </row>
    <row r="95" spans="1:5">
      <c r="A95" s="4" t="s">
        <v>275</v>
      </c>
    </row>
    <row r="96" spans="1:5">
      <c r="A96" s="3" t="s">
        <v>244</v>
      </c>
    </row>
    <row r="97" spans="1:5">
      <c r="A97" s="4" t="s">
        <v>67</v>
      </c>
      <c r="B97" s="8" t="n">
        <v>144.9</v>
      </c>
      <c r="D97" s="8" t="n">
        <v>251.8</v>
      </c>
    </row>
    <row r="98" spans="1:5">
      <c r="A98" s="4" t="s">
        <v>276</v>
      </c>
    </row>
    <row r="99" spans="1:5">
      <c r="A99" s="3" t="s">
        <v>244</v>
      </c>
    </row>
    <row r="100" spans="1:5">
      <c r="A100" s="4" t="s">
        <v>67</v>
      </c>
      <c r="B100" s="5" t="n">
        <v>0</v>
      </c>
      <c r="D100" s="5" t="n">
        <v>0</v>
      </c>
    </row>
    <row r="101" spans="1:5">
      <c r="A101" s="4" t="s">
        <v>277</v>
      </c>
    </row>
    <row r="102" spans="1:5">
      <c r="A102" s="3" t="s">
        <v>244</v>
      </c>
    </row>
    <row r="103" spans="1:5">
      <c r="A103" s="4" t="s">
        <v>67</v>
      </c>
      <c r="B103" s="8" t="n">
        <v>17.8</v>
      </c>
      <c r="D103" s="8" t="n">
        <v>33.6</v>
      </c>
    </row>
    <row r="104" spans="1:5">
      <c r="A104" s="4" t="s">
        <v>278</v>
      </c>
    </row>
    <row r="105" spans="1:5">
      <c r="A105" s="3" t="s">
        <v>244</v>
      </c>
    </row>
    <row r="106" spans="1:5">
      <c r="A106" s="4" t="s">
        <v>67</v>
      </c>
      <c r="B106" s="8" t="n">
        <v>-0.5</v>
      </c>
      <c r="D106" s="8" t="n">
        <v>-0.5</v>
      </c>
    </row>
    <row r="107" spans="1:5">
      <c r="A107" s="4" t="s">
        <v>279</v>
      </c>
    </row>
    <row r="108" spans="1:5">
      <c r="A108" s="3" t="s">
        <v>244</v>
      </c>
    </row>
    <row r="109" spans="1:5">
      <c r="A109" s="4" t="s">
        <v>67</v>
      </c>
      <c r="B109" s="8" t="n">
        <v>106.3</v>
      </c>
      <c r="D109" s="8" t="n">
        <v>215.4</v>
      </c>
    </row>
    <row r="110" spans="1:5">
      <c r="A110" s="4" t="s">
        <v>280</v>
      </c>
    </row>
    <row r="111" spans="1:5">
      <c r="A111" s="3" t="s">
        <v>244</v>
      </c>
    </row>
    <row r="112" spans="1:5">
      <c r="A112" s="4" t="s">
        <v>67</v>
      </c>
      <c r="B112" s="5" t="n">
        <v>0</v>
      </c>
      <c r="D112" s="5" t="n">
        <v>0</v>
      </c>
    </row>
    <row r="113" spans="1:5">
      <c r="A113" s="4" t="s">
        <v>281</v>
      </c>
    </row>
    <row r="114" spans="1:5">
      <c r="A114" s="3" t="s">
        <v>244</v>
      </c>
    </row>
    <row r="115" spans="1:5">
      <c r="A115" s="4" t="s">
        <v>67</v>
      </c>
      <c r="B115" s="8" t="n">
        <v>106.3</v>
      </c>
      <c r="D115" s="8" t="n">
        <v>215.4</v>
      </c>
    </row>
    <row r="116" spans="1:5">
      <c r="A116" s="4" t="s">
        <v>282</v>
      </c>
    </row>
    <row r="117" spans="1:5">
      <c r="A117" s="3" t="s">
        <v>244</v>
      </c>
    </row>
    <row r="118" spans="1:5">
      <c r="A118" s="4" t="s">
        <v>67</v>
      </c>
      <c r="B118" s="5" t="n">
        <v>0</v>
      </c>
      <c r="D118" s="5" t="n">
        <v>0</v>
      </c>
    </row>
    <row r="119" spans="1:5">
      <c r="A119" s="4" t="s">
        <v>283</v>
      </c>
    </row>
    <row r="120" spans="1:5">
      <c r="A120" s="3" t="s">
        <v>244</v>
      </c>
    </row>
    <row r="121" spans="1:5">
      <c r="A121" s="4" t="s">
        <v>67</v>
      </c>
      <c r="B121" s="5" t="n">
        <v>0</v>
      </c>
      <c r="D121" s="5" t="n">
        <v>0</v>
      </c>
    </row>
    <row r="122" spans="1:5">
      <c r="A122" s="4" t="s">
        <v>284</v>
      </c>
    </row>
    <row r="123" spans="1:5">
      <c r="A123" s="3" t="s">
        <v>244</v>
      </c>
    </row>
    <row r="124" spans="1:5">
      <c r="A124" s="4" t="s">
        <v>67</v>
      </c>
      <c r="B124" s="8" t="n">
        <v>73.09999999999999</v>
      </c>
      <c r="D124" s="8" t="n">
        <v>139.8</v>
      </c>
    </row>
    <row r="125" spans="1:5">
      <c r="A125" s="4" t="s">
        <v>285</v>
      </c>
    </row>
    <row r="126" spans="1:5">
      <c r="A126" s="3" t="s">
        <v>244</v>
      </c>
    </row>
    <row r="127" spans="1:5">
      <c r="A127" s="4" t="s">
        <v>67</v>
      </c>
      <c r="B127" s="8" t="n">
        <v>57.5</v>
      </c>
      <c r="D127" s="8" t="n">
        <v>105.4</v>
      </c>
    </row>
    <row r="128" spans="1:5">
      <c r="A128" s="4" t="s">
        <v>286</v>
      </c>
    </row>
    <row r="129" spans="1:5">
      <c r="A129" s="3" t="s">
        <v>244</v>
      </c>
    </row>
    <row r="130" spans="1:5">
      <c r="A130" s="4" t="s">
        <v>67</v>
      </c>
      <c r="B130" s="5" t="n">
        <v>15</v>
      </c>
      <c r="D130" s="8" t="n">
        <v>32.8</v>
      </c>
    </row>
    <row r="131" spans="1:5">
      <c r="A131" s="4" t="s">
        <v>287</v>
      </c>
    </row>
    <row r="132" spans="1:5">
      <c r="A132" s="3" t="s">
        <v>244</v>
      </c>
    </row>
    <row r="133" spans="1:5">
      <c r="A133" s="4" t="s">
        <v>67</v>
      </c>
      <c r="B133" s="8" t="n">
        <v>0.6</v>
      </c>
      <c r="D133" s="8" t="n">
        <v>1.6</v>
      </c>
    </row>
    <row r="134" spans="1:5">
      <c r="A134" s="4" t="s">
        <v>288</v>
      </c>
    </row>
    <row r="135" spans="1:5">
      <c r="A135" s="3" t="s">
        <v>244</v>
      </c>
    </row>
    <row r="136" spans="1:5">
      <c r="A136" s="4" t="s">
        <v>67</v>
      </c>
      <c r="B136" s="10" t="n">
        <v>0</v>
      </c>
      <c r="D136" s="10"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2</v>
      </c>
      <c r="C2" s="2" t="s">
        <v>224</v>
      </c>
    </row>
    <row r="3" spans="1:3">
      <c r="A3" s="3" t="s">
        <v>290</v>
      </c>
    </row>
    <row r="4" spans="1:3">
      <c r="A4" s="4" t="s">
        <v>291</v>
      </c>
      <c r="B4" s="7" t="n">
        <v>21.4</v>
      </c>
    </row>
    <row r="5" spans="1:3">
      <c r="A5" s="4" t="s">
        <v>292</v>
      </c>
      <c r="B5" s="8" t="n">
        <v>70.09999999999999</v>
      </c>
    </row>
    <row r="6" spans="1:3">
      <c r="A6" s="4" t="s">
        <v>293</v>
      </c>
      <c r="B6" s="8" t="n">
        <v>-9.1</v>
      </c>
    </row>
    <row r="7" spans="1:3">
      <c r="A7" s="4" t="s">
        <v>294</v>
      </c>
      <c r="B7" s="8" t="n">
        <v>-0.2</v>
      </c>
    </row>
    <row r="8" spans="1:3">
      <c r="A8" s="4" t="s">
        <v>295</v>
      </c>
      <c r="B8" s="7" t="n">
        <v>83.8</v>
      </c>
    </row>
    <row r="9" spans="1:3">
      <c r="A9" s="4" t="s">
        <v>230</v>
      </c>
    </row>
    <row r="10" spans="1:3">
      <c r="A10" s="3" t="s">
        <v>290</v>
      </c>
    </row>
    <row r="11" spans="1:3">
      <c r="A11" s="4" t="s">
        <v>296</v>
      </c>
      <c r="C11" s="7" t="n">
        <v>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7</v>
      </c>
      <c r="B1" s="2" t="s">
        <v>22</v>
      </c>
      <c r="C1" s="2" t="s">
        <v>23</v>
      </c>
    </row>
    <row r="2" spans="1:3">
      <c r="A2" s="3" t="s">
        <v>123</v>
      </c>
    </row>
    <row r="3" spans="1:3">
      <c r="A3" s="4" t="s">
        <v>298</v>
      </c>
      <c r="B3" s="7" t="n">
        <v>211.6</v>
      </c>
      <c r="C3" s="7" t="n">
        <v>207.6</v>
      </c>
    </row>
    <row r="4" spans="1:3">
      <c r="A4" s="4" t="s">
        <v>299</v>
      </c>
      <c r="B4" s="8" t="n">
        <v>306.6</v>
      </c>
      <c r="C4" s="8" t="n">
        <v>210.8</v>
      </c>
    </row>
    <row r="5" spans="1:3">
      <c r="A5" s="4" t="s">
        <v>300</v>
      </c>
      <c r="B5" s="8" t="n">
        <v>147.6</v>
      </c>
      <c r="C5" s="8" t="n">
        <v>181.6</v>
      </c>
    </row>
    <row r="6" spans="1:3">
      <c r="A6" s="4" t="s">
        <v>301</v>
      </c>
      <c r="B6" s="8" t="n">
        <v>35.4</v>
      </c>
      <c r="C6" s="8" t="n">
        <v>31.2</v>
      </c>
    </row>
    <row r="7" spans="1:3">
      <c r="A7" s="4" t="s">
        <v>302</v>
      </c>
      <c r="B7" s="7" t="n">
        <v>701.2</v>
      </c>
      <c r="C7" s="7" t="n">
        <v>6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2</v>
      </c>
      <c r="C1" s="2" t="s">
        <v>23</v>
      </c>
      <c r="D1" s="2" t="s">
        <v>65</v>
      </c>
    </row>
    <row r="2" spans="1:4">
      <c r="A2" s="3" t="s">
        <v>304</v>
      </c>
    </row>
    <row r="3" spans="1:4">
      <c r="A3" s="4" t="s">
        <v>305</v>
      </c>
      <c r="B3" s="7" t="n">
        <v>1946.5</v>
      </c>
      <c r="C3" s="7" t="n">
        <v>1780.5</v>
      </c>
    </row>
    <row r="4" spans="1:4">
      <c r="A4" s="4" t="s">
        <v>306</v>
      </c>
      <c r="B4" s="8" t="n">
        <v>9.1</v>
      </c>
      <c r="C4" s="8" t="n">
        <v>9.1</v>
      </c>
    </row>
    <row r="5" spans="1:4">
      <c r="A5" s="4" t="s">
        <v>307</v>
      </c>
      <c r="B5" s="8" t="n">
        <v>1937.4</v>
      </c>
      <c r="C5" s="8" t="n">
        <v>1771.4</v>
      </c>
    </row>
    <row r="6" spans="1:4">
      <c r="A6" s="4" t="s">
        <v>115</v>
      </c>
      <c r="B6" s="8" t="n">
        <v>2.7</v>
      </c>
      <c r="D6" s="7" t="n">
        <v>2.4</v>
      </c>
    </row>
    <row r="7" spans="1:4">
      <c r="A7" s="4" t="s">
        <v>308</v>
      </c>
    </row>
    <row r="8" spans="1:4">
      <c r="A8" s="3" t="s">
        <v>304</v>
      </c>
    </row>
    <row r="9" spans="1:4">
      <c r="A9" s="4" t="s">
        <v>115</v>
      </c>
      <c r="B9" s="8" t="n">
        <v>2.7</v>
      </c>
      <c r="C9" s="8" t="n">
        <v>5.6</v>
      </c>
    </row>
    <row r="10" spans="1:4">
      <c r="A10" s="4" t="s">
        <v>309</v>
      </c>
    </row>
    <row r="11" spans="1:4">
      <c r="A11" s="3" t="s">
        <v>304</v>
      </c>
    </row>
    <row r="12" spans="1:4">
      <c r="A12" s="4" t="s">
        <v>305</v>
      </c>
      <c r="B12" s="8" t="n">
        <v>263.5</v>
      </c>
      <c r="C12" s="8" t="n">
        <v>319.3</v>
      </c>
    </row>
    <row r="13" spans="1:4">
      <c r="A13" s="4" t="s">
        <v>310</v>
      </c>
    </row>
    <row r="14" spans="1:4">
      <c r="A14" s="3" t="s">
        <v>304</v>
      </c>
    </row>
    <row r="15" spans="1:4">
      <c r="A15" s="4" t="s">
        <v>305</v>
      </c>
      <c r="B15" s="8" t="n">
        <v>1073.2</v>
      </c>
      <c r="C15" s="5" t="n">
        <v>0</v>
      </c>
    </row>
    <row r="16" spans="1:4">
      <c r="A16" s="4" t="s">
        <v>311</v>
      </c>
      <c r="B16" s="8" t="n">
        <v>26.8</v>
      </c>
    </row>
    <row r="17" spans="1:4">
      <c r="A17" s="4" t="s">
        <v>312</v>
      </c>
    </row>
    <row r="18" spans="1:4">
      <c r="A18" s="3" t="s">
        <v>304</v>
      </c>
    </row>
    <row r="19" spans="1:4">
      <c r="A19" s="4" t="s">
        <v>305</v>
      </c>
      <c r="B19" s="8" t="n">
        <v>392.1</v>
      </c>
      <c r="C19" s="5" t="n">
        <v>0</v>
      </c>
    </row>
    <row r="20" spans="1:4">
      <c r="A20" s="4" t="s">
        <v>311</v>
      </c>
      <c r="B20" s="7" t="n">
        <v>7.9</v>
      </c>
    </row>
    <row r="21" spans="1:4">
      <c r="A21" s="4" t="s">
        <v>313</v>
      </c>
      <c r="B21" s="4" t="s">
        <v>314</v>
      </c>
    </row>
    <row r="22" spans="1:4">
      <c r="A22" s="4" t="s">
        <v>315</v>
      </c>
    </row>
    <row r="23" spans="1:4">
      <c r="A23" s="3" t="s">
        <v>304</v>
      </c>
    </row>
    <row r="24" spans="1:4">
      <c r="A24" s="4" t="s">
        <v>305</v>
      </c>
      <c r="B24" s="10" t="n">
        <v>0</v>
      </c>
      <c r="C24" s="8" t="n">
        <v>436.7</v>
      </c>
    </row>
    <row r="25" spans="1:4">
      <c r="A25" s="4" t="s">
        <v>311</v>
      </c>
      <c r="C25" s="8" t="n">
        <v>3.3</v>
      </c>
    </row>
    <row r="26" spans="1:4">
      <c r="A26" s="4" t="s">
        <v>313</v>
      </c>
      <c r="B26" s="4" t="s">
        <v>316</v>
      </c>
    </row>
    <row r="27" spans="1:4">
      <c r="A27" s="4" t="s">
        <v>317</v>
      </c>
    </row>
    <row r="28" spans="1:4">
      <c r="A28" s="3" t="s">
        <v>304</v>
      </c>
    </row>
    <row r="29" spans="1:4">
      <c r="A29" s="4" t="s">
        <v>305</v>
      </c>
      <c r="B29" s="10" t="n">
        <v>0</v>
      </c>
      <c r="C29" s="8" t="n">
        <v>800.8</v>
      </c>
    </row>
    <row r="30" spans="1:4">
      <c r="A30" s="4" t="s">
        <v>311</v>
      </c>
      <c r="C30" s="8" t="n">
        <v>0.8</v>
      </c>
    </row>
    <row r="31" spans="1:4">
      <c r="A31" s="4" t="s">
        <v>313</v>
      </c>
      <c r="B31" s="4" t="s">
        <v>318</v>
      </c>
    </row>
    <row r="32" spans="1:4">
      <c r="A32" s="4" t="s">
        <v>319</v>
      </c>
    </row>
    <row r="33" spans="1:4">
      <c r="A33" s="3" t="s">
        <v>304</v>
      </c>
    </row>
    <row r="34" spans="1:4">
      <c r="A34" s="4" t="s">
        <v>305</v>
      </c>
      <c r="B34" s="7" t="n">
        <v>44.6</v>
      </c>
      <c r="C34" s="8" t="n">
        <v>44.5</v>
      </c>
    </row>
    <row r="35" spans="1:4">
      <c r="A35" s="4" t="s">
        <v>320</v>
      </c>
      <c r="B35" s="8" t="n">
        <v>0.2</v>
      </c>
      <c r="C35" s="8" t="n">
        <v>0.3</v>
      </c>
    </row>
    <row r="36" spans="1:4">
      <c r="A36" s="4" t="s">
        <v>321</v>
      </c>
    </row>
    <row r="37" spans="1:4">
      <c r="A37" s="3" t="s">
        <v>304</v>
      </c>
    </row>
    <row r="38" spans="1:4">
      <c r="A38" s="4" t="s">
        <v>305</v>
      </c>
      <c r="B38" s="8" t="n">
        <v>163.9</v>
      </c>
      <c r="C38" s="8" t="n">
        <v>169.8</v>
      </c>
    </row>
    <row r="39" spans="1:4">
      <c r="A39" s="4" t="s">
        <v>320</v>
      </c>
      <c r="B39" s="8" t="n">
        <v>0.5</v>
      </c>
      <c r="C39" s="8" t="n">
        <v>0.5</v>
      </c>
    </row>
    <row r="40" spans="1:4">
      <c r="A40" s="4" t="s">
        <v>322</v>
      </c>
    </row>
    <row r="41" spans="1:4">
      <c r="A41" s="3" t="s">
        <v>304</v>
      </c>
    </row>
    <row r="42" spans="1:4">
      <c r="A42" s="4" t="s">
        <v>305</v>
      </c>
      <c r="B42" s="7" t="n">
        <v>9.199999999999999</v>
      </c>
      <c r="C42" s="7" t="n">
        <v>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5"/>
  </cols>
  <sheetData>
    <row r="1" spans="1:6">
      <c r="A1" s="1" t="s">
        <v>323</v>
      </c>
      <c r="B1" s="2" t="s">
        <v>64</v>
      </c>
      <c r="D1" s="2" t="s">
        <v>1</v>
      </c>
    </row>
    <row r="2" spans="1:6">
      <c r="B2" s="2" t="s">
        <v>22</v>
      </c>
      <c r="C2" s="2" t="s">
        <v>65</v>
      </c>
      <c r="D2" s="2" t="s">
        <v>22</v>
      </c>
      <c r="E2" s="2" t="s">
        <v>65</v>
      </c>
      <c r="F2" s="2" t="s">
        <v>324</v>
      </c>
    </row>
    <row r="3" spans="1:6">
      <c r="A3" s="3" t="s">
        <v>304</v>
      </c>
    </row>
    <row r="4" spans="1:6">
      <c r="A4" s="4" t="s">
        <v>325</v>
      </c>
      <c r="B4" s="10" t="n">
        <v>-48900000</v>
      </c>
      <c r="C4" s="10" t="n">
        <v>0</v>
      </c>
      <c r="D4" s="10" t="n">
        <v>-48900000</v>
      </c>
      <c r="E4" s="10" t="n">
        <v>0</v>
      </c>
    </row>
    <row r="5" spans="1:6">
      <c r="A5" s="4" t="s">
        <v>326</v>
      </c>
    </row>
    <row r="6" spans="1:6">
      <c r="A6" s="3" t="s">
        <v>304</v>
      </c>
    </row>
    <row r="7" spans="1:6">
      <c r="A7" s="4" t="s">
        <v>327</v>
      </c>
      <c r="F7" s="10" t="n">
        <v>1500000000</v>
      </c>
    </row>
    <row r="8" spans="1:6">
      <c r="A8" s="4" t="s">
        <v>328</v>
      </c>
    </row>
    <row r="9" spans="1:6">
      <c r="A9" s="3" t="s">
        <v>304</v>
      </c>
    </row>
    <row r="10" spans="1:6">
      <c r="A10" s="4" t="s">
        <v>327</v>
      </c>
      <c r="F10" s="5" t="n">
        <v>1100000000</v>
      </c>
    </row>
    <row r="11" spans="1:6">
      <c r="A11" s="4" t="s">
        <v>329</v>
      </c>
    </row>
    <row r="12" spans="1:6">
      <c r="A12" s="3" t="s">
        <v>304</v>
      </c>
    </row>
    <row r="13" spans="1:6">
      <c r="A13" s="4" t="s">
        <v>327</v>
      </c>
      <c r="F13" s="10" t="n">
        <v>400000000</v>
      </c>
    </row>
    <row r="14" spans="1:6">
      <c r="A14" s="4" t="s">
        <v>313</v>
      </c>
      <c r="F14" s="4" t="s">
        <v>3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4" t="s">
        <v>332</v>
      </c>
    </row>
    <row r="3" spans="1:2">
      <c r="A3" s="3" t="s">
        <v>304</v>
      </c>
    </row>
    <row r="4" spans="1:2">
      <c r="A4" s="4" t="s">
        <v>327</v>
      </c>
      <c r="B4" s="10" t="n">
        <v>1100000000</v>
      </c>
    </row>
    <row r="5" spans="1:2">
      <c r="A5" s="4" t="s">
        <v>332</v>
      </c>
    </row>
    <row r="6" spans="1:2">
      <c r="A6" s="3" t="s">
        <v>304</v>
      </c>
    </row>
    <row r="7" spans="1:2">
      <c r="A7" s="4" t="s">
        <v>333</v>
      </c>
      <c r="B7" s="10" t="n">
        <v>75000000</v>
      </c>
    </row>
    <row r="8" spans="1:2">
      <c r="A8" s="4" t="s">
        <v>334</v>
      </c>
      <c r="B8" s="4" t="s">
        <v>335</v>
      </c>
    </row>
    <row r="9" spans="1:2">
      <c r="A9" s="4" t="s">
        <v>336</v>
      </c>
      <c r="B9" s="4" t="s">
        <v>337</v>
      </c>
    </row>
    <row r="10" spans="1:2">
      <c r="A10" s="4" t="s">
        <v>338</v>
      </c>
      <c r="B10" s="4" t="s">
        <v>337</v>
      </c>
    </row>
    <row r="11" spans="1:2">
      <c r="A11" s="4" t="s">
        <v>339</v>
      </c>
    </row>
    <row r="12" spans="1:2">
      <c r="A12" s="3" t="s">
        <v>304</v>
      </c>
    </row>
    <row r="13" spans="1:2">
      <c r="A13" s="4" t="s">
        <v>334</v>
      </c>
      <c r="B13" s="4" t="s">
        <v>340</v>
      </c>
    </row>
    <row r="14" spans="1:2">
      <c r="A14" s="4" t="s">
        <v>341</v>
      </c>
    </row>
    <row r="15" spans="1:2">
      <c r="A15" s="3" t="s">
        <v>304</v>
      </c>
    </row>
    <row r="16" spans="1:2">
      <c r="A16" s="4" t="s">
        <v>334</v>
      </c>
      <c r="B16" s="4" t="s">
        <v>337</v>
      </c>
    </row>
    <row r="17" spans="1:2">
      <c r="A17" s="4" t="s">
        <v>342</v>
      </c>
    </row>
    <row r="18" spans="1:2">
      <c r="A18" s="3" t="s">
        <v>304</v>
      </c>
    </row>
    <row r="19" spans="1:2">
      <c r="A19" s="4" t="s">
        <v>334</v>
      </c>
      <c r="B19" s="4" t="s">
        <v>343</v>
      </c>
    </row>
    <row r="20" spans="1:2">
      <c r="A20" s="4" t="s">
        <v>344</v>
      </c>
    </row>
    <row r="21" spans="1:2">
      <c r="A21" s="3" t="s">
        <v>304</v>
      </c>
    </row>
    <row r="22" spans="1:2">
      <c r="A22" s="4" t="s">
        <v>334</v>
      </c>
      <c r="B22" s="4" t="s">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31</v>
      </c>
    </row>
    <row r="2" spans="1:2">
      <c r="A2" s="3" t="s">
        <v>304</v>
      </c>
    </row>
    <row r="3" spans="1:2">
      <c r="A3" s="4" t="s">
        <v>327</v>
      </c>
      <c r="B3" s="10" t="n">
        <v>400000000</v>
      </c>
    </row>
    <row r="4" spans="1:2">
      <c r="A4" s="4" t="s">
        <v>313</v>
      </c>
      <c r="B4" s="4" t="s">
        <v>314</v>
      </c>
    </row>
    <row r="5" spans="1:2">
      <c r="A5" s="4" t="s">
        <v>347</v>
      </c>
      <c r="B5" s="10" t="n">
        <v>35000000</v>
      </c>
    </row>
    <row r="6" spans="1:2">
      <c r="A6" s="4" t="s">
        <v>348</v>
      </c>
      <c r="B6" s="4" t="s">
        <v>349</v>
      </c>
    </row>
    <row r="7" spans="1:2">
      <c r="A7" s="4" t="s">
        <v>350</v>
      </c>
    </row>
    <row r="8" spans="1:2">
      <c r="A8" s="3" t="s">
        <v>304</v>
      </c>
    </row>
    <row r="9" spans="1:2">
      <c r="A9" s="4" t="s">
        <v>351</v>
      </c>
      <c r="B9" s="4" t="s">
        <v>352</v>
      </c>
    </row>
    <row r="10" spans="1:2">
      <c r="A10" s="4" t="s">
        <v>353</v>
      </c>
      <c r="B10" s="4" t="s">
        <v>352</v>
      </c>
    </row>
    <row r="11" spans="1:2">
      <c r="A11" s="4" t="s">
        <v>354</v>
      </c>
    </row>
    <row r="12" spans="1:2">
      <c r="A12" s="3" t="s">
        <v>304</v>
      </c>
    </row>
    <row r="13" spans="1:2">
      <c r="A13" s="4" t="s">
        <v>351</v>
      </c>
      <c r="B13" s="4" t="s">
        <v>355</v>
      </c>
    </row>
    <row r="14" spans="1:2">
      <c r="A14" s="4" t="s">
        <v>356</v>
      </c>
    </row>
    <row r="15" spans="1:2">
      <c r="A15" s="3" t="s">
        <v>304</v>
      </c>
    </row>
    <row r="16" spans="1:2">
      <c r="A16" s="4" t="s">
        <v>351</v>
      </c>
      <c r="B16" s="4" t="s">
        <v>357</v>
      </c>
    </row>
    <row r="17" spans="1:2">
      <c r="A17" s="4" t="s">
        <v>358</v>
      </c>
    </row>
    <row r="18" spans="1:2">
      <c r="A18" s="3" t="s">
        <v>304</v>
      </c>
    </row>
    <row r="19" spans="1:2">
      <c r="A19" s="4" t="s">
        <v>351</v>
      </c>
      <c r="B19" s="4" t="s">
        <v>359</v>
      </c>
    </row>
    <row r="20" spans="1:2">
      <c r="A20" s="4" t="s">
        <v>360</v>
      </c>
      <c r="B20" s="4" t="s">
        <v>361</v>
      </c>
    </row>
    <row r="21" spans="1:2">
      <c r="A21" s="4" t="s">
        <v>362</v>
      </c>
      <c r="B21" s="4" t="s">
        <v>363</v>
      </c>
    </row>
    <row r="22" spans="1:2">
      <c r="A22" s="4" t="s">
        <v>353</v>
      </c>
      <c r="B22" s="4" t="s">
        <v>359</v>
      </c>
    </row>
    <row r="23" spans="1:2">
      <c r="A23" s="4" t="s">
        <v>364</v>
      </c>
    </row>
    <row r="24" spans="1:2">
      <c r="A24" s="3" t="s">
        <v>304</v>
      </c>
    </row>
    <row r="25" spans="1:2">
      <c r="A25" s="4" t="s">
        <v>351</v>
      </c>
      <c r="B25" s="4" t="s">
        <v>365</v>
      </c>
    </row>
    <row r="26" spans="1:2">
      <c r="A26" s="4" t="s">
        <v>366</v>
      </c>
    </row>
    <row r="27" spans="1:2">
      <c r="A27" s="3" t="s">
        <v>304</v>
      </c>
    </row>
    <row r="28" spans="1:2">
      <c r="A28" s="4" t="s">
        <v>351</v>
      </c>
      <c r="B28" s="4" t="s">
        <v>357</v>
      </c>
    </row>
    <row r="29" spans="1:2">
      <c r="A29" s="4" t="s">
        <v>367</v>
      </c>
    </row>
    <row r="30" spans="1:2">
      <c r="A30" s="3" t="s">
        <v>304</v>
      </c>
    </row>
    <row r="31" spans="1:2">
      <c r="A31" s="4" t="s">
        <v>353</v>
      </c>
      <c r="B31" s="4" t="s">
        <v>368</v>
      </c>
    </row>
    <row r="32" spans="1:2">
      <c r="A32" s="4" t="s">
        <v>369</v>
      </c>
    </row>
    <row r="33" spans="1:2">
      <c r="A33" s="3" t="s">
        <v>304</v>
      </c>
    </row>
    <row r="34" spans="1:2">
      <c r="A34" s="4" t="s">
        <v>353</v>
      </c>
      <c r="B34"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2</v>
      </c>
      <c r="C2" s="2" t="s">
        <v>65</v>
      </c>
      <c r="D2" s="2" t="s">
        <v>22</v>
      </c>
      <c r="E2" s="2" t="s">
        <v>65</v>
      </c>
    </row>
    <row r="3" spans="1:5">
      <c r="A3" s="3" t="s">
        <v>66</v>
      </c>
    </row>
    <row r="4" spans="1:5">
      <c r="A4" s="4" t="s">
        <v>67</v>
      </c>
      <c r="B4" s="7" t="n">
        <v>930.6</v>
      </c>
      <c r="C4" s="7" t="n">
        <v>776.2</v>
      </c>
      <c r="D4" s="7" t="n">
        <v>1732.9</v>
      </c>
      <c r="E4" s="7" t="n">
        <v>1450.4</v>
      </c>
    </row>
    <row r="5" spans="1:5">
      <c r="A5" s="4" t="s">
        <v>68</v>
      </c>
      <c r="B5" s="8" t="n">
        <v>829.2</v>
      </c>
      <c r="C5" s="5" t="n">
        <v>690</v>
      </c>
      <c r="D5" s="5" t="n">
        <v>1569</v>
      </c>
      <c r="E5" s="8" t="n">
        <v>1278.6</v>
      </c>
    </row>
    <row r="6" spans="1:5">
      <c r="A6" s="4" t="s">
        <v>69</v>
      </c>
      <c r="B6" s="8" t="n">
        <v>101.4</v>
      </c>
      <c r="C6" s="8" t="n">
        <v>86.2</v>
      </c>
      <c r="D6" s="8" t="n">
        <v>163.9</v>
      </c>
      <c r="E6" s="8" t="n">
        <v>171.8</v>
      </c>
    </row>
    <row r="7" spans="1:5">
      <c r="A7" s="4" t="s">
        <v>70</v>
      </c>
      <c r="B7" s="8" t="n">
        <v>49.9</v>
      </c>
      <c r="C7" s="8" t="n">
        <v>50.7</v>
      </c>
      <c r="D7" s="8" t="n">
        <v>100.5</v>
      </c>
      <c r="E7" s="8" t="n">
        <v>103.5</v>
      </c>
    </row>
    <row r="8" spans="1:5">
      <c r="A8" s="4" t="s">
        <v>71</v>
      </c>
      <c r="B8" s="8" t="n">
        <v>0.9</v>
      </c>
      <c r="C8" s="8" t="n">
        <v>0.8</v>
      </c>
      <c r="D8" s="8" t="n">
        <v>1.9</v>
      </c>
      <c r="E8" s="8" t="n">
        <v>1.2</v>
      </c>
    </row>
    <row r="9" spans="1:5">
      <c r="A9" s="4" t="s">
        <v>72</v>
      </c>
      <c r="B9" s="8" t="n">
        <v>21.3</v>
      </c>
      <c r="C9" s="8" t="n">
        <v>-12.5</v>
      </c>
      <c r="D9" s="8" t="n">
        <v>-12.7</v>
      </c>
      <c r="E9" s="8" t="n">
        <v>15.7</v>
      </c>
    </row>
    <row r="10" spans="1:5">
      <c r="A10" s="4" t="s">
        <v>73</v>
      </c>
      <c r="B10" s="8" t="n">
        <v>0.3</v>
      </c>
      <c r="C10" s="5" t="n">
        <v>1</v>
      </c>
      <c r="D10" s="5" t="n">
        <v>1</v>
      </c>
      <c r="E10" s="5" t="n">
        <v>2</v>
      </c>
    </row>
    <row r="11" spans="1:5">
      <c r="A11" s="4" t="s">
        <v>74</v>
      </c>
      <c r="B11" s="5" t="n">
        <v>29</v>
      </c>
      <c r="C11" s="8" t="n">
        <v>46.2</v>
      </c>
      <c r="D11" s="8" t="n">
        <v>73.2</v>
      </c>
      <c r="E11" s="8" t="n">
        <v>49.4</v>
      </c>
    </row>
    <row r="12" spans="1:5">
      <c r="A12" s="4" t="s">
        <v>75</v>
      </c>
      <c r="B12" s="8" t="n">
        <v>34.7</v>
      </c>
      <c r="C12" s="8" t="n">
        <v>31.3</v>
      </c>
      <c r="D12" s="8" t="n">
        <v>68.5</v>
      </c>
      <c r="E12" s="8" t="n">
        <v>58.4</v>
      </c>
    </row>
    <row r="13" spans="1:5">
      <c r="A13" s="4" t="s">
        <v>76</v>
      </c>
      <c r="B13" s="8" t="n">
        <v>48.9</v>
      </c>
      <c r="C13" s="5" t="n">
        <v>0</v>
      </c>
      <c r="D13" s="8" t="n">
        <v>48.9</v>
      </c>
      <c r="E13" s="5" t="n">
        <v>0</v>
      </c>
    </row>
    <row r="14" spans="1:5">
      <c r="A14" s="4" t="s">
        <v>77</v>
      </c>
      <c r="B14" s="8" t="n">
        <v>-11.6</v>
      </c>
      <c r="C14" s="8" t="n">
        <v>4.6</v>
      </c>
      <c r="D14" s="8" t="n">
        <v>-11.2</v>
      </c>
      <c r="E14" s="8" t="n">
        <v>5.1</v>
      </c>
    </row>
    <row r="15" spans="1:5">
      <c r="A15" s="4" t="s">
        <v>78</v>
      </c>
      <c r="B15" s="5" t="n">
        <v>-43</v>
      </c>
      <c r="C15" s="8" t="n">
        <v>10.3</v>
      </c>
      <c r="D15" s="5" t="n">
        <v>-33</v>
      </c>
      <c r="E15" s="8" t="n">
        <v>-14.1</v>
      </c>
    </row>
    <row r="16" spans="1:5">
      <c r="A16" s="4" t="s">
        <v>79</v>
      </c>
      <c r="B16" s="8" t="n">
        <v>3.9</v>
      </c>
      <c r="C16" s="8" t="n">
        <v>12.8</v>
      </c>
      <c r="D16" s="8" t="n">
        <v>9.300000000000001</v>
      </c>
      <c r="E16" s="8" t="n">
        <v>23.5</v>
      </c>
    </row>
    <row r="17" spans="1:5">
      <c r="A17" s="4" t="s">
        <v>80</v>
      </c>
      <c r="B17" s="8" t="n">
        <v>-46.9</v>
      </c>
      <c r="C17" s="8" t="n">
        <v>-2.5</v>
      </c>
      <c r="D17" s="8" t="n">
        <v>-42.3</v>
      </c>
      <c r="E17" s="8" t="n">
        <v>-37.6</v>
      </c>
    </row>
    <row r="18" spans="1:5">
      <c r="A18" s="4" t="s">
        <v>81</v>
      </c>
      <c r="B18" s="7" t="n">
        <v>-77.5</v>
      </c>
      <c r="C18" s="7" t="n">
        <v>37.4</v>
      </c>
      <c r="D18" s="7" t="n">
        <v>-52.4</v>
      </c>
      <c r="E18" s="7" t="n">
        <v>1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0</v>
      </c>
      <c r="B1" s="2" t="s">
        <v>1</v>
      </c>
      <c r="C1" s="2" t="s">
        <v>371</v>
      </c>
    </row>
    <row r="2" spans="1:5">
      <c r="B2" s="2" t="s">
        <v>22</v>
      </c>
      <c r="C2" s="2" t="s">
        <v>23</v>
      </c>
      <c r="D2" s="2" t="s">
        <v>324</v>
      </c>
      <c r="E2" s="2" t="s">
        <v>372</v>
      </c>
    </row>
    <row r="3" spans="1:5">
      <c r="A3" s="4" t="s">
        <v>373</v>
      </c>
    </row>
    <row r="4" spans="1:5">
      <c r="A4" s="3" t="s">
        <v>304</v>
      </c>
    </row>
    <row r="5" spans="1:5">
      <c r="A5" s="4" t="s">
        <v>374</v>
      </c>
      <c r="C5" s="4" t="s">
        <v>375</v>
      </c>
    </row>
    <row r="6" spans="1:5">
      <c r="A6" s="4" t="s">
        <v>351</v>
      </c>
      <c r="B6" s="4" t="s">
        <v>376</v>
      </c>
    </row>
    <row r="7" spans="1:5">
      <c r="A7" s="4" t="s">
        <v>377</v>
      </c>
    </row>
    <row r="8" spans="1:5">
      <c r="A8" s="3" t="s">
        <v>304</v>
      </c>
    </row>
    <row r="9" spans="1:5">
      <c r="A9" s="4" t="s">
        <v>378</v>
      </c>
      <c r="D9" s="10" t="n">
        <v>150000000</v>
      </c>
    </row>
    <row r="10" spans="1:5">
      <c r="A10" s="4" t="s">
        <v>333</v>
      </c>
      <c r="D10" s="5" t="n">
        <v>750000000</v>
      </c>
    </row>
    <row r="11" spans="1:5">
      <c r="A11" s="4" t="s">
        <v>379</v>
      </c>
      <c r="D11" s="10" t="n">
        <v>300000000</v>
      </c>
    </row>
    <row r="12" spans="1:5">
      <c r="A12" s="4" t="s">
        <v>380</v>
      </c>
    </row>
    <row r="13" spans="1:5">
      <c r="A13" s="3" t="s">
        <v>304</v>
      </c>
    </row>
    <row r="14" spans="1:5">
      <c r="A14" s="4" t="s">
        <v>333</v>
      </c>
      <c r="E14" s="10" t="n">
        <v>6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381</v>
      </c>
      <c r="B1" s="2" t="s">
        <v>1</v>
      </c>
    </row>
    <row r="2" spans="1:3">
      <c r="B2" s="2" t="s">
        <v>382</v>
      </c>
      <c r="C2" s="2" t="s">
        <v>383</v>
      </c>
    </row>
    <row r="3" spans="1:3">
      <c r="A3" s="3" t="s">
        <v>384</v>
      </c>
    </row>
    <row r="4" spans="1:3">
      <c r="A4" s="4" t="s">
        <v>385</v>
      </c>
      <c r="B4" s="5" t="n">
        <v>2</v>
      </c>
    </row>
    <row r="5" spans="1:3">
      <c r="A5" s="4" t="s">
        <v>386</v>
      </c>
      <c r="B5" s="5" t="n">
        <v>4</v>
      </c>
    </row>
    <row r="6" spans="1:3">
      <c r="A6" s="4" t="s">
        <v>387</v>
      </c>
      <c r="B6" s="5" t="n">
        <v>1</v>
      </c>
    </row>
    <row r="7" spans="1:3">
      <c r="A7" s="4" t="s">
        <v>388</v>
      </c>
      <c r="B7" s="5" t="n">
        <v>7</v>
      </c>
    </row>
    <row r="8" spans="1:3">
      <c r="A8" s="4" t="s">
        <v>389</v>
      </c>
      <c r="B8" s="7" t="n">
        <v>9.699999999999999</v>
      </c>
      <c r="C8" s="7" t="n">
        <v>10.2</v>
      </c>
    </row>
    <row r="9" spans="1:3">
      <c r="A9" s="4" t="s">
        <v>390</v>
      </c>
      <c r="B9" s="7" t="n">
        <v>5.9</v>
      </c>
      <c r="C9" s="8" t="n">
        <v>6.1</v>
      </c>
    </row>
    <row r="10" spans="1:3">
      <c r="A10" s="4" t="s">
        <v>391</v>
      </c>
      <c r="B10" s="4" t="s">
        <v>392</v>
      </c>
    </row>
    <row r="11" spans="1:3">
      <c r="A11" s="4" t="s">
        <v>393</v>
      </c>
    </row>
    <row r="12" spans="1:3">
      <c r="A12" s="3" t="s">
        <v>384</v>
      </c>
    </row>
    <row r="13" spans="1:3">
      <c r="A13" s="4" t="s">
        <v>394</v>
      </c>
      <c r="B13" s="7" t="n">
        <v>21.4</v>
      </c>
      <c r="C13" s="7" t="n">
        <v>2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96</v>
      </c>
    </row>
    <row r="3" spans="1:2">
      <c r="A3" s="3" t="s">
        <v>397</v>
      </c>
    </row>
    <row r="4" spans="1:2">
      <c r="A4" s="4" t="s">
        <v>398</v>
      </c>
      <c r="B4" s="7" t="n">
        <v>92.7</v>
      </c>
    </row>
    <row r="5" spans="1:2">
      <c r="A5" s="4" t="s">
        <v>399</v>
      </c>
      <c r="B5" s="8" t="n">
        <v>32.4</v>
      </c>
    </row>
    <row r="6" spans="1:2">
      <c r="A6" s="4" t="s">
        <v>5</v>
      </c>
    </row>
    <row r="7" spans="1:2">
      <c r="A7" s="3" t="s">
        <v>397</v>
      </c>
    </row>
    <row r="8" spans="1:2">
      <c r="A8" s="4" t="s">
        <v>398</v>
      </c>
      <c r="B8" s="8" t="n">
        <v>92.7</v>
      </c>
    </row>
    <row r="9" spans="1:2">
      <c r="A9" s="4" t="s">
        <v>400</v>
      </c>
      <c r="B9" s="8" t="n">
        <v>-42.3</v>
      </c>
    </row>
    <row r="10" spans="1:2">
      <c r="A10" s="4" t="s">
        <v>401</v>
      </c>
      <c r="B10" s="8" t="n">
        <v>-10.1</v>
      </c>
    </row>
    <row r="11" spans="1:2">
      <c r="A11" s="4" t="s">
        <v>402</v>
      </c>
      <c r="B11" s="8" t="n">
        <v>-11.3</v>
      </c>
    </row>
    <row r="12" spans="1:2">
      <c r="A12" s="4" t="s">
        <v>403</v>
      </c>
      <c r="B12" s="8" t="n">
        <v>0.6</v>
      </c>
    </row>
    <row r="13" spans="1:2">
      <c r="A13" s="4" t="s">
        <v>296</v>
      </c>
      <c r="B13" s="8" t="n">
        <v>2.8</v>
      </c>
    </row>
    <row r="14" spans="1:2">
      <c r="A14" s="4" t="s">
        <v>399</v>
      </c>
      <c r="B14" s="7" t="n">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1</v>
      </c>
    </row>
    <row r="2" spans="1:2">
      <c r="B2" s="2" t="s">
        <v>2</v>
      </c>
    </row>
    <row r="3" spans="1:2">
      <c r="A3" s="3" t="s">
        <v>405</v>
      </c>
    </row>
    <row r="4" spans="1:2">
      <c r="A4" s="4" t="s">
        <v>406</v>
      </c>
      <c r="B4" s="5" t="n">
        <v>32001318</v>
      </c>
    </row>
    <row r="5" spans="1:2">
      <c r="A5" s="4" t="s">
        <v>407</v>
      </c>
      <c r="B5" s="5" t="n">
        <v>32219528</v>
      </c>
    </row>
    <row r="6" spans="1:2">
      <c r="A6" s="4" t="s">
        <v>408</v>
      </c>
    </row>
    <row r="7" spans="1:2">
      <c r="A7" s="3" t="s">
        <v>405</v>
      </c>
    </row>
    <row r="8" spans="1:2">
      <c r="A8" s="4" t="s">
        <v>409</v>
      </c>
      <c r="B8" s="5" t="n">
        <v>2182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10</v>
      </c>
      <c r="B1" s="2" t="s">
        <v>64</v>
      </c>
      <c r="C1" s="2" t="s">
        <v>371</v>
      </c>
    </row>
    <row r="2" spans="1:3">
      <c r="B2" s="2" t="s">
        <v>22</v>
      </c>
      <c r="C2" s="2" t="s">
        <v>23</v>
      </c>
    </row>
    <row r="3" spans="1:3">
      <c r="A3" s="3" t="s">
        <v>411</v>
      </c>
    </row>
    <row r="4" spans="1:3">
      <c r="A4" s="4" t="s">
        <v>412</v>
      </c>
      <c r="B4" s="7" t="n">
        <v>0.2</v>
      </c>
    </row>
    <row r="5" spans="1:3">
      <c r="A5" s="4" t="s">
        <v>413</v>
      </c>
    </row>
    <row r="6" spans="1:3">
      <c r="A6" s="3" t="s">
        <v>411</v>
      </c>
    </row>
    <row r="7" spans="1:3">
      <c r="A7" s="4" t="s">
        <v>414</v>
      </c>
      <c r="C7" s="7" t="n">
        <v>22.8</v>
      </c>
    </row>
    <row r="8" spans="1:3">
      <c r="A8" s="4" t="s">
        <v>415</v>
      </c>
      <c r="B8" s="8" t="n">
        <v>11.1</v>
      </c>
    </row>
    <row r="9" spans="1:3">
      <c r="A9" s="4" t="s">
        <v>416</v>
      </c>
    </row>
    <row r="10" spans="1:3">
      <c r="A10" s="3" t="s">
        <v>411</v>
      </c>
    </row>
    <row r="11" spans="1:3">
      <c r="A11" s="4" t="s">
        <v>417</v>
      </c>
      <c r="B11" s="7" t="n">
        <v>1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418</v>
      </c>
      <c r="B1" s="2" t="s">
        <v>1</v>
      </c>
    </row>
    <row r="2" spans="1:3">
      <c r="B2" s="2" t="s">
        <v>396</v>
      </c>
    </row>
    <row r="3" spans="1:3">
      <c r="A3" s="3" t="s">
        <v>419</v>
      </c>
    </row>
    <row r="4" spans="1:3">
      <c r="A4" s="4" t="s">
        <v>420</v>
      </c>
      <c r="B4" s="7" t="n">
        <v>-140.5</v>
      </c>
    </row>
    <row r="5" spans="1:3">
      <c r="A5" s="4" t="s">
        <v>421</v>
      </c>
      <c r="B5" s="8" t="n">
        <v>-11.9</v>
      </c>
    </row>
    <row r="6" spans="1:3">
      <c r="A6" s="4" t="s">
        <v>422</v>
      </c>
      <c r="B6" s="8" t="n">
        <v>1.8</v>
      </c>
    </row>
    <row r="7" spans="1:3">
      <c r="A7" s="4" t="s">
        <v>423</v>
      </c>
      <c r="B7" s="8" t="n">
        <v>-150.6</v>
      </c>
    </row>
    <row r="8" spans="1:3">
      <c r="A8" s="4" t="s">
        <v>424</v>
      </c>
    </row>
    <row r="9" spans="1:3">
      <c r="A9" s="3" t="s">
        <v>419</v>
      </c>
    </row>
    <row r="10" spans="1:3">
      <c r="A10" s="4" t="s">
        <v>420</v>
      </c>
      <c r="B10" s="8" t="n">
        <v>-64.2</v>
      </c>
    </row>
    <row r="11" spans="1:3">
      <c r="A11" s="4" t="s">
        <v>421</v>
      </c>
      <c r="B11" s="8" t="n">
        <v>-12.9</v>
      </c>
    </row>
    <row r="12" spans="1:3">
      <c r="A12" s="4" t="s">
        <v>422</v>
      </c>
      <c r="B12" s="5" t="n">
        <v>0</v>
      </c>
    </row>
    <row r="13" spans="1:3">
      <c r="A13" s="4" t="s">
        <v>423</v>
      </c>
      <c r="B13" s="8" t="n">
        <v>-77.09999999999999</v>
      </c>
    </row>
    <row r="14" spans="1:3">
      <c r="A14" s="4" t="s">
        <v>425</v>
      </c>
    </row>
    <row r="15" spans="1:3">
      <c r="A15" s="3" t="s">
        <v>419</v>
      </c>
    </row>
    <row r="16" spans="1:3">
      <c r="A16" s="4" t="s">
        <v>420</v>
      </c>
      <c r="B16" s="8" t="n">
        <v>-76.3</v>
      </c>
    </row>
    <row r="17" spans="1:3">
      <c r="A17" s="4" t="s">
        <v>421</v>
      </c>
      <c r="B17" s="5" t="n">
        <v>1</v>
      </c>
    </row>
    <row r="18" spans="1:3">
      <c r="A18" s="4" t="s">
        <v>422</v>
      </c>
      <c r="B18" s="8" t="n">
        <v>1.8</v>
      </c>
    </row>
    <row r="19" spans="1:3">
      <c r="A19" s="4" t="s">
        <v>423</v>
      </c>
      <c r="B19" s="8" t="n">
        <v>-73.5</v>
      </c>
    </row>
    <row r="20" spans="1:3">
      <c r="A20" s="4" t="s">
        <v>426</v>
      </c>
    </row>
    <row r="21" spans="1:3">
      <c r="A21" s="3" t="s">
        <v>419</v>
      </c>
    </row>
    <row r="22" spans="1:3">
      <c r="A22" s="4" t="s">
        <v>427</v>
      </c>
      <c r="B22" s="8" t="n">
        <v>-2.2</v>
      </c>
      <c r="C22" s="4" t="s">
        <v>428</v>
      </c>
    </row>
    <row r="23" spans="1:3">
      <c r="A23" s="4" t="s">
        <v>429</v>
      </c>
      <c r="B23" s="8" t="n">
        <v>0.4</v>
      </c>
    </row>
    <row r="24" spans="1:3">
      <c r="A24" s="4" t="s">
        <v>430</v>
      </c>
      <c r="B24" s="7" t="n">
        <v>-1.8</v>
      </c>
    </row>
    <row r="25" spans="1:3"/>
    <row r="26" spans="1:3">
      <c r="A26" s="4" t="s">
        <v>428</v>
      </c>
      <c r="B26" s="4" t="s">
        <v>431</v>
      </c>
    </row>
  </sheetData>
  <mergeCells count="5">
    <mergeCell ref="A1:A2"/>
    <mergeCell ref="B1:C1"/>
    <mergeCell ref="B2:C2"/>
    <mergeCell ref="A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432</v>
      </c>
      <c r="B1" s="2" t="s">
        <v>64</v>
      </c>
      <c r="D1" s="2" t="s">
        <v>1</v>
      </c>
    </row>
    <row r="2" spans="1:5">
      <c r="B2" s="2" t="s">
        <v>396</v>
      </c>
      <c r="C2" s="2" t="s">
        <v>433</v>
      </c>
      <c r="D2" s="2" t="s">
        <v>434</v>
      </c>
      <c r="E2" s="2" t="s">
        <v>433</v>
      </c>
    </row>
    <row r="3" spans="1:5">
      <c r="A3" s="3" t="s">
        <v>435</v>
      </c>
    </row>
    <row r="4" spans="1:5">
      <c r="A4" s="4" t="s">
        <v>436</v>
      </c>
      <c r="D4" s="5" t="n">
        <v>3</v>
      </c>
    </row>
    <row r="5" spans="1:5">
      <c r="A5" s="3" t="s">
        <v>437</v>
      </c>
    </row>
    <row r="6" spans="1:5">
      <c r="A6" s="4" t="s">
        <v>438</v>
      </c>
      <c r="B6" s="7" t="n">
        <v>930.6</v>
      </c>
      <c r="C6" s="7" t="n">
        <v>776.2</v>
      </c>
      <c r="D6" s="7" t="n">
        <v>1732.9</v>
      </c>
      <c r="E6" s="7" t="n">
        <v>1450.4</v>
      </c>
    </row>
    <row r="7" spans="1:5">
      <c r="A7" s="4" t="s">
        <v>67</v>
      </c>
      <c r="B7" s="8" t="n">
        <v>930.6</v>
      </c>
      <c r="C7" s="8" t="n">
        <v>776.2</v>
      </c>
      <c r="D7" s="8" t="n">
        <v>1732.9</v>
      </c>
      <c r="E7" s="8" t="n">
        <v>1450.4</v>
      </c>
    </row>
    <row r="8" spans="1:5">
      <c r="A8" s="4" t="s">
        <v>439</v>
      </c>
      <c r="B8" s="8" t="n">
        <v>120.6</v>
      </c>
      <c r="C8" s="8" t="n">
        <v>70.7</v>
      </c>
      <c r="D8" s="8" t="n">
        <v>192.8</v>
      </c>
      <c r="E8" s="8" t="n">
        <v>134.3</v>
      </c>
    </row>
    <row r="9" spans="1:5">
      <c r="A9" s="4" t="s">
        <v>245</v>
      </c>
    </row>
    <row r="10" spans="1:5">
      <c r="A10" s="3" t="s">
        <v>437</v>
      </c>
    </row>
    <row r="11" spans="1:5">
      <c r="A11" s="4" t="s">
        <v>438</v>
      </c>
      <c r="B11" s="8" t="n">
        <v>524.8</v>
      </c>
      <c r="D11" s="8" t="n">
        <v>939.4</v>
      </c>
    </row>
    <row r="12" spans="1:5">
      <c r="A12" s="4" t="s">
        <v>246</v>
      </c>
    </row>
    <row r="13" spans="1:5">
      <c r="A13" s="3" t="s">
        <v>437</v>
      </c>
    </row>
    <row r="14" spans="1:5">
      <c r="A14" s="4" t="s">
        <v>438</v>
      </c>
      <c r="B14" s="8" t="n">
        <v>370.8</v>
      </c>
      <c r="D14" s="8" t="n">
        <v>735.9</v>
      </c>
    </row>
    <row r="15" spans="1:5">
      <c r="A15" s="4" t="s">
        <v>247</v>
      </c>
    </row>
    <row r="16" spans="1:5">
      <c r="A16" s="3" t="s">
        <v>437</v>
      </c>
    </row>
    <row r="17" spans="1:5">
      <c r="A17" s="4" t="s">
        <v>438</v>
      </c>
      <c r="B17" s="8" t="n">
        <v>42.4</v>
      </c>
      <c r="D17" s="5" t="n">
        <v>74</v>
      </c>
    </row>
    <row r="18" spans="1:5">
      <c r="A18" s="4" t="s">
        <v>440</v>
      </c>
    </row>
    <row r="19" spans="1:5">
      <c r="A19" s="3" t="s">
        <v>437</v>
      </c>
    </row>
    <row r="20" spans="1:5">
      <c r="A20" s="4" t="s">
        <v>438</v>
      </c>
      <c r="B20" s="8" t="n">
        <v>524.8</v>
      </c>
      <c r="C20" s="8" t="n">
        <v>416.1</v>
      </c>
      <c r="D20" s="8" t="n">
        <v>939.4</v>
      </c>
      <c r="E20" s="8" t="n">
        <v>764.6</v>
      </c>
    </row>
    <row r="21" spans="1:5">
      <c r="A21" s="4" t="s">
        <v>67</v>
      </c>
      <c r="B21" s="8" t="n">
        <v>524.8</v>
      </c>
      <c r="C21" s="8" t="n">
        <v>417.4</v>
      </c>
      <c r="D21" s="8" t="n">
        <v>939.4</v>
      </c>
      <c r="E21" s="5" t="n">
        <v>769</v>
      </c>
    </row>
    <row r="22" spans="1:5">
      <c r="A22" s="4" t="s">
        <v>439</v>
      </c>
      <c r="B22" s="8" t="n">
        <v>71.59999999999999</v>
      </c>
      <c r="C22" s="8" t="n">
        <v>31.1</v>
      </c>
      <c r="D22" s="8" t="n">
        <v>113.1</v>
      </c>
      <c r="E22" s="8" t="n">
        <v>55.3</v>
      </c>
    </row>
    <row r="23" spans="1:5">
      <c r="A23" s="4" t="s">
        <v>441</v>
      </c>
    </row>
    <row r="24" spans="1:5">
      <c r="A24" s="3" t="s">
        <v>437</v>
      </c>
    </row>
    <row r="25" spans="1:5">
      <c r="A25" s="4" t="s">
        <v>438</v>
      </c>
      <c r="B25" s="8" t="n">
        <v>363.9</v>
      </c>
      <c r="C25" s="8" t="n">
        <v>330.8</v>
      </c>
      <c r="D25" s="5" t="n">
        <v>720</v>
      </c>
      <c r="E25" s="8" t="n">
        <v>633.4</v>
      </c>
    </row>
    <row r="26" spans="1:5">
      <c r="A26" s="4" t="s">
        <v>67</v>
      </c>
      <c r="B26" s="8" t="n">
        <v>370.8</v>
      </c>
      <c r="C26" s="8" t="n">
        <v>335.8</v>
      </c>
      <c r="D26" s="8" t="n">
        <v>735.9</v>
      </c>
      <c r="E26" s="8" t="n">
        <v>644.8</v>
      </c>
    </row>
    <row r="27" spans="1:5">
      <c r="A27" s="4" t="s">
        <v>439</v>
      </c>
      <c r="B27" s="8" t="n">
        <v>42.3</v>
      </c>
      <c r="C27" s="8" t="n">
        <v>35.3</v>
      </c>
      <c r="D27" s="8" t="n">
        <v>70.59999999999999</v>
      </c>
      <c r="E27" s="8" t="n">
        <v>73.3</v>
      </c>
    </row>
    <row r="28" spans="1:5">
      <c r="A28" s="4" t="s">
        <v>442</v>
      </c>
    </row>
    <row r="29" spans="1:5">
      <c r="A29" s="3" t="s">
        <v>437</v>
      </c>
    </row>
    <row r="30" spans="1:5">
      <c r="A30" s="4" t="s">
        <v>438</v>
      </c>
      <c r="B30" s="8" t="n">
        <v>41.9</v>
      </c>
      <c r="C30" s="8" t="n">
        <v>29.3</v>
      </c>
      <c r="D30" s="8" t="n">
        <v>73.5</v>
      </c>
      <c r="E30" s="8" t="n">
        <v>52.4</v>
      </c>
    </row>
    <row r="31" spans="1:5">
      <c r="A31" s="4" t="s">
        <v>67</v>
      </c>
      <c r="B31" s="8" t="n">
        <v>42.4</v>
      </c>
      <c r="C31" s="8" t="n">
        <v>30.9</v>
      </c>
      <c r="D31" s="5" t="n">
        <v>74</v>
      </c>
      <c r="E31" s="8" t="n">
        <v>55.1</v>
      </c>
    </row>
    <row r="32" spans="1:5">
      <c r="A32" s="4" t="s">
        <v>439</v>
      </c>
      <c r="B32" s="8" t="n">
        <v>6.7</v>
      </c>
      <c r="C32" s="8" t="n">
        <v>4.3</v>
      </c>
      <c r="D32" s="8" t="n">
        <v>9.1</v>
      </c>
      <c r="E32" s="8" t="n">
        <v>5.7</v>
      </c>
    </row>
    <row r="33" spans="1:5">
      <c r="A33" s="4" t="s">
        <v>248</v>
      </c>
    </row>
    <row r="34" spans="1:5">
      <c r="A34" s="3" t="s">
        <v>437</v>
      </c>
    </row>
    <row r="35" spans="1:5">
      <c r="A35" s="4" t="s">
        <v>438</v>
      </c>
      <c r="B35" s="8" t="n">
        <v>-7.4</v>
      </c>
      <c r="D35" s="8" t="n">
        <v>-16.4</v>
      </c>
    </row>
    <row r="36" spans="1:5">
      <c r="A36" s="4" t="s">
        <v>67</v>
      </c>
      <c r="B36" s="5" t="n">
        <v>0</v>
      </c>
      <c r="C36" s="5" t="n">
        <v>0</v>
      </c>
      <c r="D36" s="5" t="n">
        <v>0</v>
      </c>
      <c r="E36" s="5" t="n">
        <v>0</v>
      </c>
    </row>
    <row r="37" spans="1:5">
      <c r="A37" s="4" t="s">
        <v>443</v>
      </c>
    </row>
    <row r="38" spans="1:5">
      <c r="A38" s="3" t="s">
        <v>437</v>
      </c>
    </row>
    <row r="39" spans="1:5">
      <c r="A39" s="4" t="s">
        <v>67</v>
      </c>
      <c r="B39" s="5" t="n">
        <v>0</v>
      </c>
      <c r="C39" s="8" t="n">
        <v>1.3</v>
      </c>
      <c r="D39" s="5" t="n">
        <v>0</v>
      </c>
      <c r="E39" s="8" t="n">
        <v>4.4</v>
      </c>
    </row>
    <row r="40" spans="1:5">
      <c r="A40" s="4" t="s">
        <v>444</v>
      </c>
    </row>
    <row r="41" spans="1:5">
      <c r="A41" s="3" t="s">
        <v>437</v>
      </c>
    </row>
    <row r="42" spans="1:5">
      <c r="A42" s="4" t="s">
        <v>67</v>
      </c>
      <c r="B42" s="8" t="n">
        <v>6.9</v>
      </c>
      <c r="C42" s="5" t="n">
        <v>5</v>
      </c>
      <c r="D42" s="8" t="n">
        <v>15.9</v>
      </c>
      <c r="E42" s="8" t="n">
        <v>11.4</v>
      </c>
    </row>
    <row r="43" spans="1:5">
      <c r="A43" s="4" t="s">
        <v>445</v>
      </c>
    </row>
    <row r="44" spans="1:5">
      <c r="A44" s="3" t="s">
        <v>437</v>
      </c>
    </row>
    <row r="45" spans="1:5">
      <c r="A45" s="4" t="s">
        <v>67</v>
      </c>
      <c r="B45" s="8" t="n">
        <v>0.5</v>
      </c>
      <c r="C45" s="8" t="n">
        <v>1.6</v>
      </c>
      <c r="D45" s="8" t="n">
        <v>0.5</v>
      </c>
      <c r="E45" s="8" t="n">
        <v>2.7</v>
      </c>
    </row>
    <row r="46" spans="1:5">
      <c r="A46" s="4" t="s">
        <v>446</v>
      </c>
    </row>
    <row r="47" spans="1:5">
      <c r="A47" s="3" t="s">
        <v>437</v>
      </c>
    </row>
    <row r="48" spans="1:5">
      <c r="A48" s="4" t="s">
        <v>438</v>
      </c>
      <c r="B48" s="8" t="n">
        <v>-6.8</v>
      </c>
      <c r="C48" s="8" t="n">
        <v>-5.6</v>
      </c>
      <c r="D48" s="8" t="n">
        <v>-15.8</v>
      </c>
      <c r="E48" s="8" t="n">
        <v>-12.9</v>
      </c>
    </row>
    <row r="49" spans="1:5">
      <c r="A49" s="4" t="s">
        <v>67</v>
      </c>
      <c r="B49" s="7" t="n">
        <v>-7.4</v>
      </c>
      <c r="C49" s="7" t="n">
        <v>-7.9</v>
      </c>
      <c r="D49" s="7" t="n">
        <v>-16.4</v>
      </c>
      <c r="E49" s="7" t="n">
        <v>-1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4</v>
      </c>
      <c r="D1" s="2" t="s">
        <v>1</v>
      </c>
    </row>
    <row r="2" spans="1:5">
      <c r="B2" s="2" t="s">
        <v>22</v>
      </c>
      <c r="C2" s="2" t="s">
        <v>65</v>
      </c>
      <c r="D2" s="2" t="s">
        <v>22</v>
      </c>
      <c r="E2" s="2" t="s">
        <v>65</v>
      </c>
    </row>
    <row r="3" spans="1:5">
      <c r="A3" s="3" t="s">
        <v>435</v>
      </c>
    </row>
    <row r="4" spans="1:5">
      <c r="A4" s="4" t="s">
        <v>85</v>
      </c>
      <c r="D4" s="7" t="n">
        <v>-68.8</v>
      </c>
      <c r="E4" s="7" t="n">
        <v>-51.5</v>
      </c>
    </row>
    <row r="5" spans="1:5">
      <c r="A5" s="4" t="s">
        <v>71</v>
      </c>
      <c r="B5" s="7" t="n">
        <v>-0.9</v>
      </c>
      <c r="C5" s="7" t="n">
        <v>-0.8</v>
      </c>
      <c r="D5" s="8" t="n">
        <v>-1.9</v>
      </c>
      <c r="E5" s="8" t="n">
        <v>-1.2</v>
      </c>
    </row>
    <row r="6" spans="1:5">
      <c r="A6" s="4" t="s">
        <v>75</v>
      </c>
      <c r="B6" s="8" t="n">
        <v>-34.7</v>
      </c>
      <c r="C6" s="8" t="n">
        <v>-31.3</v>
      </c>
      <c r="D6" s="8" t="n">
        <v>-68.5</v>
      </c>
      <c r="E6" s="8" t="n">
        <v>-58.4</v>
      </c>
    </row>
    <row r="7" spans="1:5">
      <c r="A7" s="4" t="s">
        <v>448</v>
      </c>
      <c r="B7" s="8" t="n">
        <v>-21.3</v>
      </c>
      <c r="C7" s="8" t="n">
        <v>12.5</v>
      </c>
      <c r="D7" s="8" t="n">
        <v>12.7</v>
      </c>
      <c r="E7" s="8" t="n">
        <v>-15.7</v>
      </c>
    </row>
    <row r="8" spans="1:5">
      <c r="A8" s="4" t="s">
        <v>90</v>
      </c>
      <c r="B8" s="8" t="n">
        <v>-48.9</v>
      </c>
      <c r="C8" s="5" t="n">
        <v>0</v>
      </c>
      <c r="D8" s="8" t="n">
        <v>-48.9</v>
      </c>
      <c r="E8" s="5" t="n">
        <v>0</v>
      </c>
    </row>
    <row r="9" spans="1:5">
      <c r="A9" s="4" t="s">
        <v>78</v>
      </c>
      <c r="B9" s="5" t="n">
        <v>-43</v>
      </c>
      <c r="C9" s="8" t="n">
        <v>10.3</v>
      </c>
      <c r="D9" s="5" t="n">
        <v>-33</v>
      </c>
      <c r="E9" s="8" t="n">
        <v>-14.1</v>
      </c>
    </row>
    <row r="10" spans="1:5">
      <c r="A10" s="4" t="s">
        <v>449</v>
      </c>
    </row>
    <row r="11" spans="1:5">
      <c r="A11" s="3" t="s">
        <v>435</v>
      </c>
    </row>
    <row r="12" spans="1:5">
      <c r="A12" s="4" t="s">
        <v>400</v>
      </c>
      <c r="B12" s="8" t="n">
        <v>120.6</v>
      </c>
      <c r="C12" s="8" t="n">
        <v>70.7</v>
      </c>
      <c r="D12" s="8" t="n">
        <v>192.8</v>
      </c>
      <c r="E12" s="8" t="n">
        <v>134.3</v>
      </c>
    </row>
    <row r="13" spans="1:5">
      <c r="A13" s="4" t="s">
        <v>450</v>
      </c>
    </row>
    <row r="14" spans="1:5">
      <c r="A14" s="3" t="s">
        <v>435</v>
      </c>
    </row>
    <row r="15" spans="1:5">
      <c r="A15" s="4" t="s">
        <v>85</v>
      </c>
      <c r="B15" s="8" t="n">
        <v>-34.1</v>
      </c>
      <c r="C15" s="8" t="n">
        <v>-25.8</v>
      </c>
      <c r="D15" s="8" t="n">
        <v>-68.8</v>
      </c>
      <c r="E15" s="8" t="n">
        <v>-51.5</v>
      </c>
    </row>
    <row r="16" spans="1:5">
      <c r="A16" s="4" t="s">
        <v>451</v>
      </c>
      <c r="B16" s="8" t="n">
        <v>-11.5</v>
      </c>
      <c r="C16" s="8" t="n">
        <v>-10.9</v>
      </c>
      <c r="D16" s="8" t="n">
        <v>-22.7</v>
      </c>
      <c r="E16" s="8" t="n">
        <v>-23.3</v>
      </c>
    </row>
    <row r="17" spans="1:5">
      <c r="A17" s="4" t="s">
        <v>71</v>
      </c>
      <c r="B17" s="8" t="n">
        <v>-0.9</v>
      </c>
      <c r="C17" s="8" t="n">
        <v>-0.8</v>
      </c>
      <c r="D17" s="8" t="n">
        <v>-1.9</v>
      </c>
      <c r="E17" s="8" t="n">
        <v>-1.2</v>
      </c>
    </row>
    <row r="18" spans="1:5">
      <c r="A18" s="4" t="s">
        <v>75</v>
      </c>
      <c r="B18" s="8" t="n">
        <v>-34.7</v>
      </c>
      <c r="C18" s="8" t="n">
        <v>-31.3</v>
      </c>
      <c r="D18" s="8" t="n">
        <v>-68.5</v>
      </c>
      <c r="E18" s="8" t="n">
        <v>-58.4</v>
      </c>
    </row>
    <row r="19" spans="1:5">
      <c r="A19" s="4" t="s">
        <v>448</v>
      </c>
      <c r="B19" s="8" t="n">
        <v>-20.2</v>
      </c>
      <c r="C19" s="8" t="n">
        <v>25.1</v>
      </c>
      <c r="D19" s="8" t="n">
        <v>13.4</v>
      </c>
      <c r="E19" s="8" t="n">
        <v>17.4</v>
      </c>
    </row>
    <row r="20" spans="1:5">
      <c r="A20" s="4" t="s">
        <v>452</v>
      </c>
      <c r="B20" s="8" t="n">
        <v>-2.5</v>
      </c>
      <c r="C20" s="8" t="n">
        <v>-1.4</v>
      </c>
      <c r="D20" s="8" t="n">
        <v>-1.3</v>
      </c>
      <c r="E20" s="8" t="n">
        <v>-1.5</v>
      </c>
    </row>
    <row r="21" spans="1:5">
      <c r="A21" s="4" t="s">
        <v>453</v>
      </c>
      <c r="B21" s="8" t="n">
        <v>-22.9</v>
      </c>
      <c r="C21" s="8" t="n">
        <v>-15.4</v>
      </c>
      <c r="D21" s="8" t="n">
        <v>-38.9</v>
      </c>
      <c r="E21" s="8" t="n">
        <v>-29.9</v>
      </c>
    </row>
    <row r="22" spans="1:5">
      <c r="A22" s="4" t="s">
        <v>90</v>
      </c>
      <c r="B22" s="8" t="n">
        <v>-48.9</v>
      </c>
      <c r="C22" s="5" t="n">
        <v>0</v>
      </c>
      <c r="D22" s="8" t="n">
        <v>-48.9</v>
      </c>
      <c r="E22" s="5" t="n">
        <v>0</v>
      </c>
    </row>
    <row r="23" spans="1:5">
      <c r="A23" s="4" t="s">
        <v>454</v>
      </c>
      <c r="B23" s="7" t="n">
        <v>12.1</v>
      </c>
      <c r="C23" s="7" t="n">
        <v>0.1</v>
      </c>
      <c r="D23" s="7" t="n">
        <v>11.8</v>
      </c>
      <c r="E23" s="10"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2</v>
      </c>
      <c r="C1" s="2" t="s">
        <v>23</v>
      </c>
    </row>
    <row r="2" spans="1:3">
      <c r="A2" s="3" t="s">
        <v>456</v>
      </c>
    </row>
    <row r="3" spans="1:3">
      <c r="A3" s="4" t="s">
        <v>457</v>
      </c>
      <c r="B3" s="7" t="n">
        <v>2790.2</v>
      </c>
      <c r="C3" s="7" t="n">
        <v>2644.4</v>
      </c>
    </row>
    <row r="4" spans="1:3">
      <c r="A4" s="4" t="s">
        <v>440</v>
      </c>
    </row>
    <row r="5" spans="1:3">
      <c r="A5" s="3" t="s">
        <v>456</v>
      </c>
    </row>
    <row r="6" spans="1:3">
      <c r="A6" s="4" t="s">
        <v>457</v>
      </c>
      <c r="B6" s="8" t="n">
        <v>1457.3</v>
      </c>
      <c r="C6" s="8" t="n">
        <v>1309.9</v>
      </c>
    </row>
    <row r="7" spans="1:3">
      <c r="A7" s="4" t="s">
        <v>441</v>
      </c>
    </row>
    <row r="8" spans="1:3">
      <c r="A8" s="3" t="s">
        <v>456</v>
      </c>
    </row>
    <row r="9" spans="1:3">
      <c r="A9" s="4" t="s">
        <v>457</v>
      </c>
      <c r="B9" s="8" t="n">
        <v>768.5</v>
      </c>
      <c r="C9" s="8" t="n">
        <v>738.4</v>
      </c>
    </row>
    <row r="10" spans="1:3">
      <c r="A10" s="4" t="s">
        <v>442</v>
      </c>
    </row>
    <row r="11" spans="1:3">
      <c r="A11" s="3" t="s">
        <v>456</v>
      </c>
    </row>
    <row r="12" spans="1:3">
      <c r="A12" s="4" t="s">
        <v>457</v>
      </c>
      <c r="B12" s="8" t="n">
        <v>364.3</v>
      </c>
      <c r="C12" s="8" t="n">
        <v>371.4</v>
      </c>
    </row>
    <row r="13" spans="1:3">
      <c r="A13" s="4" t="s">
        <v>450</v>
      </c>
    </row>
    <row r="14" spans="1:3">
      <c r="A14" s="3" t="s">
        <v>456</v>
      </c>
    </row>
    <row r="15" spans="1:3">
      <c r="A15" s="4" t="s">
        <v>457</v>
      </c>
      <c r="B15" s="7" t="n">
        <v>200.1</v>
      </c>
      <c r="C15" s="7" t="n">
        <v>22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58</v>
      </c>
      <c r="B1" s="2" t="s">
        <v>459</v>
      </c>
      <c r="C1" s="2" t="s">
        <v>22</v>
      </c>
      <c r="D1" s="2" t="s">
        <v>65</v>
      </c>
      <c r="E1" s="2" t="s">
        <v>22</v>
      </c>
      <c r="F1" s="2" t="s">
        <v>65</v>
      </c>
    </row>
    <row r="2" spans="1:6">
      <c r="A2" s="3" t="s">
        <v>142</v>
      </c>
    </row>
    <row r="3" spans="1:6">
      <c r="A3" s="4" t="s">
        <v>460</v>
      </c>
      <c r="B3" s="4" t="s">
        <v>392</v>
      </c>
    </row>
    <row r="4" spans="1:6">
      <c r="A4" s="4" t="s">
        <v>461</v>
      </c>
      <c r="B4" s="4" t="s">
        <v>462</v>
      </c>
    </row>
    <row r="5" spans="1:6">
      <c r="A5" s="4" t="s">
        <v>463</v>
      </c>
      <c r="E5" s="5" t="n">
        <v>0</v>
      </c>
    </row>
    <row r="6" spans="1:6">
      <c r="A6" s="4" t="s">
        <v>87</v>
      </c>
      <c r="C6" s="7" t="n">
        <v>0.3</v>
      </c>
      <c r="D6" s="7" t="n">
        <v>0.4</v>
      </c>
      <c r="E6" s="7" t="n">
        <v>0.7</v>
      </c>
      <c r="F6" s="7"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2</v>
      </c>
      <c r="C2" s="2" t="s">
        <v>65</v>
      </c>
    </row>
    <row r="3" spans="1:3">
      <c r="A3" s="3" t="s">
        <v>83</v>
      </c>
    </row>
    <row r="4" spans="1:3">
      <c r="A4" s="4" t="s">
        <v>80</v>
      </c>
      <c r="B4" s="7" t="n">
        <v>-42.3</v>
      </c>
      <c r="C4" s="7" t="n">
        <v>-37.6</v>
      </c>
    </row>
    <row r="5" spans="1:3">
      <c r="A5" s="3" t="s">
        <v>84</v>
      </c>
    </row>
    <row r="6" spans="1:3">
      <c r="A6" s="4" t="s">
        <v>85</v>
      </c>
      <c r="B6" s="8" t="n">
        <v>68.8</v>
      </c>
      <c r="C6" s="8" t="n">
        <v>51.5</v>
      </c>
    </row>
    <row r="7" spans="1:3">
      <c r="A7" s="4" t="s">
        <v>86</v>
      </c>
      <c r="B7" s="8" t="n">
        <v>1.8</v>
      </c>
      <c r="C7" s="8" t="n">
        <v>14.4</v>
      </c>
    </row>
    <row r="8" spans="1:3">
      <c r="A8" s="4" t="s">
        <v>87</v>
      </c>
      <c r="B8" s="8" t="n">
        <v>0.7</v>
      </c>
      <c r="C8" s="8" t="n">
        <v>1.1</v>
      </c>
    </row>
    <row r="9" spans="1:3">
      <c r="A9" s="4" t="s">
        <v>88</v>
      </c>
      <c r="B9" s="8" t="n">
        <v>-13.5</v>
      </c>
      <c r="C9" s="8" t="n">
        <v>-17.2</v>
      </c>
    </row>
    <row r="10" spans="1:3">
      <c r="A10" s="4" t="s">
        <v>89</v>
      </c>
      <c r="B10" s="8" t="n">
        <v>1.3</v>
      </c>
      <c r="C10" s="8" t="n">
        <v>1.4</v>
      </c>
    </row>
    <row r="11" spans="1:3">
      <c r="A11" s="4" t="s">
        <v>90</v>
      </c>
      <c r="B11" s="8" t="n">
        <v>48.9</v>
      </c>
      <c r="C11" s="5" t="n">
        <v>0</v>
      </c>
    </row>
    <row r="12" spans="1:3">
      <c r="A12" s="4" t="s">
        <v>91</v>
      </c>
      <c r="B12" s="8" t="n">
        <v>-11.1</v>
      </c>
      <c r="C12" s="5" t="n">
        <v>0</v>
      </c>
    </row>
    <row r="13" spans="1:3">
      <c r="A13" s="4" t="s">
        <v>92</v>
      </c>
      <c r="B13" s="8" t="n">
        <v>2.3</v>
      </c>
      <c r="C13" s="8" t="n">
        <v>4.7</v>
      </c>
    </row>
    <row r="14" spans="1:3">
      <c r="A14" s="3" t="s">
        <v>93</v>
      </c>
    </row>
    <row r="15" spans="1:3">
      <c r="A15" s="4" t="s">
        <v>94</v>
      </c>
      <c r="B15" s="8" t="n">
        <v>-134.5</v>
      </c>
      <c r="C15" s="8" t="n">
        <v>-67.8</v>
      </c>
    </row>
    <row r="16" spans="1:3">
      <c r="A16" s="4" t="s">
        <v>95</v>
      </c>
      <c r="B16" s="5" t="n">
        <v>-104</v>
      </c>
      <c r="C16" s="8" t="n">
        <v>-58.3</v>
      </c>
    </row>
    <row r="17" spans="1:3">
      <c r="A17" s="4" t="s">
        <v>96</v>
      </c>
      <c r="B17" s="8" t="n">
        <v>1.6</v>
      </c>
      <c r="C17" s="5" t="n">
        <v>6</v>
      </c>
    </row>
    <row r="18" spans="1:3">
      <c r="A18" s="4" t="s">
        <v>97</v>
      </c>
      <c r="B18" s="8" t="n">
        <v>41.7</v>
      </c>
      <c r="C18" s="8" t="n">
        <v>24.3</v>
      </c>
    </row>
    <row r="19" spans="1:3">
      <c r="A19" s="4" t="s">
        <v>98</v>
      </c>
      <c r="B19" s="8" t="n">
        <v>31.4</v>
      </c>
      <c r="C19" s="8" t="n">
        <v>2.4</v>
      </c>
    </row>
    <row r="20" spans="1:3">
      <c r="A20" s="4" t="s">
        <v>99</v>
      </c>
      <c r="B20" s="8" t="n">
        <v>-106.9</v>
      </c>
      <c r="C20" s="8" t="n">
        <v>-75.09999999999999</v>
      </c>
    </row>
    <row r="21" spans="1:3">
      <c r="A21" s="3" t="s">
        <v>100</v>
      </c>
    </row>
    <row r="22" spans="1:3">
      <c r="A22" s="4" t="s">
        <v>101</v>
      </c>
      <c r="B22" s="8" t="n">
        <v>-51.5</v>
      </c>
      <c r="C22" s="5" t="n">
        <v>-118</v>
      </c>
    </row>
    <row r="23" spans="1:3">
      <c r="A23" s="4" t="s">
        <v>92</v>
      </c>
      <c r="B23" s="5" t="n">
        <v>0</v>
      </c>
      <c r="C23" s="8" t="n">
        <v>-1.1</v>
      </c>
    </row>
    <row r="24" spans="1:3">
      <c r="A24" s="4" t="s">
        <v>102</v>
      </c>
      <c r="B24" s="8" t="n">
        <v>-51.5</v>
      </c>
      <c r="C24" s="8" t="n">
        <v>-119.1</v>
      </c>
    </row>
    <row r="25" spans="1:3">
      <c r="A25" s="3" t="s">
        <v>103</v>
      </c>
    </row>
    <row r="26" spans="1:3">
      <c r="A26" s="4" t="s">
        <v>104</v>
      </c>
      <c r="B26" s="8" t="n">
        <v>220.3</v>
      </c>
      <c r="C26" s="8" t="n">
        <v>300.9</v>
      </c>
    </row>
    <row r="27" spans="1:3">
      <c r="A27" s="4" t="s">
        <v>105</v>
      </c>
      <c r="B27" s="8" t="n">
        <v>-272.7</v>
      </c>
      <c r="C27" s="8" t="n">
        <v>-366.5</v>
      </c>
    </row>
    <row r="28" spans="1:3">
      <c r="A28" s="4" t="s">
        <v>106</v>
      </c>
      <c r="B28" s="5" t="n">
        <v>1483</v>
      </c>
      <c r="C28" s="8" t="n">
        <v>263.8</v>
      </c>
    </row>
    <row r="29" spans="1:3">
      <c r="A29" s="4" t="s">
        <v>107</v>
      </c>
      <c r="B29" s="8" t="n">
        <v>-1286.7</v>
      </c>
      <c r="C29" s="5" t="n">
        <v>0</v>
      </c>
    </row>
    <row r="30" spans="1:3">
      <c r="A30" s="4" t="s">
        <v>108</v>
      </c>
      <c r="B30" s="8" t="n">
        <v>-5.8</v>
      </c>
      <c r="C30" s="8" t="n">
        <v>-4.1</v>
      </c>
    </row>
    <row r="31" spans="1:3">
      <c r="A31" s="4" t="s">
        <v>109</v>
      </c>
      <c r="B31" s="8" t="n">
        <v>-18.4</v>
      </c>
      <c r="C31" s="8" t="n">
        <v>-1.8</v>
      </c>
    </row>
    <row r="32" spans="1:3">
      <c r="A32" s="4" t="s">
        <v>92</v>
      </c>
      <c r="B32" s="5" t="n">
        <v>0</v>
      </c>
      <c r="C32" s="8" t="n">
        <v>-1.2</v>
      </c>
    </row>
    <row r="33" spans="1:3">
      <c r="A33" s="4" t="s">
        <v>110</v>
      </c>
      <c r="B33" s="8" t="n">
        <v>119.7</v>
      </c>
      <c r="C33" s="8" t="n">
        <v>191.1</v>
      </c>
    </row>
    <row r="34" spans="1:3">
      <c r="A34" s="4" t="s">
        <v>111</v>
      </c>
      <c r="B34" s="8" t="n">
        <v>-0.7</v>
      </c>
      <c r="C34" s="8" t="n">
        <v>2.2</v>
      </c>
    </row>
    <row r="35" spans="1:3">
      <c r="A35" s="4" t="s">
        <v>112</v>
      </c>
      <c r="B35" s="8" t="n">
        <v>-39.4</v>
      </c>
      <c r="C35" s="8" t="n">
        <v>-0.9</v>
      </c>
    </row>
    <row r="36" spans="1:3">
      <c r="A36" s="4" t="s">
        <v>113</v>
      </c>
      <c r="B36" s="5" t="n">
        <v>108</v>
      </c>
      <c r="C36" s="8" t="n">
        <v>55.6</v>
      </c>
    </row>
    <row r="37" spans="1:3">
      <c r="A37" s="4" t="s">
        <v>114</v>
      </c>
      <c r="B37" s="8" t="n">
        <v>68.59999999999999</v>
      </c>
      <c r="C37" s="8" t="n">
        <v>54.7</v>
      </c>
    </row>
    <row r="38" spans="1:3">
      <c r="A38" s="4" t="s">
        <v>25</v>
      </c>
      <c r="B38" s="8" t="n">
        <v>65.90000000000001</v>
      </c>
      <c r="C38" s="8" t="n">
        <v>52.3</v>
      </c>
    </row>
    <row r="39" spans="1:3">
      <c r="A39" s="4" t="s">
        <v>115</v>
      </c>
      <c r="B39" s="7" t="n">
        <v>2.7</v>
      </c>
      <c r="C39" s="7" t="n">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64</v>
      </c>
      <c r="B1" s="2" t="s">
        <v>396</v>
      </c>
    </row>
    <row r="2" spans="1:2">
      <c r="A2" s="3" t="s">
        <v>145</v>
      </c>
    </row>
    <row r="3" spans="1:2">
      <c r="A3" s="4" t="s">
        <v>465</v>
      </c>
      <c r="B3" s="7" t="n">
        <v>4.1</v>
      </c>
    </row>
    <row r="4" spans="1:2">
      <c r="A4" s="4" t="s">
        <v>466</v>
      </c>
      <c r="B4" s="8" t="n">
        <v>3.1</v>
      </c>
    </row>
    <row r="5" spans="1:2">
      <c r="A5" s="4" t="s">
        <v>467</v>
      </c>
      <c r="B5" s="7" t="n">
        <v>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68</v>
      </c>
      <c r="B1" s="2" t="s">
        <v>64</v>
      </c>
      <c r="D1" s="2" t="s">
        <v>1</v>
      </c>
    </row>
    <row r="2" spans="1:5">
      <c r="B2" s="2" t="s">
        <v>22</v>
      </c>
      <c r="C2" s="2" t="s">
        <v>65</v>
      </c>
      <c r="D2" s="2" t="s">
        <v>22</v>
      </c>
      <c r="E2" s="2" t="s">
        <v>65</v>
      </c>
    </row>
    <row r="3" spans="1:5">
      <c r="A3" s="3" t="s">
        <v>199</v>
      </c>
    </row>
    <row r="4" spans="1:5">
      <c r="A4" s="4" t="s">
        <v>469</v>
      </c>
      <c r="D4" s="7" t="n">
        <v>1.8</v>
      </c>
    </row>
    <row r="5" spans="1:5">
      <c r="A5" s="4" t="s">
        <v>198</v>
      </c>
    </row>
    <row r="6" spans="1:5">
      <c r="A6" s="3" t="s">
        <v>199</v>
      </c>
    </row>
    <row r="7" spans="1:5">
      <c r="A7" s="4" t="s">
        <v>470</v>
      </c>
      <c r="B7" s="7" t="n">
        <v>0.1</v>
      </c>
      <c r="C7" s="10" t="n">
        <v>0</v>
      </c>
      <c r="D7" s="8" t="n">
        <v>0.2</v>
      </c>
      <c r="E7" s="7" t="n">
        <v>0.1</v>
      </c>
    </row>
    <row r="8" spans="1:5">
      <c r="A8" s="4" t="s">
        <v>471</v>
      </c>
      <c r="B8" s="8" t="n">
        <v>0.2</v>
      </c>
      <c r="C8" s="8" t="n">
        <v>0.3</v>
      </c>
      <c r="D8" s="8" t="n">
        <v>0.5</v>
      </c>
      <c r="E8" s="8" t="n">
        <v>0.6</v>
      </c>
    </row>
    <row r="9" spans="1:5">
      <c r="A9" s="4" t="s">
        <v>469</v>
      </c>
      <c r="B9" s="8" t="n">
        <v>-0.2</v>
      </c>
      <c r="C9" s="8" t="n">
        <v>-0.1</v>
      </c>
      <c r="D9" s="8" t="n">
        <v>-0.3</v>
      </c>
      <c r="E9" s="8" t="n">
        <v>-0.3</v>
      </c>
    </row>
    <row r="10" spans="1:5">
      <c r="A10" s="4" t="s">
        <v>472</v>
      </c>
      <c r="B10" s="8" t="n">
        <v>0.1</v>
      </c>
      <c r="C10" s="5" t="n">
        <v>0</v>
      </c>
      <c r="D10" s="8" t="n">
        <v>0.1</v>
      </c>
      <c r="E10" s="5" t="n">
        <v>0</v>
      </c>
    </row>
    <row r="11" spans="1:5">
      <c r="A11" s="4" t="s">
        <v>473</v>
      </c>
      <c r="B11" s="8" t="n">
        <v>0.2</v>
      </c>
      <c r="C11" s="8" t="n">
        <v>0.2</v>
      </c>
      <c r="D11" s="8" t="n">
        <v>0.5</v>
      </c>
      <c r="E11" s="8" t="n">
        <v>0.4</v>
      </c>
    </row>
    <row r="12" spans="1:5">
      <c r="A12" s="4" t="s">
        <v>474</v>
      </c>
    </row>
    <row r="13" spans="1:5">
      <c r="A13" s="3" t="s">
        <v>199</v>
      </c>
    </row>
    <row r="14" spans="1:5">
      <c r="A14" s="4" t="s">
        <v>470</v>
      </c>
      <c r="B14" s="8" t="n">
        <v>1.1</v>
      </c>
      <c r="C14" s="5" t="n">
        <v>1</v>
      </c>
      <c r="D14" s="8" t="n">
        <v>2.2</v>
      </c>
      <c r="E14" s="8" t="n">
        <v>1.9</v>
      </c>
    </row>
    <row r="15" spans="1:5">
      <c r="A15" s="4" t="s">
        <v>471</v>
      </c>
      <c r="B15" s="8" t="n">
        <v>1.4</v>
      </c>
      <c r="C15" s="8" t="n">
        <v>1.4</v>
      </c>
      <c r="D15" s="8" t="n">
        <v>2.9</v>
      </c>
      <c r="E15" s="8" t="n">
        <v>2.9</v>
      </c>
    </row>
    <row r="16" spans="1:5">
      <c r="A16" s="4" t="s">
        <v>469</v>
      </c>
      <c r="B16" s="8" t="n">
        <v>0.5</v>
      </c>
      <c r="C16" s="8" t="n">
        <v>0.5</v>
      </c>
      <c r="D16" s="8" t="n">
        <v>0.9</v>
      </c>
      <c r="E16" s="5" t="n">
        <v>1</v>
      </c>
    </row>
    <row r="17" spans="1:5">
      <c r="A17" s="4" t="s">
        <v>472</v>
      </c>
      <c r="B17" s="8" t="n">
        <v>0.1</v>
      </c>
      <c r="C17" s="8" t="n">
        <v>0.1</v>
      </c>
      <c r="D17" s="8" t="n">
        <v>0.1</v>
      </c>
      <c r="E17" s="8" t="n">
        <v>0.1</v>
      </c>
    </row>
    <row r="18" spans="1:5">
      <c r="A18" s="4" t="s">
        <v>475</v>
      </c>
      <c r="B18" s="8" t="n">
        <v>-2.6</v>
      </c>
      <c r="C18" s="8" t="n">
        <v>-2.6</v>
      </c>
      <c r="D18" s="8" t="n">
        <v>-5.1</v>
      </c>
      <c r="E18" s="8" t="n">
        <v>-5.1</v>
      </c>
    </row>
    <row r="19" spans="1:5">
      <c r="A19" s="4" t="s">
        <v>473</v>
      </c>
      <c r="B19" s="8" t="n">
        <v>0.5</v>
      </c>
      <c r="C19" s="8" t="n">
        <v>0.4</v>
      </c>
      <c r="D19" s="5" t="n">
        <v>1</v>
      </c>
      <c r="E19" s="8" t="n">
        <v>0.8</v>
      </c>
    </row>
    <row r="20" spans="1:5">
      <c r="A20" s="4" t="s">
        <v>476</v>
      </c>
    </row>
    <row r="21" spans="1:5">
      <c r="A21" s="3" t="s">
        <v>199</v>
      </c>
    </row>
    <row r="22" spans="1:5">
      <c r="A22" s="4" t="s">
        <v>470</v>
      </c>
      <c r="B22" s="8" t="n">
        <v>0.6</v>
      </c>
      <c r="C22" s="8" t="n">
        <v>0.9</v>
      </c>
      <c r="D22" s="8" t="n">
        <v>1.3</v>
      </c>
      <c r="E22" s="8" t="n">
        <v>1.8</v>
      </c>
    </row>
    <row r="23" spans="1:5">
      <c r="A23" s="4" t="s">
        <v>471</v>
      </c>
      <c r="B23" s="8" t="n">
        <v>0.5</v>
      </c>
      <c r="C23" s="8" t="n">
        <v>0.4</v>
      </c>
      <c r="D23" s="5" t="n">
        <v>1</v>
      </c>
      <c r="E23" s="8" t="n">
        <v>0.8</v>
      </c>
    </row>
    <row r="24" spans="1:5">
      <c r="A24" s="4" t="s">
        <v>469</v>
      </c>
      <c r="B24" s="8" t="n">
        <v>0.7</v>
      </c>
      <c r="C24" s="8" t="n">
        <v>0.7</v>
      </c>
      <c r="D24" s="8" t="n">
        <v>1.4</v>
      </c>
      <c r="E24" s="8" t="n">
        <v>1.4</v>
      </c>
    </row>
    <row r="25" spans="1:5">
      <c r="A25" s="4" t="s">
        <v>473</v>
      </c>
      <c r="B25" s="7" t="n">
        <v>1.8</v>
      </c>
      <c r="C25" s="10" t="n">
        <v>2</v>
      </c>
      <c r="D25" s="7" t="n">
        <v>3.7</v>
      </c>
      <c r="E25" s="10" t="n">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8"/>
    <col customWidth="1" max="6" min="6" width="28"/>
  </cols>
  <sheetData>
    <row r="1" spans="1:6">
      <c r="A1" s="1" t="s">
        <v>477</v>
      </c>
      <c r="B1" s="2" t="s">
        <v>1</v>
      </c>
      <c r="C1" s="2" t="s">
        <v>371</v>
      </c>
    </row>
    <row r="2" spans="1:6">
      <c r="B2" s="2" t="s">
        <v>478</v>
      </c>
      <c r="C2" s="2" t="s">
        <v>479</v>
      </c>
      <c r="D2" s="2" t="s">
        <v>480</v>
      </c>
      <c r="E2" s="2" t="s">
        <v>481</v>
      </c>
      <c r="F2" s="2" t="s">
        <v>482</v>
      </c>
    </row>
    <row r="3" spans="1:6">
      <c r="A3" s="3" t="s">
        <v>483</v>
      </c>
    </row>
    <row r="4" spans="1:6">
      <c r="A4" s="4" t="s">
        <v>484</v>
      </c>
      <c r="E4" s="10" t="n">
        <v>0</v>
      </c>
      <c r="F4" s="10" t="n">
        <v>0</v>
      </c>
    </row>
    <row r="5" spans="1:6">
      <c r="A5" s="4" t="s">
        <v>485</v>
      </c>
    </row>
    <row r="6" spans="1:6">
      <c r="A6" s="3" t="s">
        <v>483</v>
      </c>
    </row>
    <row r="7" spans="1:6">
      <c r="A7" s="4" t="s">
        <v>486</v>
      </c>
      <c r="B7" s="4" t="s">
        <v>487</v>
      </c>
    </row>
    <row r="8" spans="1:6">
      <c r="A8" s="4" t="s">
        <v>488</v>
      </c>
      <c r="B8" s="5" t="n">
        <v>142200</v>
      </c>
      <c r="C8" s="5" t="n">
        <v>147900</v>
      </c>
      <c r="E8" s="5" t="n">
        <v>142200</v>
      </c>
      <c r="F8" s="5" t="n">
        <v>147900</v>
      </c>
    </row>
    <row r="9" spans="1:6">
      <c r="A9" s="4" t="s">
        <v>489</v>
      </c>
      <c r="B9" s="5" t="n">
        <v>238800</v>
      </c>
      <c r="C9" s="5" t="n">
        <v>249700</v>
      </c>
      <c r="E9" s="5" t="n">
        <v>238800</v>
      </c>
      <c r="F9" s="5" t="n">
        <v>249700</v>
      </c>
    </row>
    <row r="10" spans="1:6">
      <c r="A10" s="4" t="s">
        <v>490</v>
      </c>
    </row>
    <row r="11" spans="1:6">
      <c r="A11" s="3" t="s">
        <v>483</v>
      </c>
    </row>
    <row r="12" spans="1:6">
      <c r="A12" s="4" t="s">
        <v>491</v>
      </c>
      <c r="B12" s="8" t="n">
        <v>2.1</v>
      </c>
      <c r="C12" s="8" t="n">
        <v>3.5</v>
      </c>
      <c r="E12" s="8" t="n">
        <v>2.1</v>
      </c>
      <c r="F12" s="8" t="n">
        <v>3.5</v>
      </c>
    </row>
    <row r="13" spans="1:6">
      <c r="A13" s="4" t="s">
        <v>492</v>
      </c>
      <c r="B13" s="8" t="n">
        <v>2.5</v>
      </c>
      <c r="C13" s="8" t="n">
        <v>1.5</v>
      </c>
      <c r="E13" s="8" t="n">
        <v>2.5</v>
      </c>
      <c r="F13" s="8" t="n">
        <v>1.5</v>
      </c>
    </row>
    <row r="14" spans="1:6">
      <c r="A14" s="4" t="s">
        <v>493</v>
      </c>
    </row>
    <row r="15" spans="1:6">
      <c r="A15" s="3" t="s">
        <v>483</v>
      </c>
    </row>
    <row r="16" spans="1:6">
      <c r="A16" s="4" t="s">
        <v>494</v>
      </c>
      <c r="B16" s="11" t="n">
        <v>71300000</v>
      </c>
      <c r="C16" s="11" t="n">
        <v>100800000</v>
      </c>
    </row>
    <row r="17" spans="1:6">
      <c r="A17" s="4" t="s">
        <v>495</v>
      </c>
    </row>
    <row r="18" spans="1:6">
      <c r="A18" s="3" t="s">
        <v>483</v>
      </c>
    </row>
    <row r="19" spans="1:6">
      <c r="A19" s="4" t="s">
        <v>496</v>
      </c>
      <c r="B19" s="4" t="s">
        <v>497</v>
      </c>
      <c r="C19" s="4" t="s">
        <v>498</v>
      </c>
    </row>
    <row r="20" spans="1:6">
      <c r="A20" s="4" t="s">
        <v>499</v>
      </c>
      <c r="B20" s="4" t="s">
        <v>500</v>
      </c>
      <c r="C20" s="4" t="s">
        <v>361</v>
      </c>
    </row>
    <row r="21" spans="1:6">
      <c r="A21" s="4" t="s">
        <v>308</v>
      </c>
    </row>
    <row r="22" spans="1:6">
      <c r="A22" s="3" t="s">
        <v>483</v>
      </c>
    </row>
    <row r="23" spans="1:6">
      <c r="A23" s="4" t="s">
        <v>501</v>
      </c>
      <c r="B23" s="4" t="s">
        <v>502</v>
      </c>
    </row>
    <row r="24" spans="1:6">
      <c r="A24" s="4" t="s">
        <v>312</v>
      </c>
    </row>
    <row r="25" spans="1:6">
      <c r="A25" s="3" t="s">
        <v>483</v>
      </c>
    </row>
    <row r="26" spans="1:6">
      <c r="A26" s="4" t="s">
        <v>313</v>
      </c>
      <c r="B26" s="4" t="s">
        <v>314</v>
      </c>
      <c r="E26" s="4" t="s">
        <v>314</v>
      </c>
    </row>
    <row r="27" spans="1:6">
      <c r="A27" s="4" t="s">
        <v>315</v>
      </c>
    </row>
    <row r="28" spans="1:6">
      <c r="A28" s="3" t="s">
        <v>483</v>
      </c>
    </row>
    <row r="29" spans="1:6">
      <c r="A29" s="4" t="s">
        <v>313</v>
      </c>
      <c r="B29" s="4" t="s">
        <v>316</v>
      </c>
      <c r="E29" s="4" t="s">
        <v>316</v>
      </c>
    </row>
    <row r="30" spans="1:6">
      <c r="A30" s="4" t="s">
        <v>317</v>
      </c>
    </row>
    <row r="31" spans="1:6">
      <c r="A31" s="3" t="s">
        <v>483</v>
      </c>
    </row>
    <row r="32" spans="1:6">
      <c r="A32" s="4" t="s">
        <v>313</v>
      </c>
      <c r="B32" s="4" t="s">
        <v>318</v>
      </c>
      <c r="E32" s="4" t="s">
        <v>318</v>
      </c>
    </row>
    <row r="33" spans="1:6">
      <c r="A33" s="4" t="s">
        <v>503</v>
      </c>
    </row>
    <row r="34" spans="1:6">
      <c r="A34" s="3" t="s">
        <v>483</v>
      </c>
    </row>
    <row r="35" spans="1:6">
      <c r="A35" s="4" t="s">
        <v>504</v>
      </c>
      <c r="D35" s="10" t="n">
        <v>7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2</v>
      </c>
      <c r="C1" s="2" t="s">
        <v>23</v>
      </c>
    </row>
    <row r="2" spans="1:3">
      <c r="A2" s="3" t="s">
        <v>506</v>
      </c>
    </row>
    <row r="3" spans="1:3">
      <c r="A3" s="4" t="s">
        <v>507</v>
      </c>
      <c r="B3" s="7" t="n">
        <v>33.8</v>
      </c>
      <c r="C3" s="7" t="n">
        <v>35.3</v>
      </c>
    </row>
    <row r="4" spans="1:3">
      <c r="A4" s="4" t="s">
        <v>508</v>
      </c>
      <c r="B4" s="8" t="n">
        <v>-13.6</v>
      </c>
      <c r="C4" s="8" t="n">
        <v>-27.2</v>
      </c>
    </row>
    <row r="5" spans="1:3">
      <c r="A5" s="4" t="s">
        <v>509</v>
      </c>
      <c r="B5" s="8" t="n">
        <v>20.2</v>
      </c>
      <c r="C5" s="8" t="n">
        <v>8.1</v>
      </c>
    </row>
    <row r="6" spans="1:3">
      <c r="A6" s="3" t="s">
        <v>510</v>
      </c>
    </row>
    <row r="7" spans="1:3">
      <c r="A7" s="4" t="s">
        <v>507</v>
      </c>
      <c r="B7" s="8" t="n">
        <v>-20.9</v>
      </c>
      <c r="C7" s="8" t="n">
        <v>-36.2</v>
      </c>
    </row>
    <row r="8" spans="1:3">
      <c r="A8" s="4" t="s">
        <v>508</v>
      </c>
      <c r="B8" s="8" t="n">
        <v>13.6</v>
      </c>
      <c r="C8" s="8" t="n">
        <v>27.2</v>
      </c>
    </row>
    <row r="9" spans="1:3">
      <c r="A9" s="4" t="s">
        <v>509</v>
      </c>
      <c r="B9" s="8" t="n">
        <v>-7.3</v>
      </c>
      <c r="C9" s="5" t="n">
        <v>-9</v>
      </c>
    </row>
    <row r="10" spans="1:3">
      <c r="A10" s="4" t="s">
        <v>485</v>
      </c>
    </row>
    <row r="11" spans="1:3">
      <c r="A11" s="3" t="s">
        <v>506</v>
      </c>
    </row>
    <row r="12" spans="1:3">
      <c r="A12" s="4" t="s">
        <v>507</v>
      </c>
      <c r="B12" s="8" t="n">
        <v>33.1</v>
      </c>
      <c r="C12" s="8" t="n">
        <v>33.5</v>
      </c>
    </row>
    <row r="13" spans="1:3">
      <c r="A13" s="3" t="s">
        <v>510</v>
      </c>
    </row>
    <row r="14" spans="1:3">
      <c r="A14" s="4" t="s">
        <v>507</v>
      </c>
      <c r="B14" s="8" t="n">
        <v>-18.9</v>
      </c>
      <c r="C14" s="5" t="n">
        <v>-36</v>
      </c>
    </row>
    <row r="15" spans="1:3">
      <c r="A15" s="4" t="s">
        <v>490</v>
      </c>
    </row>
    <row r="16" spans="1:3">
      <c r="A16" s="3" t="s">
        <v>506</v>
      </c>
    </row>
    <row r="17" spans="1:3">
      <c r="A17" s="4" t="s">
        <v>507</v>
      </c>
      <c r="B17" s="8" t="n">
        <v>0.7</v>
      </c>
      <c r="C17" s="8" t="n">
        <v>0.2</v>
      </c>
    </row>
    <row r="18" spans="1:3">
      <c r="A18" s="3" t="s">
        <v>510</v>
      </c>
    </row>
    <row r="19" spans="1:3">
      <c r="A19" s="4" t="s">
        <v>507</v>
      </c>
      <c r="B19" s="5" t="n">
        <v>0</v>
      </c>
      <c r="C19" s="8" t="n">
        <v>-0.1</v>
      </c>
    </row>
    <row r="20" spans="1:3">
      <c r="A20" s="4" t="s">
        <v>493</v>
      </c>
    </row>
    <row r="21" spans="1:3">
      <c r="A21" s="3" t="s">
        <v>506</v>
      </c>
    </row>
    <row r="22" spans="1:3">
      <c r="A22" s="4" t="s">
        <v>507</v>
      </c>
      <c r="B22" s="5" t="n">
        <v>0</v>
      </c>
      <c r="C22" s="8" t="n">
        <v>1.6</v>
      </c>
    </row>
    <row r="23" spans="1:3">
      <c r="A23" s="3" t="s">
        <v>510</v>
      </c>
    </row>
    <row r="24" spans="1:3">
      <c r="A24" s="4" t="s">
        <v>507</v>
      </c>
      <c r="B24" s="10" t="n">
        <v>-2</v>
      </c>
      <c r="C24" s="7"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2</v>
      </c>
      <c r="C1" s="2" t="s">
        <v>23</v>
      </c>
    </row>
    <row r="2" spans="1:3">
      <c r="A2" s="3" t="s">
        <v>512</v>
      </c>
    </row>
    <row r="3" spans="1:3">
      <c r="A3" s="4" t="s">
        <v>28</v>
      </c>
      <c r="B3" s="7" t="n">
        <v>42.8</v>
      </c>
      <c r="C3" s="7" t="n">
        <v>36.1</v>
      </c>
    </row>
    <row r="4" spans="1:3">
      <c r="A4" s="4" t="s">
        <v>33</v>
      </c>
      <c r="B4" s="5" t="n">
        <v>53</v>
      </c>
      <c r="C4" s="8" t="n">
        <v>52.7</v>
      </c>
    </row>
    <row r="5" spans="1:3">
      <c r="A5" s="4" t="s">
        <v>513</v>
      </c>
      <c r="B5" s="8" t="n">
        <v>20.2</v>
      </c>
      <c r="C5" s="8" t="n">
        <v>8.1</v>
      </c>
    </row>
    <row r="6" spans="1:3">
      <c r="A6" s="4" t="s">
        <v>37</v>
      </c>
      <c r="B6" s="8" t="n">
        <v>153.6</v>
      </c>
      <c r="C6" s="8" t="n">
        <v>197.4</v>
      </c>
    </row>
    <row r="7" spans="1:3">
      <c r="A7" s="4" t="s">
        <v>44</v>
      </c>
      <c r="B7" s="8" t="n">
        <v>49.4</v>
      </c>
      <c r="C7" s="8" t="n">
        <v>49.1</v>
      </c>
    </row>
    <row r="8" spans="1:3">
      <c r="A8" s="4" t="s">
        <v>514</v>
      </c>
      <c r="B8" s="8" t="n">
        <v>7.3</v>
      </c>
      <c r="C8" s="5" t="n">
        <v>9</v>
      </c>
    </row>
    <row r="9" spans="1:3">
      <c r="A9" s="4" t="s">
        <v>485</v>
      </c>
    </row>
    <row r="10" spans="1:3">
      <c r="A10" s="3" t="s">
        <v>512</v>
      </c>
    </row>
    <row r="11" spans="1:3">
      <c r="A11" s="4" t="s">
        <v>28</v>
      </c>
      <c r="B11" s="8" t="n">
        <v>18.4</v>
      </c>
      <c r="C11" s="8" t="n">
        <v>2.2</v>
      </c>
    </row>
    <row r="12" spans="1:3">
      <c r="A12" s="4" t="s">
        <v>33</v>
      </c>
      <c r="B12" s="8" t="n">
        <v>1.1</v>
      </c>
      <c r="C12" s="8" t="n">
        <v>4.3</v>
      </c>
    </row>
    <row r="13" spans="1:3">
      <c r="A13" s="4" t="s">
        <v>37</v>
      </c>
      <c r="B13" s="5" t="n">
        <v>5</v>
      </c>
      <c r="C13" s="5" t="n">
        <v>9</v>
      </c>
    </row>
    <row r="14" spans="1:3">
      <c r="A14" s="4" t="s">
        <v>44</v>
      </c>
      <c r="B14" s="8" t="n">
        <v>0.2</v>
      </c>
      <c r="C14" s="5" t="n">
        <v>0</v>
      </c>
    </row>
    <row r="15" spans="1:3">
      <c r="A15" s="4" t="s">
        <v>490</v>
      </c>
    </row>
    <row r="16" spans="1:3">
      <c r="A16" s="3" t="s">
        <v>512</v>
      </c>
    </row>
    <row r="17" spans="1:3">
      <c r="A17" s="4" t="s">
        <v>28</v>
      </c>
      <c r="B17" s="8" t="n">
        <v>0.7</v>
      </c>
      <c r="C17" s="8" t="n">
        <v>0.1</v>
      </c>
    </row>
    <row r="18" spans="1:3">
      <c r="A18" s="4" t="s">
        <v>493</v>
      </c>
    </row>
    <row r="19" spans="1:3">
      <c r="A19" s="3" t="s">
        <v>512</v>
      </c>
    </row>
    <row r="20" spans="1:3">
      <c r="A20" s="4" t="s">
        <v>28</v>
      </c>
      <c r="B20" s="5" t="n">
        <v>0</v>
      </c>
      <c r="C20" s="8" t="n">
        <v>0.8</v>
      </c>
    </row>
    <row r="21" spans="1:3">
      <c r="A21" s="4" t="s">
        <v>33</v>
      </c>
      <c r="B21" s="5" t="n">
        <v>0</v>
      </c>
      <c r="C21" s="8" t="n">
        <v>0.7</v>
      </c>
    </row>
    <row r="22" spans="1:3">
      <c r="A22" s="4" t="s">
        <v>37</v>
      </c>
      <c r="B22" s="8" t="n">
        <v>1.5</v>
      </c>
      <c r="C22" s="5" t="n">
        <v>0</v>
      </c>
    </row>
    <row r="23" spans="1:3">
      <c r="A23" s="4" t="s">
        <v>44</v>
      </c>
      <c r="B23" s="7" t="n">
        <v>0.6</v>
      </c>
      <c r="C23" s="10"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64</v>
      </c>
      <c r="D1" s="2" t="s">
        <v>1</v>
      </c>
    </row>
    <row r="2" spans="1:5">
      <c r="B2" s="2" t="s">
        <v>22</v>
      </c>
      <c r="C2" s="2" t="s">
        <v>65</v>
      </c>
      <c r="D2" s="2" t="s">
        <v>22</v>
      </c>
      <c r="E2" s="2" t="s">
        <v>65</v>
      </c>
    </row>
    <row r="3" spans="1:5">
      <c r="A3" s="4" t="s">
        <v>485</v>
      </c>
    </row>
    <row r="4" spans="1:5">
      <c r="A4" s="3" t="s">
        <v>516</v>
      </c>
    </row>
    <row r="5" spans="1:5">
      <c r="A5" s="4" t="s">
        <v>517</v>
      </c>
      <c r="B5" s="10" t="n">
        <v>1</v>
      </c>
      <c r="C5" s="7" t="n">
        <v>12.3</v>
      </c>
      <c r="D5" s="10" t="n">
        <v>2</v>
      </c>
      <c r="E5" s="7" t="n">
        <v>31.8</v>
      </c>
    </row>
    <row r="6" spans="1:5">
      <c r="A6" s="4" t="s">
        <v>490</v>
      </c>
    </row>
    <row r="7" spans="1:5">
      <c r="A7" s="3" t="s">
        <v>516</v>
      </c>
    </row>
    <row r="8" spans="1:5">
      <c r="A8" s="4" t="s">
        <v>517</v>
      </c>
      <c r="B8" s="8" t="n">
        <v>-0.2</v>
      </c>
      <c r="C8" s="8" t="n">
        <v>0.1</v>
      </c>
      <c r="D8" s="8" t="n">
        <v>-0.3</v>
      </c>
      <c r="E8" s="8" t="n">
        <v>0.5</v>
      </c>
    </row>
    <row r="9" spans="1:5">
      <c r="A9" s="4" t="s">
        <v>493</v>
      </c>
    </row>
    <row r="10" spans="1:5">
      <c r="A10" s="3" t="s">
        <v>516</v>
      </c>
    </row>
    <row r="11" spans="1:5">
      <c r="A11" s="4" t="s">
        <v>517</v>
      </c>
      <c r="B11" s="7" t="n">
        <v>0.2</v>
      </c>
      <c r="C11" s="7" t="n">
        <v>0.1</v>
      </c>
      <c r="D11" s="7" t="n">
        <v>-0.8</v>
      </c>
      <c r="E11" s="7" t="n">
        <v>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2</v>
      </c>
      <c r="C1" s="2" t="s">
        <v>23</v>
      </c>
    </row>
    <row r="2" spans="1:3">
      <c r="A2" s="4" t="s">
        <v>519</v>
      </c>
    </row>
    <row r="3" spans="1:3">
      <c r="A3" s="3" t="s">
        <v>520</v>
      </c>
    </row>
    <row r="4" spans="1:3">
      <c r="A4" s="4" t="s">
        <v>25</v>
      </c>
      <c r="B4" s="7" t="n">
        <v>65.90000000000001</v>
      </c>
      <c r="C4" s="7" t="n">
        <v>102.4</v>
      </c>
    </row>
    <row r="5" spans="1:3">
      <c r="A5" s="4" t="s">
        <v>521</v>
      </c>
      <c r="B5" s="8" t="n">
        <v>2.7</v>
      </c>
      <c r="C5" s="8" t="n">
        <v>5.6</v>
      </c>
    </row>
    <row r="6" spans="1:3">
      <c r="A6" s="4" t="s">
        <v>522</v>
      </c>
    </row>
    <row r="7" spans="1:3">
      <c r="A7" s="3" t="s">
        <v>520</v>
      </c>
    </row>
    <row r="8" spans="1:3">
      <c r="A8" s="4" t="s">
        <v>523</v>
      </c>
      <c r="B8" s="8" t="n">
        <v>263.5</v>
      </c>
      <c r="C8" s="8" t="n">
        <v>319.3</v>
      </c>
    </row>
    <row r="9" spans="1:3">
      <c r="A9" s="4" t="s">
        <v>524</v>
      </c>
    </row>
    <row r="10" spans="1:3">
      <c r="A10" s="3" t="s">
        <v>520</v>
      </c>
    </row>
    <row r="11" spans="1:3">
      <c r="A11" s="4" t="s">
        <v>525</v>
      </c>
      <c r="B11" s="8" t="n">
        <v>60.7</v>
      </c>
      <c r="C11" s="8" t="n">
        <v>45.4</v>
      </c>
    </row>
    <row r="12" spans="1:3">
      <c r="A12" s="4" t="s">
        <v>526</v>
      </c>
    </row>
    <row r="13" spans="1:3">
      <c r="A13" s="3" t="s">
        <v>520</v>
      </c>
    </row>
    <row r="14" spans="1:3">
      <c r="A14" s="4" t="s">
        <v>527</v>
      </c>
      <c r="B14" s="8" t="n">
        <v>1093.1</v>
      </c>
      <c r="C14" s="5" t="n">
        <v>0</v>
      </c>
    </row>
    <row r="15" spans="1:3">
      <c r="A15" s="4" t="s">
        <v>528</v>
      </c>
    </row>
    <row r="16" spans="1:3">
      <c r="A16" s="3" t="s">
        <v>520</v>
      </c>
    </row>
    <row r="17" spans="1:3">
      <c r="A17" s="4" t="s">
        <v>529</v>
      </c>
      <c r="B17" s="8" t="n">
        <v>401.8</v>
      </c>
      <c r="C17" s="5" t="n">
        <v>0</v>
      </c>
    </row>
    <row r="18" spans="1:3">
      <c r="A18" s="4" t="s">
        <v>530</v>
      </c>
    </row>
    <row r="19" spans="1:3">
      <c r="A19" s="3" t="s">
        <v>520</v>
      </c>
    </row>
    <row r="20" spans="1:3">
      <c r="A20" s="4" t="s">
        <v>529</v>
      </c>
      <c r="B20" s="5" t="n">
        <v>0</v>
      </c>
      <c r="C20" s="8" t="n">
        <v>438.1</v>
      </c>
    </row>
    <row r="21" spans="1:3">
      <c r="A21" s="4" t="s">
        <v>531</v>
      </c>
    </row>
    <row r="22" spans="1:3">
      <c r="A22" s="3" t="s">
        <v>520</v>
      </c>
    </row>
    <row r="23" spans="1:3">
      <c r="A23" s="4" t="s">
        <v>529</v>
      </c>
      <c r="B23" s="5" t="n">
        <v>0</v>
      </c>
      <c r="C23" s="8" t="n">
        <v>847.3</v>
      </c>
    </row>
    <row r="24" spans="1:3">
      <c r="A24" s="4" t="s">
        <v>532</v>
      </c>
    </row>
    <row r="25" spans="1:3">
      <c r="A25" s="3" t="s">
        <v>520</v>
      </c>
    </row>
    <row r="26" spans="1:3">
      <c r="A26" s="4" t="s">
        <v>533</v>
      </c>
      <c r="B26" s="8" t="n">
        <v>164.3</v>
      </c>
      <c r="C26" s="8" t="n">
        <v>170.3</v>
      </c>
    </row>
    <row r="27" spans="1:3">
      <c r="A27" s="4" t="s">
        <v>534</v>
      </c>
    </row>
    <row r="28" spans="1:3">
      <c r="A28" s="3" t="s">
        <v>520</v>
      </c>
    </row>
    <row r="29" spans="1:3">
      <c r="A29" s="4" t="s">
        <v>25</v>
      </c>
      <c r="B29" s="8" t="n">
        <v>65.90000000000001</v>
      </c>
      <c r="C29" s="8" t="n">
        <v>102.4</v>
      </c>
    </row>
    <row r="30" spans="1:3">
      <c r="A30" s="4" t="s">
        <v>521</v>
      </c>
      <c r="B30" s="8" t="n">
        <v>2.7</v>
      </c>
      <c r="C30" s="8" t="n">
        <v>5.6</v>
      </c>
    </row>
    <row r="31" spans="1:3">
      <c r="A31" s="4" t="s">
        <v>535</v>
      </c>
    </row>
    <row r="32" spans="1:3">
      <c r="A32" s="3" t="s">
        <v>520</v>
      </c>
    </row>
    <row r="33" spans="1:3">
      <c r="A33" s="4" t="s">
        <v>523</v>
      </c>
      <c r="B33" s="8" t="n">
        <v>263.5</v>
      </c>
      <c r="C33" s="8" t="n">
        <v>319.3</v>
      </c>
    </row>
    <row r="34" spans="1:3">
      <c r="A34" s="4" t="s">
        <v>536</v>
      </c>
    </row>
    <row r="35" spans="1:3">
      <c r="A35" s="3" t="s">
        <v>520</v>
      </c>
    </row>
    <row r="36" spans="1:3">
      <c r="A36" s="4" t="s">
        <v>525</v>
      </c>
      <c r="B36" s="8" t="n">
        <v>44.6</v>
      </c>
      <c r="C36" s="8" t="n">
        <v>44.5</v>
      </c>
    </row>
    <row r="37" spans="1:3">
      <c r="A37" s="4" t="s">
        <v>537</v>
      </c>
    </row>
    <row r="38" spans="1:3">
      <c r="A38" s="3" t="s">
        <v>520</v>
      </c>
    </row>
    <row r="39" spans="1:3">
      <c r="A39" s="4" t="s">
        <v>527</v>
      </c>
      <c r="B39" s="8" t="n">
        <v>1073.2</v>
      </c>
      <c r="C39" s="5" t="n">
        <v>0</v>
      </c>
    </row>
    <row r="40" spans="1:3">
      <c r="A40" s="4" t="s">
        <v>538</v>
      </c>
    </row>
    <row r="41" spans="1:3">
      <c r="A41" s="3" t="s">
        <v>520</v>
      </c>
    </row>
    <row r="42" spans="1:3">
      <c r="A42" s="4" t="s">
        <v>529</v>
      </c>
      <c r="B42" s="8" t="n">
        <v>392.1</v>
      </c>
      <c r="C42" s="5" t="n">
        <v>0</v>
      </c>
    </row>
    <row r="43" spans="1:3">
      <c r="A43" s="4" t="s">
        <v>539</v>
      </c>
    </row>
    <row r="44" spans="1:3">
      <c r="A44" s="3" t="s">
        <v>520</v>
      </c>
    </row>
    <row r="45" spans="1:3">
      <c r="A45" s="4" t="s">
        <v>529</v>
      </c>
      <c r="B45" s="5" t="n">
        <v>0</v>
      </c>
      <c r="C45" s="8" t="n">
        <v>436.7</v>
      </c>
    </row>
    <row r="46" spans="1:3">
      <c r="A46" s="4" t="s">
        <v>540</v>
      </c>
    </row>
    <row r="47" spans="1:3">
      <c r="A47" s="3" t="s">
        <v>520</v>
      </c>
    </row>
    <row r="48" spans="1:3">
      <c r="A48" s="4" t="s">
        <v>529</v>
      </c>
      <c r="B48" s="5" t="n">
        <v>0</v>
      </c>
      <c r="C48" s="8" t="n">
        <v>800.8</v>
      </c>
    </row>
    <row r="49" spans="1:3">
      <c r="A49" s="4" t="s">
        <v>541</v>
      </c>
    </row>
    <row r="50" spans="1:3">
      <c r="A50" s="3" t="s">
        <v>520</v>
      </c>
    </row>
    <row r="51" spans="1:3">
      <c r="A51" s="4" t="s">
        <v>533</v>
      </c>
      <c r="B51" s="7" t="n">
        <v>163.9</v>
      </c>
      <c r="C51" s="7" t="n">
        <v>16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42</v>
      </c>
      <c r="B1" s="2" t="s">
        <v>543</v>
      </c>
    </row>
    <row r="2" spans="1:2">
      <c r="A2" s="4" t="s">
        <v>544</v>
      </c>
    </row>
    <row r="3" spans="1:2">
      <c r="A3" s="3" t="s">
        <v>545</v>
      </c>
    </row>
    <row r="4" spans="1:2">
      <c r="A4" s="4" t="s">
        <v>546</v>
      </c>
      <c r="B4" s="10" t="n">
        <v>2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2</v>
      </c>
      <c r="C1" s="2" t="s">
        <v>23</v>
      </c>
      <c r="D1" s="2" t="s">
        <v>65</v>
      </c>
    </row>
    <row r="2" spans="1:4">
      <c r="A2" s="3" t="s">
        <v>24</v>
      </c>
    </row>
    <row r="3" spans="1:4">
      <c r="A3" s="4" t="s">
        <v>25</v>
      </c>
      <c r="B3" s="7" t="n">
        <v>65.90000000000001</v>
      </c>
      <c r="C3" s="7" t="n">
        <v>102.4</v>
      </c>
      <c r="D3" s="7" t="n">
        <v>52.3</v>
      </c>
    </row>
    <row r="4" spans="1:4">
      <c r="A4" s="4" t="s">
        <v>26</v>
      </c>
      <c r="B4" s="8" t="n">
        <v>402.7</v>
      </c>
      <c r="C4" s="8" t="n">
        <v>245.7</v>
      </c>
    </row>
    <row r="5" spans="1:4">
      <c r="A5" s="4" t="s">
        <v>27</v>
      </c>
      <c r="B5" s="8" t="n">
        <v>701.2</v>
      </c>
      <c r="C5" s="8" t="n">
        <v>631.2</v>
      </c>
    </row>
    <row r="6" spans="1:4">
      <c r="A6" s="4" t="s">
        <v>28</v>
      </c>
      <c r="B6" s="8" t="n">
        <v>42.8</v>
      </c>
      <c r="C6" s="8" t="n">
        <v>36.1</v>
      </c>
    </row>
    <row r="7" spans="1:4">
      <c r="A7" s="4" t="s">
        <v>548</v>
      </c>
      <c r="B7" s="5" t="n">
        <v>0</v>
      </c>
      <c r="C7" s="5" t="n">
        <v>0</v>
      </c>
    </row>
    <row r="8" spans="1:4">
      <c r="A8" s="4" t="s">
        <v>29</v>
      </c>
      <c r="B8" s="8" t="n">
        <v>1212.6</v>
      </c>
      <c r="C8" s="8" t="n">
        <v>1015.4</v>
      </c>
    </row>
    <row r="9" spans="1:4">
      <c r="A9" s="4" t="s">
        <v>30</v>
      </c>
      <c r="B9" s="8" t="n">
        <v>1421.5</v>
      </c>
      <c r="C9" s="8" t="n">
        <v>1470.9</v>
      </c>
    </row>
    <row r="10" spans="1:4">
      <c r="A10" s="4" t="s">
        <v>31</v>
      </c>
      <c r="B10" s="8" t="n">
        <v>33.6</v>
      </c>
      <c r="C10" s="8" t="n">
        <v>34.7</v>
      </c>
    </row>
    <row r="11" spans="1:4">
      <c r="A11" s="4" t="s">
        <v>32</v>
      </c>
      <c r="B11" s="8" t="n">
        <v>69.5</v>
      </c>
      <c r="C11" s="8" t="n">
        <v>70.7</v>
      </c>
    </row>
    <row r="12" spans="1:4">
      <c r="A12" s="4" t="s">
        <v>33</v>
      </c>
      <c r="B12" s="5" t="n">
        <v>53</v>
      </c>
      <c r="C12" s="8" t="n">
        <v>52.7</v>
      </c>
    </row>
    <row r="13" spans="1:4">
      <c r="A13" s="4" t="s">
        <v>549</v>
      </c>
      <c r="B13" s="5" t="n">
        <v>0</v>
      </c>
      <c r="C13" s="5" t="n">
        <v>0</v>
      </c>
    </row>
    <row r="14" spans="1:4">
      <c r="A14" s="4" t="s">
        <v>34</v>
      </c>
      <c r="B14" s="8" t="n">
        <v>2790.2</v>
      </c>
      <c r="C14" s="8" t="n">
        <v>2644.4</v>
      </c>
    </row>
    <row r="15" spans="1:4">
      <c r="A15" s="3" t="s">
        <v>35</v>
      </c>
    </row>
    <row r="16" spans="1:4">
      <c r="A16" s="4" t="s">
        <v>36</v>
      </c>
      <c r="B16" s="8" t="n">
        <v>331.3</v>
      </c>
      <c r="C16" s="8" t="n">
        <v>299.2</v>
      </c>
    </row>
    <row r="17" spans="1:4">
      <c r="A17" s="4" t="s">
        <v>37</v>
      </c>
      <c r="B17" s="8" t="n">
        <v>153.6</v>
      </c>
      <c r="C17" s="8" t="n">
        <v>197.4</v>
      </c>
    </row>
    <row r="18" spans="1:4">
      <c r="A18" s="4" t="s">
        <v>38</v>
      </c>
      <c r="B18" s="8" t="n">
        <v>9.1</v>
      </c>
      <c r="C18" s="8" t="n">
        <v>9.1</v>
      </c>
    </row>
    <row r="19" spans="1:4">
      <c r="A19" s="4" t="s">
        <v>550</v>
      </c>
      <c r="B19" s="5" t="n">
        <v>0</v>
      </c>
      <c r="C19" s="5" t="n">
        <v>0</v>
      </c>
    </row>
    <row r="20" spans="1:4">
      <c r="A20" s="4" t="s">
        <v>39</v>
      </c>
      <c r="B20" s="5" t="n">
        <v>494</v>
      </c>
      <c r="C20" s="8" t="n">
        <v>505.7</v>
      </c>
    </row>
    <row r="21" spans="1:4">
      <c r="A21" s="4" t="s">
        <v>40</v>
      </c>
      <c r="B21" s="8" t="n">
        <v>1937.4</v>
      </c>
      <c r="C21" s="8" t="n">
        <v>1771.4</v>
      </c>
    </row>
    <row r="22" spans="1:4">
      <c r="A22" s="4" t="s">
        <v>41</v>
      </c>
      <c r="B22" s="5" t="n">
        <v>71</v>
      </c>
      <c r="C22" s="5" t="n">
        <v>17</v>
      </c>
    </row>
    <row r="23" spans="1:4">
      <c r="A23" s="4" t="s">
        <v>32</v>
      </c>
      <c r="B23" s="8" t="n">
        <v>6.4</v>
      </c>
      <c r="C23" s="5" t="n">
        <v>4</v>
      </c>
    </row>
    <row r="24" spans="1:4">
      <c r="A24" s="4" t="s">
        <v>42</v>
      </c>
      <c r="B24" s="5" t="n">
        <v>166</v>
      </c>
      <c r="C24" s="8" t="n">
        <v>170.2</v>
      </c>
    </row>
    <row r="25" spans="1:4">
      <c r="A25" s="4" t="s">
        <v>43</v>
      </c>
      <c r="B25" s="8" t="n">
        <v>33.6</v>
      </c>
      <c r="C25" s="8" t="n">
        <v>34.3</v>
      </c>
    </row>
    <row r="26" spans="1:4">
      <c r="A26" s="4" t="s">
        <v>44</v>
      </c>
      <c r="B26" s="8" t="n">
        <v>49.4</v>
      </c>
      <c r="C26" s="8" t="n">
        <v>49.1</v>
      </c>
    </row>
    <row r="27" spans="1:4">
      <c r="A27" s="4" t="s">
        <v>45</v>
      </c>
      <c r="B27" s="8" t="n">
        <v>2263.8</v>
      </c>
      <c r="C27" s="5" t="n">
        <v>2046</v>
      </c>
    </row>
    <row r="28" spans="1:4">
      <c r="A28" s="4" t="s">
        <v>551</v>
      </c>
      <c r="B28" s="8" t="n">
        <v>32.4</v>
      </c>
      <c r="C28" s="8" t="n">
        <v>92.7</v>
      </c>
    </row>
    <row r="29" spans="1:4">
      <c r="A29" s="4" t="s">
        <v>53</v>
      </c>
      <c r="B29" s="8" t="n">
        <v>2790.2</v>
      </c>
      <c r="C29" s="8" t="n">
        <v>2644.4</v>
      </c>
    </row>
    <row r="30" spans="1:4">
      <c r="A30" s="4" t="s">
        <v>552</v>
      </c>
    </row>
    <row r="31" spans="1:4">
      <c r="A31" s="3" t="s">
        <v>24</v>
      </c>
    </row>
    <row r="32" spans="1:4">
      <c r="A32" s="4" t="s">
        <v>25</v>
      </c>
      <c r="B32" s="8" t="n">
        <v>-2.2</v>
      </c>
      <c r="C32" s="8" t="n">
        <v>-2.1</v>
      </c>
      <c r="D32" s="8" t="n">
        <v>-3.3</v>
      </c>
    </row>
    <row r="33" spans="1:4">
      <c r="A33" s="4" t="s">
        <v>26</v>
      </c>
      <c r="B33" s="5" t="n">
        <v>0</v>
      </c>
      <c r="C33" s="5" t="n">
        <v>0</v>
      </c>
    </row>
    <row r="34" spans="1:4">
      <c r="A34" s="4" t="s">
        <v>27</v>
      </c>
      <c r="B34" s="5" t="n">
        <v>0</v>
      </c>
      <c r="C34" s="5" t="n">
        <v>0</v>
      </c>
    </row>
    <row r="35" spans="1:4">
      <c r="A35" s="4" t="s">
        <v>28</v>
      </c>
      <c r="B35" s="5" t="n">
        <v>0</v>
      </c>
      <c r="C35" s="5" t="n">
        <v>0</v>
      </c>
    </row>
    <row r="36" spans="1:4">
      <c r="A36" s="4" t="s">
        <v>548</v>
      </c>
      <c r="B36" s="8" t="n">
        <v>-504.7</v>
      </c>
      <c r="C36" s="5" t="n">
        <v>-213</v>
      </c>
    </row>
    <row r="37" spans="1:4">
      <c r="A37" s="4" t="s">
        <v>29</v>
      </c>
      <c r="B37" s="8" t="n">
        <v>-506.9</v>
      </c>
      <c r="C37" s="8" t="n">
        <v>-215.1</v>
      </c>
    </row>
    <row r="38" spans="1:4">
      <c r="A38" s="4" t="s">
        <v>30</v>
      </c>
      <c r="B38" s="5" t="n">
        <v>0</v>
      </c>
      <c r="C38" s="5" t="n">
        <v>0</v>
      </c>
    </row>
    <row r="39" spans="1:4">
      <c r="A39" s="4" t="s">
        <v>31</v>
      </c>
      <c r="B39" s="5" t="n">
        <v>0</v>
      </c>
      <c r="C39" s="5" t="n">
        <v>0</v>
      </c>
    </row>
    <row r="40" spans="1:4">
      <c r="A40" s="4" t="s">
        <v>32</v>
      </c>
      <c r="B40" s="5" t="n">
        <v>0</v>
      </c>
      <c r="C40" s="5" t="n">
        <v>0</v>
      </c>
    </row>
    <row r="41" spans="1:4">
      <c r="A41" s="4" t="s">
        <v>33</v>
      </c>
      <c r="B41" s="5" t="n">
        <v>0</v>
      </c>
      <c r="C41" s="5" t="n">
        <v>0</v>
      </c>
    </row>
    <row r="42" spans="1:4">
      <c r="A42" s="4" t="s">
        <v>549</v>
      </c>
      <c r="B42" s="8" t="n">
        <v>-1577.3</v>
      </c>
      <c r="C42" s="8" t="n">
        <v>-1615.2</v>
      </c>
    </row>
    <row r="43" spans="1:4">
      <c r="A43" s="4" t="s">
        <v>34</v>
      </c>
      <c r="B43" s="8" t="n">
        <v>-2084.2</v>
      </c>
      <c r="C43" s="8" t="n">
        <v>-1830.3</v>
      </c>
    </row>
    <row r="44" spans="1:4">
      <c r="A44" s="3" t="s">
        <v>35</v>
      </c>
    </row>
    <row r="45" spans="1:4">
      <c r="A45" s="4" t="s">
        <v>36</v>
      </c>
      <c r="B45" s="8" t="n">
        <v>-2.2</v>
      </c>
      <c r="C45" s="8" t="n">
        <v>-2.1</v>
      </c>
    </row>
    <row r="46" spans="1:4">
      <c r="A46" s="4" t="s">
        <v>37</v>
      </c>
      <c r="B46" s="5" t="n">
        <v>0</v>
      </c>
      <c r="C46" s="5" t="n">
        <v>0</v>
      </c>
    </row>
    <row r="47" spans="1:4">
      <c r="A47" s="4" t="s">
        <v>38</v>
      </c>
      <c r="B47" s="5" t="n">
        <v>0</v>
      </c>
      <c r="C47" s="5" t="n">
        <v>0</v>
      </c>
    </row>
    <row r="48" spans="1:4">
      <c r="A48" s="4" t="s">
        <v>550</v>
      </c>
      <c r="B48" s="8" t="n">
        <v>-504.7</v>
      </c>
      <c r="C48" s="5" t="n">
        <v>-213</v>
      </c>
    </row>
    <row r="49" spans="1:4">
      <c r="A49" s="4" t="s">
        <v>39</v>
      </c>
      <c r="B49" s="8" t="n">
        <v>-506.9</v>
      </c>
      <c r="C49" s="8" t="n">
        <v>-215.1</v>
      </c>
    </row>
    <row r="50" spans="1:4">
      <c r="A50" s="4" t="s">
        <v>40</v>
      </c>
      <c r="B50" s="5" t="n">
        <v>0</v>
      </c>
      <c r="C50" s="5" t="n">
        <v>0</v>
      </c>
    </row>
    <row r="51" spans="1:4">
      <c r="A51" s="4" t="s">
        <v>41</v>
      </c>
      <c r="B51" s="5" t="n">
        <v>0</v>
      </c>
      <c r="C51" s="5" t="n">
        <v>0</v>
      </c>
    </row>
    <row r="52" spans="1:4">
      <c r="A52" s="4" t="s">
        <v>32</v>
      </c>
      <c r="B52" s="5" t="n">
        <v>0</v>
      </c>
      <c r="C52" s="5" t="n">
        <v>0</v>
      </c>
    </row>
    <row r="53" spans="1:4">
      <c r="A53" s="4" t="s">
        <v>42</v>
      </c>
      <c r="B53" s="5" t="n">
        <v>0</v>
      </c>
      <c r="C53" s="5" t="n">
        <v>0</v>
      </c>
    </row>
    <row r="54" spans="1:4">
      <c r="A54" s="4" t="s">
        <v>43</v>
      </c>
      <c r="B54" s="5" t="n">
        <v>0</v>
      </c>
      <c r="C54" s="5" t="n">
        <v>0</v>
      </c>
    </row>
    <row r="55" spans="1:4">
      <c r="A55" s="4" t="s">
        <v>44</v>
      </c>
      <c r="B55" s="5" t="n">
        <v>0</v>
      </c>
      <c r="C55" s="5" t="n">
        <v>0</v>
      </c>
    </row>
    <row r="56" spans="1:4">
      <c r="A56" s="4" t="s">
        <v>45</v>
      </c>
      <c r="B56" s="5" t="n">
        <v>0</v>
      </c>
      <c r="C56" s="5" t="n">
        <v>0</v>
      </c>
    </row>
    <row r="57" spans="1:4">
      <c r="A57" s="4" t="s">
        <v>551</v>
      </c>
      <c r="B57" s="8" t="n">
        <v>-1577.3</v>
      </c>
      <c r="C57" s="8" t="n">
        <v>-1615.2</v>
      </c>
    </row>
    <row r="58" spans="1:4">
      <c r="A58" s="4" t="s">
        <v>53</v>
      </c>
      <c r="B58" s="8" t="n">
        <v>-2084.2</v>
      </c>
      <c r="C58" s="8" t="n">
        <v>-1830.3</v>
      </c>
    </row>
    <row r="59" spans="1:4">
      <c r="A59" s="4" t="s">
        <v>553</v>
      </c>
    </row>
    <row r="60" spans="1:4">
      <c r="A60" s="3" t="s">
        <v>24</v>
      </c>
    </row>
    <row r="61" spans="1:4">
      <c r="A61" s="4" t="s">
        <v>25</v>
      </c>
      <c r="D61" s="5" t="n">
        <v>0</v>
      </c>
    </row>
    <row r="62" spans="1:4">
      <c r="A62" s="4" t="s">
        <v>554</v>
      </c>
    </row>
    <row r="63" spans="1:4">
      <c r="A63" s="3" t="s">
        <v>24</v>
      </c>
    </row>
    <row r="64" spans="1:4">
      <c r="A64" s="4" t="s">
        <v>25</v>
      </c>
      <c r="B64" s="5" t="n">
        <v>0</v>
      </c>
      <c r="C64" s="5" t="n">
        <v>0</v>
      </c>
    </row>
    <row r="65" spans="1:4">
      <c r="A65" s="4" t="s">
        <v>26</v>
      </c>
      <c r="B65" s="5" t="n">
        <v>0</v>
      </c>
      <c r="C65" s="5" t="n">
        <v>0</v>
      </c>
    </row>
    <row r="66" spans="1:4">
      <c r="A66" s="4" t="s">
        <v>27</v>
      </c>
      <c r="B66" s="5" t="n">
        <v>0</v>
      </c>
      <c r="C66" s="5" t="n">
        <v>0</v>
      </c>
    </row>
    <row r="67" spans="1:4">
      <c r="A67" s="4" t="s">
        <v>28</v>
      </c>
      <c r="B67" s="5" t="n">
        <v>0</v>
      </c>
      <c r="C67" s="5" t="n">
        <v>0</v>
      </c>
    </row>
    <row r="68" spans="1:4">
      <c r="A68" s="4" t="s">
        <v>548</v>
      </c>
      <c r="B68" s="5" t="n">
        <v>0</v>
      </c>
      <c r="C68" s="5" t="n">
        <v>0</v>
      </c>
    </row>
    <row r="69" spans="1:4">
      <c r="A69" s="4" t="s">
        <v>29</v>
      </c>
      <c r="B69" s="5" t="n">
        <v>0</v>
      </c>
      <c r="C69" s="5" t="n">
        <v>0</v>
      </c>
    </row>
    <row r="70" spans="1:4">
      <c r="A70" s="4" t="s">
        <v>30</v>
      </c>
      <c r="B70" s="5" t="n">
        <v>0</v>
      </c>
      <c r="C70" s="5" t="n">
        <v>0</v>
      </c>
    </row>
    <row r="71" spans="1:4">
      <c r="A71" s="4" t="s">
        <v>31</v>
      </c>
      <c r="B71" s="5" t="n">
        <v>0</v>
      </c>
      <c r="C71" s="5" t="n">
        <v>0</v>
      </c>
    </row>
    <row r="72" spans="1:4">
      <c r="A72" s="4" t="s">
        <v>32</v>
      </c>
      <c r="B72" s="5" t="n">
        <v>0</v>
      </c>
      <c r="C72" s="5" t="n">
        <v>0</v>
      </c>
    </row>
    <row r="73" spans="1:4">
      <c r="A73" s="4" t="s">
        <v>33</v>
      </c>
      <c r="B73" s="5" t="n">
        <v>0</v>
      </c>
      <c r="C73" s="5" t="n">
        <v>0</v>
      </c>
    </row>
    <row r="74" spans="1:4">
      <c r="A74" s="4" t="s">
        <v>549</v>
      </c>
      <c r="B74" s="8" t="n">
        <v>61.9</v>
      </c>
      <c r="C74" s="8" t="n">
        <v>96.3</v>
      </c>
    </row>
    <row r="75" spans="1:4">
      <c r="A75" s="4" t="s">
        <v>34</v>
      </c>
      <c r="B75" s="8" t="n">
        <v>61.9</v>
      </c>
      <c r="C75" s="8" t="n">
        <v>96.3</v>
      </c>
    </row>
    <row r="76" spans="1:4">
      <c r="A76" s="3" t="s">
        <v>35</v>
      </c>
    </row>
    <row r="77" spans="1:4">
      <c r="A77" s="4" t="s">
        <v>36</v>
      </c>
      <c r="B77" s="5" t="n">
        <v>0</v>
      </c>
      <c r="C77" s="5" t="n">
        <v>0</v>
      </c>
    </row>
    <row r="78" spans="1:4">
      <c r="A78" s="4" t="s">
        <v>37</v>
      </c>
      <c r="B78" s="8" t="n">
        <v>0.2</v>
      </c>
      <c r="C78" s="5" t="n">
        <v>0</v>
      </c>
    </row>
    <row r="79" spans="1:4">
      <c r="A79" s="4" t="s">
        <v>38</v>
      </c>
      <c r="B79" s="5" t="n">
        <v>0</v>
      </c>
      <c r="C79" s="5" t="n">
        <v>0</v>
      </c>
    </row>
    <row r="80" spans="1:4">
      <c r="A80" s="4" t="s">
        <v>550</v>
      </c>
      <c r="B80" s="8" t="n">
        <v>29.3</v>
      </c>
      <c r="C80" s="8" t="n">
        <v>3.6</v>
      </c>
    </row>
    <row r="81" spans="1:4">
      <c r="A81" s="4" t="s">
        <v>39</v>
      </c>
      <c r="B81" s="8" t="n">
        <v>29.5</v>
      </c>
      <c r="C81" s="8" t="n">
        <v>3.6</v>
      </c>
    </row>
    <row r="82" spans="1:4">
      <c r="A82" s="4" t="s">
        <v>40</v>
      </c>
      <c r="B82" s="5" t="n">
        <v>0</v>
      </c>
      <c r="C82" s="5" t="n">
        <v>0</v>
      </c>
    </row>
    <row r="83" spans="1:4">
      <c r="A83" s="4" t="s">
        <v>41</v>
      </c>
      <c r="B83" s="5" t="n">
        <v>0</v>
      </c>
      <c r="C83" s="5" t="n">
        <v>0</v>
      </c>
    </row>
    <row r="84" spans="1:4">
      <c r="A84" s="4" t="s">
        <v>32</v>
      </c>
      <c r="B84" s="5" t="n">
        <v>0</v>
      </c>
      <c r="C84" s="5" t="n">
        <v>0</v>
      </c>
    </row>
    <row r="85" spans="1:4">
      <c r="A85" s="4" t="s">
        <v>42</v>
      </c>
      <c r="B85" s="5" t="n">
        <v>0</v>
      </c>
      <c r="C85" s="5" t="n">
        <v>0</v>
      </c>
    </row>
    <row r="86" spans="1:4">
      <c r="A86" s="4" t="s">
        <v>43</v>
      </c>
      <c r="B86" s="5" t="n">
        <v>0</v>
      </c>
      <c r="C86" s="5" t="n">
        <v>0</v>
      </c>
    </row>
    <row r="87" spans="1:4">
      <c r="A87" s="4" t="s">
        <v>44</v>
      </c>
      <c r="B87" s="5" t="n">
        <v>0</v>
      </c>
      <c r="C87" s="5" t="n">
        <v>0</v>
      </c>
    </row>
    <row r="88" spans="1:4">
      <c r="A88" s="4" t="s">
        <v>45</v>
      </c>
      <c r="B88" s="5" t="n">
        <v>0</v>
      </c>
      <c r="C88" s="5" t="n">
        <v>0</v>
      </c>
    </row>
    <row r="89" spans="1:4">
      <c r="A89" s="4" t="s">
        <v>551</v>
      </c>
      <c r="B89" s="8" t="n">
        <v>32.4</v>
      </c>
      <c r="C89" s="8" t="n">
        <v>92.7</v>
      </c>
    </row>
    <row r="90" spans="1:4">
      <c r="A90" s="4" t="s">
        <v>53</v>
      </c>
      <c r="B90" s="8" t="n">
        <v>61.9</v>
      </c>
      <c r="C90" s="8" t="n">
        <v>96.3</v>
      </c>
    </row>
    <row r="91" spans="1:4">
      <c r="A91" s="4" t="s">
        <v>555</v>
      </c>
    </row>
    <row r="92" spans="1:4">
      <c r="A92" s="3" t="s">
        <v>24</v>
      </c>
    </row>
    <row r="93" spans="1:4">
      <c r="A93" s="4" t="s">
        <v>25</v>
      </c>
      <c r="D93" s="8" t="n">
        <v>9.1</v>
      </c>
    </row>
    <row r="94" spans="1:4">
      <c r="A94" s="4" t="s">
        <v>556</v>
      </c>
    </row>
    <row r="95" spans="1:4">
      <c r="A95" s="3" t="s">
        <v>24</v>
      </c>
    </row>
    <row r="96" spans="1:4">
      <c r="A96" s="4" t="s">
        <v>25</v>
      </c>
      <c r="B96" s="8" t="n">
        <v>8.699999999999999</v>
      </c>
      <c r="C96" s="8" t="n">
        <v>40.3</v>
      </c>
    </row>
    <row r="97" spans="1:4">
      <c r="A97" s="4" t="s">
        <v>26</v>
      </c>
      <c r="B97" s="8" t="n">
        <v>0.1</v>
      </c>
      <c r="C97" s="8" t="n">
        <v>0.2</v>
      </c>
    </row>
    <row r="98" spans="1:4">
      <c r="A98" s="4" t="s">
        <v>27</v>
      </c>
      <c r="B98" s="5" t="n">
        <v>0</v>
      </c>
      <c r="C98" s="5" t="n">
        <v>0</v>
      </c>
    </row>
    <row r="99" spans="1:4">
      <c r="A99" s="4" t="s">
        <v>28</v>
      </c>
      <c r="B99" s="5" t="n">
        <v>5</v>
      </c>
      <c r="C99" s="8" t="n">
        <v>3.4</v>
      </c>
    </row>
    <row r="100" spans="1:4">
      <c r="A100" s="4" t="s">
        <v>548</v>
      </c>
      <c r="B100" s="8" t="n">
        <v>348.1</v>
      </c>
      <c r="C100" s="8" t="n">
        <v>134.6</v>
      </c>
    </row>
    <row r="101" spans="1:4">
      <c r="A101" s="4" t="s">
        <v>29</v>
      </c>
      <c r="B101" s="8" t="n">
        <v>361.9</v>
      </c>
      <c r="C101" s="8" t="n">
        <v>178.5</v>
      </c>
    </row>
    <row r="102" spans="1:4">
      <c r="A102" s="4" t="s">
        <v>30</v>
      </c>
      <c r="B102" s="8" t="n">
        <v>0.1</v>
      </c>
      <c r="C102" s="5" t="n">
        <v>0</v>
      </c>
    </row>
    <row r="103" spans="1:4">
      <c r="A103" s="4" t="s">
        <v>31</v>
      </c>
      <c r="B103" s="5" t="n">
        <v>0</v>
      </c>
      <c r="C103" s="5" t="n">
        <v>0</v>
      </c>
    </row>
    <row r="104" spans="1:4">
      <c r="A104" s="4" t="s">
        <v>32</v>
      </c>
      <c r="B104" s="5" t="n">
        <v>0</v>
      </c>
      <c r="C104" s="5" t="n">
        <v>0</v>
      </c>
    </row>
    <row r="105" spans="1:4">
      <c r="A105" s="4" t="s">
        <v>33</v>
      </c>
      <c r="B105" s="5" t="n">
        <v>9</v>
      </c>
      <c r="C105" s="8" t="n">
        <v>3.4</v>
      </c>
    </row>
    <row r="106" spans="1:4">
      <c r="A106" s="4" t="s">
        <v>549</v>
      </c>
      <c r="B106" s="8" t="n">
        <v>1511.4</v>
      </c>
      <c r="C106" s="8" t="n">
        <v>1514.4</v>
      </c>
    </row>
    <row r="107" spans="1:4">
      <c r="A107" s="4" t="s">
        <v>34</v>
      </c>
      <c r="B107" s="8" t="n">
        <v>1882.4</v>
      </c>
      <c r="C107" s="8" t="n">
        <v>1696.3</v>
      </c>
    </row>
    <row r="108" spans="1:4">
      <c r="A108" s="3" t="s">
        <v>35</v>
      </c>
    </row>
    <row r="109" spans="1:4">
      <c r="A109" s="4" t="s">
        <v>36</v>
      </c>
      <c r="B109" s="8" t="n">
        <v>6.1</v>
      </c>
      <c r="C109" s="8" t="n">
        <v>4.3</v>
      </c>
    </row>
    <row r="110" spans="1:4">
      <c r="A110" s="4" t="s">
        <v>37</v>
      </c>
      <c r="B110" s="8" t="n">
        <v>18.4</v>
      </c>
      <c r="C110" s="8" t="n">
        <v>43.9</v>
      </c>
    </row>
    <row r="111" spans="1:4">
      <c r="A111" s="4" t="s">
        <v>38</v>
      </c>
      <c r="B111" s="5" t="n">
        <v>0</v>
      </c>
      <c r="C111" s="5" t="n">
        <v>0</v>
      </c>
    </row>
    <row r="112" spans="1:4">
      <c r="A112" s="4" t="s">
        <v>550</v>
      </c>
      <c r="B112" s="8" t="n">
        <v>147.6</v>
      </c>
      <c r="C112" s="8" t="n">
        <v>54.8</v>
      </c>
    </row>
    <row r="113" spans="1:4">
      <c r="A113" s="4" t="s">
        <v>39</v>
      </c>
      <c r="B113" s="8" t="n">
        <v>172.1</v>
      </c>
      <c r="C113" s="5" t="n">
        <v>103</v>
      </c>
    </row>
    <row r="114" spans="1:4">
      <c r="A114" s="4" t="s">
        <v>40</v>
      </c>
      <c r="B114" s="5" t="n">
        <v>1645</v>
      </c>
      <c r="C114" s="5" t="n">
        <v>1497</v>
      </c>
    </row>
    <row r="115" spans="1:4">
      <c r="A115" s="4" t="s">
        <v>41</v>
      </c>
      <c r="B115" s="5" t="n">
        <v>0</v>
      </c>
      <c r="C115" s="5" t="n">
        <v>0</v>
      </c>
    </row>
    <row r="116" spans="1:4">
      <c r="A116" s="4" t="s">
        <v>32</v>
      </c>
      <c r="B116" s="5" t="n">
        <v>0</v>
      </c>
      <c r="C116" s="5" t="n">
        <v>0</v>
      </c>
    </row>
    <row r="117" spans="1:4">
      <c r="A117" s="4" t="s">
        <v>42</v>
      </c>
      <c r="B117" s="5" t="n">
        <v>0</v>
      </c>
      <c r="C117" s="5" t="n">
        <v>0</v>
      </c>
    </row>
    <row r="118" spans="1:4">
      <c r="A118" s="4" t="s">
        <v>43</v>
      </c>
      <c r="B118" s="5" t="n">
        <v>0</v>
      </c>
      <c r="C118" s="5" t="n">
        <v>0</v>
      </c>
    </row>
    <row r="119" spans="1:4">
      <c r="A119" s="4" t="s">
        <v>44</v>
      </c>
      <c r="B119" s="8" t="n">
        <v>3.4</v>
      </c>
      <c r="C119" s="5" t="n">
        <v>0</v>
      </c>
    </row>
    <row r="120" spans="1:4">
      <c r="A120" s="4" t="s">
        <v>45</v>
      </c>
      <c r="B120" s="8" t="n">
        <v>1648.4</v>
      </c>
      <c r="C120" s="5" t="n">
        <v>1497</v>
      </c>
    </row>
    <row r="121" spans="1:4">
      <c r="A121" s="4" t="s">
        <v>551</v>
      </c>
      <c r="B121" s="8" t="n">
        <v>61.9</v>
      </c>
      <c r="C121" s="8" t="n">
        <v>96.3</v>
      </c>
    </row>
    <row r="122" spans="1:4">
      <c r="A122" s="4" t="s">
        <v>53</v>
      </c>
      <c r="B122" s="8" t="n">
        <v>1882.4</v>
      </c>
      <c r="C122" s="8" t="n">
        <v>1696.3</v>
      </c>
    </row>
    <row r="123" spans="1:4">
      <c r="A123" s="4" t="s">
        <v>557</v>
      </c>
    </row>
    <row r="124" spans="1:4">
      <c r="A124" s="3" t="s">
        <v>24</v>
      </c>
    </row>
    <row r="125" spans="1:4">
      <c r="A125" s="4" t="s">
        <v>25</v>
      </c>
      <c r="D125" s="5" t="n">
        <v>0</v>
      </c>
    </row>
    <row r="126" spans="1:4">
      <c r="A126" s="4" t="s">
        <v>558</v>
      </c>
    </row>
    <row r="127" spans="1:4">
      <c r="A127" s="3" t="s">
        <v>24</v>
      </c>
    </row>
    <row r="128" spans="1:4">
      <c r="A128" s="4" t="s">
        <v>25</v>
      </c>
      <c r="B128" s="5" t="n">
        <v>0</v>
      </c>
      <c r="C128" s="5" t="n">
        <v>0</v>
      </c>
    </row>
    <row r="129" spans="1:4">
      <c r="A129" s="4" t="s">
        <v>26</v>
      </c>
      <c r="B129" s="8" t="n">
        <v>180.7</v>
      </c>
      <c r="C129" s="5" t="n">
        <v>83</v>
      </c>
    </row>
    <row r="130" spans="1:4">
      <c r="A130" s="4" t="s">
        <v>27</v>
      </c>
      <c r="B130" s="8" t="n">
        <v>368.8</v>
      </c>
      <c r="C130" s="8" t="n">
        <v>286.6</v>
      </c>
    </row>
    <row r="131" spans="1:4">
      <c r="A131" s="4" t="s">
        <v>28</v>
      </c>
      <c r="B131" s="5" t="n">
        <v>6</v>
      </c>
      <c r="C131" s="5" t="n">
        <v>10</v>
      </c>
    </row>
    <row r="132" spans="1:4">
      <c r="A132" s="4" t="s">
        <v>548</v>
      </c>
      <c r="B132" s="8" t="n">
        <v>155.6</v>
      </c>
      <c r="C132" s="5" t="n">
        <v>46</v>
      </c>
    </row>
    <row r="133" spans="1:4">
      <c r="A133" s="4" t="s">
        <v>29</v>
      </c>
      <c r="B133" s="8" t="n">
        <v>711.1</v>
      </c>
      <c r="C133" s="8" t="n">
        <v>425.6</v>
      </c>
    </row>
    <row r="134" spans="1:4">
      <c r="A134" s="4" t="s">
        <v>30</v>
      </c>
      <c r="B134" s="8" t="n">
        <v>876.1</v>
      </c>
      <c r="C134" s="8" t="n">
        <v>903.7</v>
      </c>
    </row>
    <row r="135" spans="1:4">
      <c r="A135" s="4" t="s">
        <v>31</v>
      </c>
      <c r="B135" s="8" t="n">
        <v>17.7</v>
      </c>
      <c r="C135" s="8" t="n">
        <v>18.8</v>
      </c>
    </row>
    <row r="136" spans="1:4">
      <c r="A136" s="4" t="s">
        <v>32</v>
      </c>
      <c r="B136" s="5" t="n">
        <v>0</v>
      </c>
      <c r="C136" s="5" t="n">
        <v>0</v>
      </c>
    </row>
    <row r="137" spans="1:4">
      <c r="A137" s="4" t="s">
        <v>33</v>
      </c>
      <c r="B137" s="8" t="n">
        <v>4.8</v>
      </c>
      <c r="C137" s="5" t="n">
        <v>8</v>
      </c>
    </row>
    <row r="138" spans="1:4">
      <c r="A138" s="4" t="s">
        <v>549</v>
      </c>
      <c r="B138" s="5" t="n">
        <v>4</v>
      </c>
      <c r="C138" s="8" t="n">
        <v>4.5</v>
      </c>
    </row>
    <row r="139" spans="1:4">
      <c r="A139" s="4" t="s">
        <v>34</v>
      </c>
      <c r="B139" s="8" t="n">
        <v>1613.7</v>
      </c>
      <c r="C139" s="8" t="n">
        <v>1360.6</v>
      </c>
    </row>
    <row r="140" spans="1:4">
      <c r="A140" s="3" t="s">
        <v>35</v>
      </c>
    </row>
    <row r="141" spans="1:4">
      <c r="A141" s="4" t="s">
        <v>36</v>
      </c>
      <c r="B141" s="5" t="n">
        <v>184</v>
      </c>
      <c r="C141" s="8" t="n">
        <v>140.7</v>
      </c>
    </row>
    <row r="142" spans="1:4">
      <c r="A142" s="4" t="s">
        <v>37</v>
      </c>
      <c r="B142" s="8" t="n">
        <v>62.2</v>
      </c>
      <c r="C142" s="8" t="n">
        <v>75.8</v>
      </c>
    </row>
    <row r="143" spans="1:4">
      <c r="A143" s="4" t="s">
        <v>38</v>
      </c>
      <c r="B143" s="5" t="n">
        <v>1</v>
      </c>
      <c r="C143" s="5" t="n">
        <v>1</v>
      </c>
    </row>
    <row r="144" spans="1:4">
      <c r="A144" s="4" t="s">
        <v>550</v>
      </c>
      <c r="B144" s="8" t="n">
        <v>299.9</v>
      </c>
      <c r="C144" s="8" t="n">
        <v>137.8</v>
      </c>
    </row>
    <row r="145" spans="1:4">
      <c r="A145" s="4" t="s">
        <v>39</v>
      </c>
      <c r="B145" s="8" t="n">
        <v>547.1</v>
      </c>
      <c r="C145" s="8" t="n">
        <v>355.3</v>
      </c>
    </row>
    <row r="146" spans="1:4">
      <c r="A146" s="4" t="s">
        <v>40</v>
      </c>
      <c r="B146" s="8" t="n">
        <v>0.8</v>
      </c>
      <c r="C146" s="5" t="n">
        <v>1</v>
      </c>
    </row>
    <row r="147" spans="1:4">
      <c r="A147" s="4" t="s">
        <v>41</v>
      </c>
      <c r="B147" s="5" t="n">
        <v>71</v>
      </c>
      <c r="C147" s="5" t="n">
        <v>17</v>
      </c>
    </row>
    <row r="148" spans="1:4">
      <c r="A148" s="4" t="s">
        <v>32</v>
      </c>
      <c r="B148" s="5" t="n">
        <v>0</v>
      </c>
      <c r="C148" s="8" t="n">
        <v>0.2</v>
      </c>
    </row>
    <row r="149" spans="1:4">
      <c r="A149" s="4" t="s">
        <v>42</v>
      </c>
      <c r="B149" s="8" t="n">
        <v>43.9</v>
      </c>
      <c r="C149" s="8" t="n">
        <v>45.2</v>
      </c>
    </row>
    <row r="150" spans="1:4">
      <c r="A150" s="4" t="s">
        <v>43</v>
      </c>
      <c r="B150" s="8" t="n">
        <v>33.6</v>
      </c>
      <c r="C150" s="8" t="n">
        <v>34.3</v>
      </c>
    </row>
    <row r="151" spans="1:4">
      <c r="A151" s="4" t="s">
        <v>44</v>
      </c>
      <c r="B151" s="8" t="n">
        <v>13.5</v>
      </c>
      <c r="C151" s="8" t="n">
        <v>17.2</v>
      </c>
    </row>
    <row r="152" spans="1:4">
      <c r="A152" s="4" t="s">
        <v>45</v>
      </c>
      <c r="B152" s="8" t="n">
        <v>162.8</v>
      </c>
      <c r="C152" s="8" t="n">
        <v>114.9</v>
      </c>
    </row>
    <row r="153" spans="1:4">
      <c r="A153" s="4" t="s">
        <v>551</v>
      </c>
      <c r="B153" s="8" t="n">
        <v>903.8</v>
      </c>
      <c r="C153" s="8" t="n">
        <v>890.4</v>
      </c>
    </row>
    <row r="154" spans="1:4">
      <c r="A154" s="4" t="s">
        <v>53</v>
      </c>
      <c r="B154" s="8" t="n">
        <v>1613.7</v>
      </c>
      <c r="C154" s="8" t="n">
        <v>1360.6</v>
      </c>
    </row>
    <row r="155" spans="1:4">
      <c r="A155" s="4" t="s">
        <v>559</v>
      </c>
    </row>
    <row r="156" spans="1:4">
      <c r="A156" s="3" t="s">
        <v>24</v>
      </c>
    </row>
    <row r="157" spans="1:4">
      <c r="A157" s="4" t="s">
        <v>25</v>
      </c>
      <c r="D157" s="7" t="n">
        <v>46.5</v>
      </c>
    </row>
    <row r="158" spans="1:4">
      <c r="A158" s="4" t="s">
        <v>560</v>
      </c>
    </row>
    <row r="159" spans="1:4">
      <c r="A159" s="3" t="s">
        <v>24</v>
      </c>
    </row>
    <row r="160" spans="1:4">
      <c r="A160" s="4" t="s">
        <v>25</v>
      </c>
      <c r="B160" s="8" t="n">
        <v>59.4</v>
      </c>
      <c r="C160" s="8" t="n">
        <v>64.2</v>
      </c>
    </row>
    <row r="161" spans="1:4">
      <c r="A161" s="4" t="s">
        <v>26</v>
      </c>
      <c r="B161" s="8" t="n">
        <v>221.9</v>
      </c>
      <c r="C161" s="8" t="n">
        <v>162.5</v>
      </c>
    </row>
    <row r="162" spans="1:4">
      <c r="A162" s="4" t="s">
        <v>27</v>
      </c>
      <c r="B162" s="8" t="n">
        <v>332.4</v>
      </c>
      <c r="C162" s="8" t="n">
        <v>344.6</v>
      </c>
    </row>
    <row r="163" spans="1:4">
      <c r="A163" s="4" t="s">
        <v>28</v>
      </c>
      <c r="B163" s="8" t="n">
        <v>31.8</v>
      </c>
      <c r="C163" s="8" t="n">
        <v>22.7</v>
      </c>
    </row>
    <row r="164" spans="1:4">
      <c r="A164" s="4" t="s">
        <v>548</v>
      </c>
      <c r="B164" s="5" t="n">
        <v>1</v>
      </c>
      <c r="C164" s="8" t="n">
        <v>32.4</v>
      </c>
    </row>
    <row r="165" spans="1:4">
      <c r="A165" s="4" t="s">
        <v>29</v>
      </c>
      <c r="B165" s="8" t="n">
        <v>646.5</v>
      </c>
      <c r="C165" s="8" t="n">
        <v>626.4</v>
      </c>
    </row>
    <row r="166" spans="1:4">
      <c r="A166" s="4" t="s">
        <v>30</v>
      </c>
      <c r="B166" s="8" t="n">
        <v>545.3</v>
      </c>
      <c r="C166" s="8" t="n">
        <v>567.2</v>
      </c>
    </row>
    <row r="167" spans="1:4">
      <c r="A167" s="4" t="s">
        <v>31</v>
      </c>
      <c r="B167" s="8" t="n">
        <v>15.9</v>
      </c>
      <c r="C167" s="8" t="n">
        <v>15.9</v>
      </c>
    </row>
    <row r="168" spans="1:4">
      <c r="A168" s="4" t="s">
        <v>32</v>
      </c>
      <c r="B168" s="8" t="n">
        <v>69.5</v>
      </c>
      <c r="C168" s="8" t="n">
        <v>70.7</v>
      </c>
    </row>
    <row r="169" spans="1:4">
      <c r="A169" s="4" t="s">
        <v>33</v>
      </c>
      <c r="B169" s="8" t="n">
        <v>39.2</v>
      </c>
      <c r="C169" s="8" t="n">
        <v>41.3</v>
      </c>
    </row>
    <row r="170" spans="1:4">
      <c r="A170" s="4" t="s">
        <v>549</v>
      </c>
      <c r="B170" s="5" t="n">
        <v>0</v>
      </c>
      <c r="C170" s="5" t="n">
        <v>0</v>
      </c>
    </row>
    <row r="171" spans="1:4">
      <c r="A171" s="4" t="s">
        <v>34</v>
      </c>
      <c r="B171" s="8" t="n">
        <v>1316.4</v>
      </c>
      <c r="C171" s="8" t="n">
        <v>1321.5</v>
      </c>
    </row>
    <row r="172" spans="1:4">
      <c r="A172" s="3" t="s">
        <v>35</v>
      </c>
    </row>
    <row r="173" spans="1:4">
      <c r="A173" s="4" t="s">
        <v>36</v>
      </c>
      <c r="B173" s="8" t="n">
        <v>143.4</v>
      </c>
      <c r="C173" s="8" t="n">
        <v>156.3</v>
      </c>
    </row>
    <row r="174" spans="1:4">
      <c r="A174" s="4" t="s">
        <v>37</v>
      </c>
      <c r="B174" s="8" t="n">
        <v>72.8</v>
      </c>
      <c r="C174" s="8" t="n">
        <v>77.7</v>
      </c>
    </row>
    <row r="175" spans="1:4">
      <c r="A175" s="4" t="s">
        <v>38</v>
      </c>
      <c r="B175" s="8" t="n">
        <v>8.1</v>
      </c>
      <c r="C175" s="8" t="n">
        <v>8.1</v>
      </c>
    </row>
    <row r="176" spans="1:4">
      <c r="A176" s="4" t="s">
        <v>550</v>
      </c>
      <c r="B176" s="8" t="n">
        <v>27.9</v>
      </c>
      <c r="C176" s="8" t="n">
        <v>16.8</v>
      </c>
    </row>
    <row r="177" spans="1:4">
      <c r="A177" s="4" t="s">
        <v>39</v>
      </c>
      <c r="B177" s="8" t="n">
        <v>252.2</v>
      </c>
      <c r="C177" s="8" t="n">
        <v>258.9</v>
      </c>
    </row>
    <row r="178" spans="1:4">
      <c r="A178" s="4" t="s">
        <v>40</v>
      </c>
      <c r="B178" s="8" t="n">
        <v>291.6</v>
      </c>
      <c r="C178" s="8" t="n">
        <v>273.4</v>
      </c>
    </row>
    <row r="179" spans="1:4">
      <c r="A179" s="4" t="s">
        <v>41</v>
      </c>
      <c r="B179" s="5" t="n">
        <v>0</v>
      </c>
      <c r="C179" s="5" t="n">
        <v>0</v>
      </c>
    </row>
    <row r="180" spans="1:4">
      <c r="A180" s="4" t="s">
        <v>32</v>
      </c>
      <c r="B180" s="8" t="n">
        <v>6.4</v>
      </c>
      <c r="C180" s="8" t="n">
        <v>3.8</v>
      </c>
    </row>
    <row r="181" spans="1:4">
      <c r="A181" s="4" t="s">
        <v>42</v>
      </c>
      <c r="B181" s="8" t="n">
        <v>122.1</v>
      </c>
      <c r="C181" s="5" t="n">
        <v>125</v>
      </c>
    </row>
    <row r="182" spans="1:4">
      <c r="A182" s="4" t="s">
        <v>43</v>
      </c>
      <c r="B182" s="5" t="n">
        <v>0</v>
      </c>
      <c r="C182" s="5" t="n">
        <v>0</v>
      </c>
    </row>
    <row r="183" spans="1:4">
      <c r="A183" s="4" t="s">
        <v>44</v>
      </c>
      <c r="B183" s="8" t="n">
        <v>32.5</v>
      </c>
      <c r="C183" s="8" t="n">
        <v>31.9</v>
      </c>
    </row>
    <row r="184" spans="1:4">
      <c r="A184" s="4" t="s">
        <v>45</v>
      </c>
      <c r="B184" s="8" t="n">
        <v>452.6</v>
      </c>
      <c r="C184" s="8" t="n">
        <v>434.1</v>
      </c>
    </row>
    <row r="185" spans="1:4">
      <c r="A185" s="4" t="s">
        <v>551</v>
      </c>
      <c r="B185" s="8" t="n">
        <v>611.6</v>
      </c>
      <c r="C185" s="8" t="n">
        <v>628.5</v>
      </c>
    </row>
    <row r="186" spans="1:4">
      <c r="A186" s="4" t="s">
        <v>53</v>
      </c>
      <c r="B186" s="7" t="n">
        <v>1316.4</v>
      </c>
      <c r="C186" s="7" t="n">
        <v>132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64</v>
      </c>
      <c r="D1" s="2" t="s">
        <v>1</v>
      </c>
    </row>
    <row r="2" spans="1:5">
      <c r="B2" s="2" t="s">
        <v>22</v>
      </c>
      <c r="C2" s="2" t="s">
        <v>65</v>
      </c>
      <c r="D2" s="2" t="s">
        <v>22</v>
      </c>
      <c r="E2" s="2" t="s">
        <v>65</v>
      </c>
    </row>
    <row r="3" spans="1:5">
      <c r="A3" s="3" t="s">
        <v>562</v>
      </c>
    </row>
    <row r="4" spans="1:5">
      <c r="A4" s="4" t="s">
        <v>67</v>
      </c>
      <c r="B4" s="7" t="n">
        <v>930.6</v>
      </c>
      <c r="C4" s="7" t="n">
        <v>776.2</v>
      </c>
      <c r="D4" s="7" t="n">
        <v>1732.9</v>
      </c>
      <c r="E4" s="7" t="n">
        <v>1450.4</v>
      </c>
    </row>
    <row r="5" spans="1:5">
      <c r="A5" s="4" t="s">
        <v>68</v>
      </c>
      <c r="B5" s="8" t="n">
        <v>829.2</v>
      </c>
      <c r="C5" s="5" t="n">
        <v>690</v>
      </c>
      <c r="D5" s="5" t="n">
        <v>1569</v>
      </c>
      <c r="E5" s="8" t="n">
        <v>1278.6</v>
      </c>
    </row>
    <row r="6" spans="1:5">
      <c r="A6" s="4" t="s">
        <v>69</v>
      </c>
      <c r="B6" s="8" t="n">
        <v>101.4</v>
      </c>
      <c r="C6" s="8" t="n">
        <v>86.2</v>
      </c>
      <c r="D6" s="8" t="n">
        <v>163.9</v>
      </c>
      <c r="E6" s="8" t="n">
        <v>171.8</v>
      </c>
    </row>
    <row r="7" spans="1:5">
      <c r="A7" s="4" t="s">
        <v>70</v>
      </c>
      <c r="B7" s="8" t="n">
        <v>49.9</v>
      </c>
      <c r="C7" s="8" t="n">
        <v>50.7</v>
      </c>
      <c r="D7" s="8" t="n">
        <v>100.5</v>
      </c>
      <c r="E7" s="8" t="n">
        <v>103.5</v>
      </c>
    </row>
    <row r="8" spans="1:5">
      <c r="A8" s="4" t="s">
        <v>71</v>
      </c>
      <c r="B8" s="8" t="n">
        <v>0.9</v>
      </c>
      <c r="C8" s="8" t="n">
        <v>0.8</v>
      </c>
      <c r="D8" s="8" t="n">
        <v>1.9</v>
      </c>
      <c r="E8" s="8" t="n">
        <v>1.2</v>
      </c>
    </row>
    <row r="9" spans="1:5">
      <c r="A9" s="4" t="s">
        <v>563</v>
      </c>
      <c r="B9" s="8" t="n">
        <v>21.3</v>
      </c>
      <c r="C9" s="8" t="n">
        <v>-12.5</v>
      </c>
      <c r="D9" s="8" t="n">
        <v>-12.7</v>
      </c>
      <c r="E9" s="8" t="n">
        <v>15.7</v>
      </c>
    </row>
    <row r="10" spans="1:5">
      <c r="A10" s="4" t="s">
        <v>73</v>
      </c>
      <c r="B10" s="8" t="n">
        <v>0.3</v>
      </c>
      <c r="C10" s="5" t="n">
        <v>1</v>
      </c>
      <c r="D10" s="5" t="n">
        <v>1</v>
      </c>
      <c r="E10" s="5" t="n">
        <v>2</v>
      </c>
    </row>
    <row r="11" spans="1:5">
      <c r="A11" s="4" t="s">
        <v>74</v>
      </c>
      <c r="B11" s="5" t="n">
        <v>29</v>
      </c>
      <c r="C11" s="8" t="n">
        <v>46.2</v>
      </c>
      <c r="D11" s="8" t="n">
        <v>73.2</v>
      </c>
      <c r="E11" s="8" t="n">
        <v>49.4</v>
      </c>
    </row>
    <row r="12" spans="1:5">
      <c r="A12" s="4" t="s">
        <v>75</v>
      </c>
      <c r="B12" s="8" t="n">
        <v>34.7</v>
      </c>
      <c r="C12" s="8" t="n">
        <v>31.3</v>
      </c>
      <c r="D12" s="8" t="n">
        <v>68.5</v>
      </c>
      <c r="E12" s="8" t="n">
        <v>58.4</v>
      </c>
    </row>
    <row r="13" spans="1:5">
      <c r="A13" s="4" t="s">
        <v>76</v>
      </c>
      <c r="B13" s="8" t="n">
        <v>48.9</v>
      </c>
      <c r="C13" s="5" t="n">
        <v>0</v>
      </c>
      <c r="D13" s="8" t="n">
        <v>48.9</v>
      </c>
      <c r="E13" s="5" t="n">
        <v>0</v>
      </c>
    </row>
    <row r="14" spans="1:5">
      <c r="A14" s="4" t="s">
        <v>77</v>
      </c>
      <c r="B14" s="8" t="n">
        <v>-11.6</v>
      </c>
      <c r="C14" s="8" t="n">
        <v>4.6</v>
      </c>
      <c r="D14" s="8" t="n">
        <v>-11.2</v>
      </c>
      <c r="E14" s="8" t="n">
        <v>5.1</v>
      </c>
    </row>
    <row r="15" spans="1:5">
      <c r="A15" s="4" t="s">
        <v>564</v>
      </c>
      <c r="B15" s="5" t="n">
        <v>0</v>
      </c>
      <c r="C15" s="5" t="n">
        <v>0</v>
      </c>
      <c r="D15" s="5" t="n">
        <v>0</v>
      </c>
      <c r="E15" s="5" t="n">
        <v>0</v>
      </c>
    </row>
    <row r="16" spans="1:5">
      <c r="A16" s="4" t="s">
        <v>78</v>
      </c>
      <c r="B16" s="5" t="n">
        <v>-43</v>
      </c>
      <c r="C16" s="8" t="n">
        <v>10.3</v>
      </c>
      <c r="D16" s="5" t="n">
        <v>-33</v>
      </c>
      <c r="E16" s="8" t="n">
        <v>-14.1</v>
      </c>
    </row>
    <row r="17" spans="1:5">
      <c r="A17" s="4" t="s">
        <v>565</v>
      </c>
      <c r="B17" s="8" t="n">
        <v>3.9</v>
      </c>
      <c r="C17" s="8" t="n">
        <v>12.8</v>
      </c>
      <c r="D17" s="8" t="n">
        <v>9.300000000000001</v>
      </c>
      <c r="E17" s="8" t="n">
        <v>23.5</v>
      </c>
    </row>
    <row r="18" spans="1:5">
      <c r="A18" s="4" t="s">
        <v>80</v>
      </c>
      <c r="B18" s="8" t="n">
        <v>-46.9</v>
      </c>
      <c r="C18" s="8" t="n">
        <v>-2.5</v>
      </c>
      <c r="D18" s="8" t="n">
        <v>-42.3</v>
      </c>
      <c r="E18" s="8" t="n">
        <v>-37.6</v>
      </c>
    </row>
    <row r="19" spans="1:5">
      <c r="A19" s="4" t="s">
        <v>81</v>
      </c>
      <c r="B19" s="8" t="n">
        <v>-77.5</v>
      </c>
      <c r="C19" s="8" t="n">
        <v>37.4</v>
      </c>
      <c r="D19" s="8" t="n">
        <v>-52.4</v>
      </c>
      <c r="E19" s="8" t="n">
        <v>11.9</v>
      </c>
    </row>
    <row r="20" spans="1:5">
      <c r="A20" s="4" t="s">
        <v>446</v>
      </c>
    </row>
    <row r="21" spans="1:5">
      <c r="A21" s="3" t="s">
        <v>562</v>
      </c>
    </row>
    <row r="22" spans="1:5">
      <c r="A22" s="4" t="s">
        <v>67</v>
      </c>
      <c r="B22" s="8" t="n">
        <v>-6.8</v>
      </c>
      <c r="C22" s="8" t="n">
        <v>-5.6</v>
      </c>
      <c r="D22" s="8" t="n">
        <v>-15.8</v>
      </c>
      <c r="E22" s="8" t="n">
        <v>-12.9</v>
      </c>
    </row>
    <row r="23" spans="1:5">
      <c r="A23" s="4" t="s">
        <v>68</v>
      </c>
      <c r="B23" s="8" t="n">
        <v>-6.8</v>
      </c>
      <c r="C23" s="8" t="n">
        <v>-5.6</v>
      </c>
      <c r="D23" s="8" t="n">
        <v>-15.8</v>
      </c>
      <c r="E23" s="8" t="n">
        <v>-12.9</v>
      </c>
    </row>
    <row r="24" spans="1:5">
      <c r="A24" s="4" t="s">
        <v>69</v>
      </c>
      <c r="B24" s="5" t="n">
        <v>0</v>
      </c>
      <c r="C24" s="5" t="n">
        <v>0</v>
      </c>
      <c r="D24" s="5" t="n">
        <v>0</v>
      </c>
      <c r="E24" s="5" t="n">
        <v>0</v>
      </c>
    </row>
    <row r="25" spans="1:5">
      <c r="A25" s="4" t="s">
        <v>70</v>
      </c>
      <c r="B25" s="5" t="n">
        <v>0</v>
      </c>
      <c r="C25" s="5" t="n">
        <v>0</v>
      </c>
      <c r="D25" s="5" t="n">
        <v>0</v>
      </c>
      <c r="E25" s="5" t="n">
        <v>0</v>
      </c>
    </row>
    <row r="26" spans="1:5">
      <c r="A26" s="4" t="s">
        <v>71</v>
      </c>
      <c r="B26" s="5" t="n">
        <v>0</v>
      </c>
      <c r="C26" s="5" t="n">
        <v>0</v>
      </c>
      <c r="D26" s="5" t="n">
        <v>0</v>
      </c>
      <c r="E26" s="5" t="n">
        <v>0</v>
      </c>
    </row>
    <row r="27" spans="1:5">
      <c r="A27" s="4" t="s">
        <v>563</v>
      </c>
      <c r="B27" s="5" t="n">
        <v>0</v>
      </c>
      <c r="C27" s="5" t="n">
        <v>0</v>
      </c>
      <c r="D27" s="5" t="n">
        <v>0</v>
      </c>
      <c r="E27" s="5" t="n">
        <v>0</v>
      </c>
    </row>
    <row r="28" spans="1:5">
      <c r="A28" s="4" t="s">
        <v>73</v>
      </c>
      <c r="B28" s="5" t="n">
        <v>0</v>
      </c>
      <c r="C28" s="5" t="n">
        <v>0</v>
      </c>
      <c r="D28" s="5" t="n">
        <v>0</v>
      </c>
      <c r="E28" s="5" t="n">
        <v>0</v>
      </c>
    </row>
    <row r="29" spans="1:5">
      <c r="A29" s="4" t="s">
        <v>74</v>
      </c>
      <c r="B29" s="5" t="n">
        <v>0</v>
      </c>
      <c r="C29" s="5" t="n">
        <v>0</v>
      </c>
      <c r="D29" s="5" t="n">
        <v>0</v>
      </c>
      <c r="E29" s="5" t="n">
        <v>0</v>
      </c>
    </row>
    <row r="30" spans="1:5">
      <c r="A30" s="4" t="s">
        <v>75</v>
      </c>
      <c r="B30" s="5" t="n">
        <v>0</v>
      </c>
      <c r="C30" s="5" t="n">
        <v>0</v>
      </c>
      <c r="D30" s="5" t="n">
        <v>0</v>
      </c>
      <c r="E30" s="5" t="n">
        <v>0</v>
      </c>
    </row>
    <row r="31" spans="1:5">
      <c r="A31" s="4" t="s">
        <v>76</v>
      </c>
      <c r="B31" s="5" t="n">
        <v>0</v>
      </c>
      <c r="D31" s="5" t="n">
        <v>0</v>
      </c>
    </row>
    <row r="32" spans="1:5">
      <c r="A32" s="4" t="s">
        <v>77</v>
      </c>
      <c r="B32" s="5" t="n">
        <v>0</v>
      </c>
      <c r="C32" s="5" t="n">
        <v>0</v>
      </c>
      <c r="D32" s="5" t="n">
        <v>0</v>
      </c>
      <c r="E32" s="5" t="n">
        <v>0</v>
      </c>
    </row>
    <row r="33" spans="1:5">
      <c r="A33" s="4" t="s">
        <v>564</v>
      </c>
      <c r="B33" s="5" t="n">
        <v>-23</v>
      </c>
      <c r="C33" s="5" t="n">
        <v>-5</v>
      </c>
      <c r="D33" s="8" t="n">
        <v>-5.8</v>
      </c>
      <c r="E33" s="5" t="n">
        <v>-76</v>
      </c>
    </row>
    <row r="34" spans="1:5">
      <c r="A34" s="4" t="s">
        <v>78</v>
      </c>
      <c r="B34" s="5" t="n">
        <v>23</v>
      </c>
      <c r="C34" s="5" t="n">
        <v>5</v>
      </c>
      <c r="D34" s="8" t="n">
        <v>5.8</v>
      </c>
      <c r="E34" s="5" t="n">
        <v>76</v>
      </c>
    </row>
    <row r="35" spans="1:5">
      <c r="A35" s="4" t="s">
        <v>565</v>
      </c>
      <c r="B35" s="4" t="s">
        <v>566</v>
      </c>
      <c r="C35" s="5" t="n">
        <v>0</v>
      </c>
      <c r="D35" s="5" t="n">
        <v>0</v>
      </c>
      <c r="E35" s="5" t="n">
        <v>0</v>
      </c>
    </row>
    <row r="36" spans="1:5">
      <c r="A36" s="4" t="s">
        <v>80</v>
      </c>
      <c r="B36" s="5" t="n">
        <v>23</v>
      </c>
      <c r="C36" s="5" t="n">
        <v>5</v>
      </c>
      <c r="D36" s="8" t="n">
        <v>5.8</v>
      </c>
      <c r="E36" s="5" t="n">
        <v>76</v>
      </c>
    </row>
    <row r="37" spans="1:5">
      <c r="A37" s="4" t="s">
        <v>81</v>
      </c>
      <c r="B37" s="8" t="n">
        <v>84.3</v>
      </c>
      <c r="C37" s="8" t="n">
        <v>-74.8</v>
      </c>
      <c r="D37" s="5" t="n">
        <v>26</v>
      </c>
      <c r="E37" s="5" t="n">
        <v>-23</v>
      </c>
    </row>
    <row r="38" spans="1:5">
      <c r="A38" s="4" t="s">
        <v>554</v>
      </c>
    </row>
    <row r="39" spans="1:5">
      <c r="A39" s="3" t="s">
        <v>562</v>
      </c>
    </row>
    <row r="40" spans="1:5">
      <c r="A40" s="4" t="s">
        <v>67</v>
      </c>
      <c r="B40" s="5" t="n">
        <v>0</v>
      </c>
      <c r="C40" s="5" t="n">
        <v>0</v>
      </c>
      <c r="D40" s="5" t="n">
        <v>0</v>
      </c>
      <c r="E40" s="5" t="n">
        <v>0</v>
      </c>
    </row>
    <row r="41" spans="1:5">
      <c r="A41" s="4" t="s">
        <v>68</v>
      </c>
      <c r="B41" s="5" t="n">
        <v>0</v>
      </c>
      <c r="C41" s="5" t="n">
        <v>0</v>
      </c>
      <c r="D41" s="5" t="n">
        <v>0</v>
      </c>
      <c r="E41" s="5" t="n">
        <v>0</v>
      </c>
    </row>
    <row r="42" spans="1:5">
      <c r="A42" s="4" t="s">
        <v>69</v>
      </c>
      <c r="B42" s="5" t="n">
        <v>0</v>
      </c>
      <c r="C42" s="5" t="n">
        <v>0</v>
      </c>
      <c r="D42" s="5" t="n">
        <v>0</v>
      </c>
      <c r="E42" s="5" t="n">
        <v>0</v>
      </c>
    </row>
    <row r="43" spans="1:5">
      <c r="A43" s="4" t="s">
        <v>70</v>
      </c>
      <c r="B43" s="5" t="n">
        <v>0</v>
      </c>
      <c r="C43" s="5" t="n">
        <v>0</v>
      </c>
      <c r="D43" s="5" t="n">
        <v>0</v>
      </c>
      <c r="E43" s="5" t="n">
        <v>0</v>
      </c>
    </row>
    <row r="44" spans="1:5">
      <c r="A44" s="4" t="s">
        <v>71</v>
      </c>
      <c r="B44" s="5" t="n">
        <v>0</v>
      </c>
      <c r="C44" s="5" t="n">
        <v>0</v>
      </c>
      <c r="D44" s="5" t="n">
        <v>0</v>
      </c>
      <c r="E44" s="5" t="n">
        <v>0</v>
      </c>
    </row>
    <row r="45" spans="1:5">
      <c r="A45" s="4" t="s">
        <v>563</v>
      </c>
      <c r="B45" s="5" t="n">
        <v>0</v>
      </c>
      <c r="C45" s="5" t="n">
        <v>0</v>
      </c>
      <c r="D45" s="5" t="n">
        <v>0</v>
      </c>
      <c r="E45" s="5" t="n">
        <v>0</v>
      </c>
    </row>
    <row r="46" spans="1:5">
      <c r="A46" s="4" t="s">
        <v>73</v>
      </c>
      <c r="B46" s="5" t="n">
        <v>0</v>
      </c>
      <c r="C46" s="5" t="n">
        <v>0</v>
      </c>
      <c r="D46" s="5" t="n">
        <v>0</v>
      </c>
      <c r="E46" s="5" t="n">
        <v>0</v>
      </c>
    </row>
    <row r="47" spans="1:5">
      <c r="A47" s="4" t="s">
        <v>74</v>
      </c>
      <c r="B47" s="5" t="n">
        <v>0</v>
      </c>
      <c r="C47" s="5" t="n">
        <v>0</v>
      </c>
      <c r="D47" s="5" t="n">
        <v>0</v>
      </c>
      <c r="E47" s="5" t="n">
        <v>0</v>
      </c>
    </row>
    <row r="48" spans="1:5">
      <c r="A48" s="4" t="s">
        <v>75</v>
      </c>
      <c r="B48" s="8" t="n">
        <v>3.7</v>
      </c>
      <c r="C48" s="5" t="n">
        <v>0</v>
      </c>
      <c r="D48" s="8" t="n">
        <v>3.7</v>
      </c>
      <c r="E48" s="5" t="n">
        <v>0</v>
      </c>
    </row>
    <row r="49" spans="1:5">
      <c r="A49" s="4" t="s">
        <v>76</v>
      </c>
      <c r="B49" s="5" t="n">
        <v>0</v>
      </c>
      <c r="D49" s="5" t="n">
        <v>0</v>
      </c>
    </row>
    <row r="50" spans="1:5">
      <c r="A50" s="4" t="s">
        <v>77</v>
      </c>
      <c r="B50" s="8" t="n">
        <v>10.9</v>
      </c>
      <c r="C50" s="5" t="n">
        <v>0</v>
      </c>
      <c r="D50" s="5" t="n">
        <v>11</v>
      </c>
      <c r="E50" s="5" t="n">
        <v>0</v>
      </c>
    </row>
    <row r="51" spans="1:5">
      <c r="A51" s="4" t="s">
        <v>564</v>
      </c>
      <c r="B51" s="8" t="n">
        <v>32.3</v>
      </c>
      <c r="C51" s="8" t="n">
        <v>2.5</v>
      </c>
      <c r="D51" s="8" t="n">
        <v>27.6</v>
      </c>
      <c r="E51" s="8" t="n">
        <v>37.6</v>
      </c>
    </row>
    <row r="52" spans="1:5">
      <c r="A52" s="4" t="s">
        <v>78</v>
      </c>
      <c r="B52" s="8" t="n">
        <v>-46.9</v>
      </c>
      <c r="C52" s="8" t="n">
        <v>-2.5</v>
      </c>
      <c r="D52" s="8" t="n">
        <v>-42.3</v>
      </c>
      <c r="E52" s="8" t="n">
        <v>-37.6</v>
      </c>
    </row>
    <row r="53" spans="1:5">
      <c r="A53" s="4" t="s">
        <v>565</v>
      </c>
      <c r="B53" s="5" t="n">
        <v>0</v>
      </c>
      <c r="C53" s="5" t="n">
        <v>0</v>
      </c>
      <c r="D53" s="5" t="n">
        <v>0</v>
      </c>
      <c r="E53" s="5" t="n">
        <v>0</v>
      </c>
    </row>
    <row r="54" spans="1:5">
      <c r="A54" s="4" t="s">
        <v>80</v>
      </c>
      <c r="B54" s="8" t="n">
        <v>-46.9</v>
      </c>
      <c r="C54" s="8" t="n">
        <v>-2.5</v>
      </c>
      <c r="D54" s="8" t="n">
        <v>-42.3</v>
      </c>
      <c r="E54" s="8" t="n">
        <v>-37.6</v>
      </c>
    </row>
    <row r="55" spans="1:5">
      <c r="A55" s="4" t="s">
        <v>81</v>
      </c>
      <c r="B55" s="8" t="n">
        <v>-77.5</v>
      </c>
      <c r="C55" s="8" t="n">
        <v>37.4</v>
      </c>
      <c r="D55" s="8" t="n">
        <v>-52.4</v>
      </c>
      <c r="E55" s="8" t="n">
        <v>11.9</v>
      </c>
    </row>
    <row r="56" spans="1:5">
      <c r="A56" s="4" t="s">
        <v>556</v>
      </c>
    </row>
    <row r="57" spans="1:5">
      <c r="A57" s="3" t="s">
        <v>562</v>
      </c>
    </row>
    <row r="58" spans="1:5">
      <c r="A58" s="4" t="s">
        <v>67</v>
      </c>
      <c r="B58" s="5" t="n">
        <v>0</v>
      </c>
      <c r="C58" s="5" t="n">
        <v>0</v>
      </c>
      <c r="D58" s="5" t="n">
        <v>0</v>
      </c>
      <c r="E58" s="5" t="n">
        <v>0</v>
      </c>
    </row>
    <row r="59" spans="1:5">
      <c r="A59" s="4" t="s">
        <v>68</v>
      </c>
      <c r="B59" s="5" t="n">
        <v>0</v>
      </c>
      <c r="C59" s="5" t="n">
        <v>0</v>
      </c>
      <c r="D59" s="5" t="n">
        <v>0</v>
      </c>
      <c r="E59" s="5" t="n">
        <v>0</v>
      </c>
    </row>
    <row r="60" spans="1:5">
      <c r="A60" s="4" t="s">
        <v>69</v>
      </c>
      <c r="B60" s="5" t="n">
        <v>0</v>
      </c>
      <c r="C60" s="5" t="n">
        <v>0</v>
      </c>
      <c r="D60" s="5" t="n">
        <v>0</v>
      </c>
      <c r="E60" s="5" t="n">
        <v>0</v>
      </c>
    </row>
    <row r="61" spans="1:5">
      <c r="A61" s="4" t="s">
        <v>70</v>
      </c>
      <c r="B61" s="8" t="n">
        <v>9.6</v>
      </c>
      <c r="C61" s="8" t="n">
        <v>0.1</v>
      </c>
      <c r="D61" s="8" t="n">
        <v>18.7</v>
      </c>
      <c r="E61" s="8" t="n">
        <v>0.2</v>
      </c>
    </row>
    <row r="62" spans="1:5">
      <c r="A62" s="4" t="s">
        <v>71</v>
      </c>
      <c r="B62" s="5" t="n">
        <v>0</v>
      </c>
      <c r="C62" s="5" t="n">
        <v>0</v>
      </c>
      <c r="D62" s="5" t="n">
        <v>0</v>
      </c>
      <c r="E62" s="5" t="n">
        <v>0</v>
      </c>
    </row>
    <row r="63" spans="1:5">
      <c r="A63" s="4" t="s">
        <v>563</v>
      </c>
      <c r="B63" s="5" t="n">
        <v>0</v>
      </c>
      <c r="C63" s="5" t="n">
        <v>0</v>
      </c>
      <c r="D63" s="5" t="n">
        <v>0</v>
      </c>
      <c r="E63" s="5" t="n">
        <v>0</v>
      </c>
    </row>
    <row r="64" spans="1:5">
      <c r="A64" s="4" t="s">
        <v>73</v>
      </c>
      <c r="B64" s="5" t="n">
        <v>0</v>
      </c>
      <c r="C64" s="5" t="n">
        <v>0</v>
      </c>
      <c r="D64" s="5" t="n">
        <v>0</v>
      </c>
      <c r="E64" s="5" t="n">
        <v>0</v>
      </c>
    </row>
    <row r="65" spans="1:5">
      <c r="A65" s="4" t="s">
        <v>74</v>
      </c>
      <c r="B65" s="8" t="n">
        <v>-9.6</v>
      </c>
      <c r="C65" s="8" t="n">
        <v>-0.1</v>
      </c>
      <c r="D65" s="8" t="n">
        <v>-18.7</v>
      </c>
      <c r="E65" s="8" t="n">
        <v>-0.2</v>
      </c>
    </row>
    <row r="66" spans="1:5">
      <c r="A66" s="4" t="s">
        <v>75</v>
      </c>
      <c r="B66" s="5" t="n">
        <v>0</v>
      </c>
      <c r="C66" s="5" t="n">
        <v>0</v>
      </c>
      <c r="D66" s="8" t="n">
        <v>1.7</v>
      </c>
      <c r="E66" s="5" t="n">
        <v>0</v>
      </c>
    </row>
    <row r="67" spans="1:5">
      <c r="A67" s="4" t="s">
        <v>76</v>
      </c>
      <c r="B67" s="8" t="n">
        <v>48.9</v>
      </c>
      <c r="D67" s="8" t="n">
        <v>48.9</v>
      </c>
    </row>
    <row r="68" spans="1:5">
      <c r="A68" s="4" t="s">
        <v>77</v>
      </c>
      <c r="B68" s="8" t="n">
        <v>-17.5</v>
      </c>
      <c r="C68" s="8" t="n">
        <v>-0.3</v>
      </c>
      <c r="D68" s="8" t="n">
        <v>-21.3</v>
      </c>
      <c r="E68" s="8" t="n">
        <v>-0.7</v>
      </c>
    </row>
    <row r="69" spans="1:5">
      <c r="A69" s="4" t="s">
        <v>564</v>
      </c>
      <c r="B69" s="8" t="n">
        <v>-8.699999999999999</v>
      </c>
      <c r="C69" s="8" t="n">
        <v>2.7</v>
      </c>
      <c r="D69" s="8" t="n">
        <v>-20.5</v>
      </c>
      <c r="E69" s="5" t="n">
        <v>38</v>
      </c>
    </row>
    <row r="70" spans="1:5">
      <c r="A70" s="4" t="s">
        <v>78</v>
      </c>
      <c r="B70" s="8" t="n">
        <v>-32.3</v>
      </c>
      <c r="C70" s="8" t="n">
        <v>-2.5</v>
      </c>
      <c r="D70" s="8" t="n">
        <v>-27.5</v>
      </c>
      <c r="E70" s="8" t="n">
        <v>-37.5</v>
      </c>
    </row>
    <row r="71" spans="1:5">
      <c r="A71" s="4" t="s">
        <v>565</v>
      </c>
      <c r="B71" s="5" t="n">
        <v>0</v>
      </c>
      <c r="C71" s="5" t="n">
        <v>0</v>
      </c>
      <c r="D71" s="8" t="n">
        <v>0.1</v>
      </c>
      <c r="E71" s="8" t="n">
        <v>0.1</v>
      </c>
    </row>
    <row r="72" spans="1:5">
      <c r="A72" s="4" t="s">
        <v>80</v>
      </c>
      <c r="B72" s="8" t="n">
        <v>-32.3</v>
      </c>
      <c r="C72" s="8" t="n">
        <v>-2.5</v>
      </c>
      <c r="D72" s="8" t="n">
        <v>-27.6</v>
      </c>
      <c r="E72" s="8" t="n">
        <v>-37.6</v>
      </c>
    </row>
    <row r="73" spans="1:5">
      <c r="A73" s="4" t="s">
        <v>81</v>
      </c>
      <c r="B73" s="8" t="n">
        <v>-62.9</v>
      </c>
      <c r="C73" s="8" t="n">
        <v>37.4</v>
      </c>
      <c r="D73" s="8" t="n">
        <v>-37.7</v>
      </c>
      <c r="E73" s="8" t="n">
        <v>11.9</v>
      </c>
    </row>
    <row r="74" spans="1:5">
      <c r="A74" s="4" t="s">
        <v>558</v>
      </c>
    </row>
    <row r="75" spans="1:5">
      <c r="A75" s="3" t="s">
        <v>562</v>
      </c>
    </row>
    <row r="76" spans="1:5">
      <c r="A76" s="4" t="s">
        <v>67</v>
      </c>
      <c r="B76" s="8" t="n">
        <v>524.8</v>
      </c>
      <c r="C76" s="8" t="n">
        <v>416.8</v>
      </c>
      <c r="D76" s="8" t="n">
        <v>939.4</v>
      </c>
      <c r="E76" s="8" t="n">
        <v>766.2</v>
      </c>
    </row>
    <row r="77" spans="1:5">
      <c r="A77" s="4" t="s">
        <v>68</v>
      </c>
      <c r="B77" s="8" t="n">
        <v>476.3</v>
      </c>
      <c r="C77" s="8" t="n">
        <v>388.8</v>
      </c>
      <c r="D77" s="8" t="n">
        <v>866.7</v>
      </c>
      <c r="E77" s="8" t="n">
        <v>713.8</v>
      </c>
    </row>
    <row r="78" spans="1:5">
      <c r="A78" s="4" t="s">
        <v>69</v>
      </c>
      <c r="B78" s="8" t="n">
        <v>48.5</v>
      </c>
      <c r="C78" s="5" t="n">
        <v>28</v>
      </c>
      <c r="D78" s="8" t="n">
        <v>72.7</v>
      </c>
      <c r="E78" s="8" t="n">
        <v>52.4</v>
      </c>
    </row>
    <row r="79" spans="1:5">
      <c r="A79" s="4" t="s">
        <v>70</v>
      </c>
      <c r="B79" s="8" t="n">
        <v>17.6</v>
      </c>
      <c r="C79" s="8" t="n">
        <v>29.1</v>
      </c>
      <c r="D79" s="8" t="n">
        <v>34.9</v>
      </c>
      <c r="E79" s="8" t="n">
        <v>61.4</v>
      </c>
    </row>
    <row r="80" spans="1:5">
      <c r="A80" s="4" t="s">
        <v>71</v>
      </c>
      <c r="B80" s="8" t="n">
        <v>0.4</v>
      </c>
      <c r="C80" s="8" t="n">
        <v>0.7</v>
      </c>
      <c r="D80" s="8" t="n">
        <v>1.1</v>
      </c>
      <c r="E80" s="5" t="n">
        <v>1</v>
      </c>
    </row>
    <row r="81" spans="1:5">
      <c r="A81" s="4" t="s">
        <v>563</v>
      </c>
      <c r="B81" s="8" t="n">
        <v>6.9</v>
      </c>
      <c r="C81" s="8" t="n">
        <v>-3.1</v>
      </c>
      <c r="D81" s="5" t="n">
        <v>-16</v>
      </c>
      <c r="E81" s="8" t="n">
        <v>16.8</v>
      </c>
    </row>
    <row r="82" spans="1:5">
      <c r="A82" s="4" t="s">
        <v>73</v>
      </c>
      <c r="B82" s="8" t="n">
        <v>0.3</v>
      </c>
      <c r="C82" s="5" t="n">
        <v>1</v>
      </c>
      <c r="D82" s="5" t="n">
        <v>1</v>
      </c>
      <c r="E82" s="8" t="n">
        <v>1.9</v>
      </c>
    </row>
    <row r="83" spans="1:5">
      <c r="A83" s="4" t="s">
        <v>74</v>
      </c>
      <c r="B83" s="8" t="n">
        <v>23.3</v>
      </c>
      <c r="C83" s="8" t="n">
        <v>0.3</v>
      </c>
      <c r="D83" s="8" t="n">
        <v>51.7</v>
      </c>
      <c r="E83" s="8" t="n">
        <v>-28.7</v>
      </c>
    </row>
    <row r="84" spans="1:5">
      <c r="A84" s="4" t="s">
        <v>75</v>
      </c>
      <c r="B84" s="8" t="n">
        <v>24.7</v>
      </c>
      <c r="C84" s="8" t="n">
        <v>24.5</v>
      </c>
      <c r="D84" s="8" t="n">
        <v>49.3</v>
      </c>
      <c r="E84" s="8" t="n">
        <v>45.2</v>
      </c>
    </row>
    <row r="85" spans="1:5">
      <c r="A85" s="4" t="s">
        <v>76</v>
      </c>
      <c r="B85" s="5" t="n">
        <v>0</v>
      </c>
      <c r="D85" s="5" t="n">
        <v>0</v>
      </c>
    </row>
    <row r="86" spans="1:5">
      <c r="A86" s="4" t="s">
        <v>77</v>
      </c>
      <c r="B86" s="8" t="n">
        <v>2.6</v>
      </c>
      <c r="C86" s="8" t="n">
        <v>-1.3</v>
      </c>
      <c r="D86" s="8" t="n">
        <v>5.4</v>
      </c>
      <c r="E86" s="8" t="n">
        <v>-2.8</v>
      </c>
    </row>
    <row r="87" spans="1:5">
      <c r="A87" s="4" t="s">
        <v>564</v>
      </c>
      <c r="B87" s="8" t="n">
        <v>-0.6</v>
      </c>
      <c r="C87" s="8" t="n">
        <v>-0.2</v>
      </c>
      <c r="D87" s="8" t="n">
        <v>-1.3</v>
      </c>
      <c r="E87" s="8" t="n">
        <v>0.4</v>
      </c>
    </row>
    <row r="88" spans="1:5">
      <c r="A88" s="4" t="s">
        <v>78</v>
      </c>
      <c r="B88" s="8" t="n">
        <v>-3.4</v>
      </c>
      <c r="C88" s="8" t="n">
        <v>-22.7</v>
      </c>
      <c r="D88" s="8" t="n">
        <v>-1.7</v>
      </c>
      <c r="E88" s="8" t="n">
        <v>-71.5</v>
      </c>
    </row>
    <row r="89" spans="1:5">
      <c r="A89" s="4" t="s">
        <v>565</v>
      </c>
      <c r="B89" s="8" t="n">
        <v>-0.9</v>
      </c>
      <c r="C89" s="5" t="n">
        <v>0</v>
      </c>
      <c r="D89" s="8" t="n">
        <v>-0.8</v>
      </c>
      <c r="E89" s="8" t="n">
        <v>-0.2</v>
      </c>
    </row>
    <row r="90" spans="1:5">
      <c r="A90" s="4" t="s">
        <v>80</v>
      </c>
      <c r="B90" s="8" t="n">
        <v>-2.5</v>
      </c>
      <c r="C90" s="8" t="n">
        <v>-22.7</v>
      </c>
      <c r="D90" s="8" t="n">
        <v>-0.9</v>
      </c>
      <c r="E90" s="8" t="n">
        <v>-71.3</v>
      </c>
    </row>
    <row r="91" spans="1:5">
      <c r="A91" s="4" t="s">
        <v>81</v>
      </c>
      <c r="B91" s="8" t="n">
        <v>-3.8</v>
      </c>
      <c r="C91" s="8" t="n">
        <v>-21.6</v>
      </c>
      <c r="D91" s="8" t="n">
        <v>-0.8</v>
      </c>
      <c r="E91" s="8" t="n">
        <v>-69.7</v>
      </c>
    </row>
    <row r="92" spans="1:5">
      <c r="A92" s="4" t="s">
        <v>560</v>
      </c>
    </row>
    <row r="93" spans="1:5">
      <c r="A93" s="3" t="s">
        <v>562</v>
      </c>
    </row>
    <row r="94" spans="1:5">
      <c r="A94" s="4" t="s">
        <v>67</v>
      </c>
      <c r="B94" s="8" t="n">
        <v>412.6</v>
      </c>
      <c r="C94" s="5" t="n">
        <v>365</v>
      </c>
      <c r="D94" s="8" t="n">
        <v>809.3</v>
      </c>
      <c r="E94" s="8" t="n">
        <v>697.1</v>
      </c>
    </row>
    <row r="95" spans="1:5">
      <c r="A95" s="4" t="s">
        <v>68</v>
      </c>
      <c r="B95" s="8" t="n">
        <v>359.7</v>
      </c>
      <c r="C95" s="8" t="n">
        <v>306.8</v>
      </c>
      <c r="D95" s="8" t="n">
        <v>718.1</v>
      </c>
      <c r="E95" s="8" t="n">
        <v>577.7</v>
      </c>
    </row>
    <row r="96" spans="1:5">
      <c r="A96" s="4" t="s">
        <v>69</v>
      </c>
      <c r="B96" s="8" t="n">
        <v>52.9</v>
      </c>
      <c r="C96" s="8" t="n">
        <v>58.2</v>
      </c>
      <c r="D96" s="8" t="n">
        <v>91.2</v>
      </c>
      <c r="E96" s="8" t="n">
        <v>119.4</v>
      </c>
    </row>
    <row r="97" spans="1:5">
      <c r="A97" s="4" t="s">
        <v>70</v>
      </c>
      <c r="B97" s="8" t="n">
        <v>22.7</v>
      </c>
      <c r="C97" s="8" t="n">
        <v>21.5</v>
      </c>
      <c r="D97" s="8" t="n">
        <v>46.9</v>
      </c>
      <c r="E97" s="8" t="n">
        <v>41.9</v>
      </c>
    </row>
    <row r="98" spans="1:5">
      <c r="A98" s="4" t="s">
        <v>71</v>
      </c>
      <c r="B98" s="8" t="n">
        <v>0.5</v>
      </c>
      <c r="C98" s="8" t="n">
        <v>0.1</v>
      </c>
      <c r="D98" s="8" t="n">
        <v>0.8</v>
      </c>
      <c r="E98" s="8" t="n">
        <v>0.2</v>
      </c>
    </row>
    <row r="99" spans="1:5">
      <c r="A99" s="4" t="s">
        <v>563</v>
      </c>
      <c r="B99" s="8" t="n">
        <v>14.4</v>
      </c>
      <c r="C99" s="8" t="n">
        <v>-9.4</v>
      </c>
      <c r="D99" s="8" t="n">
        <v>3.3</v>
      </c>
      <c r="E99" s="8" t="n">
        <v>-1.1</v>
      </c>
    </row>
    <row r="100" spans="1:5">
      <c r="A100" s="4" t="s">
        <v>73</v>
      </c>
      <c r="B100" s="5" t="n">
        <v>0</v>
      </c>
      <c r="C100" s="5" t="n">
        <v>0</v>
      </c>
      <c r="D100" s="5" t="n">
        <v>0</v>
      </c>
      <c r="E100" s="8" t="n">
        <v>0.1</v>
      </c>
    </row>
    <row r="101" spans="1:5">
      <c r="A101" s="4" t="s">
        <v>74</v>
      </c>
      <c r="B101" s="8" t="n">
        <v>15.3</v>
      </c>
      <c r="C101" s="5" t="n">
        <v>46</v>
      </c>
      <c r="D101" s="8" t="n">
        <v>40.2</v>
      </c>
      <c r="E101" s="8" t="n">
        <v>78.3</v>
      </c>
    </row>
    <row r="102" spans="1:5">
      <c r="A102" s="4" t="s">
        <v>75</v>
      </c>
      <c r="B102" s="8" t="n">
        <v>6.3</v>
      </c>
      <c r="C102" s="8" t="n">
        <v>6.8</v>
      </c>
      <c r="D102" s="8" t="n">
        <v>13.8</v>
      </c>
      <c r="E102" s="8" t="n">
        <v>13.2</v>
      </c>
    </row>
    <row r="103" spans="1:5">
      <c r="A103" s="4" t="s">
        <v>76</v>
      </c>
      <c r="B103" s="5" t="n">
        <v>0</v>
      </c>
      <c r="D103" s="5" t="n">
        <v>0</v>
      </c>
    </row>
    <row r="104" spans="1:5">
      <c r="A104" s="4" t="s">
        <v>77</v>
      </c>
      <c r="B104" s="8" t="n">
        <v>-7.6</v>
      </c>
      <c r="C104" s="8" t="n">
        <v>6.2</v>
      </c>
      <c r="D104" s="8" t="n">
        <v>-6.3</v>
      </c>
      <c r="E104" s="8" t="n">
        <v>8.6</v>
      </c>
    </row>
    <row r="105" spans="1:5">
      <c r="A105" s="4" t="s">
        <v>564</v>
      </c>
      <c r="B105" s="5" t="n">
        <v>0</v>
      </c>
      <c r="C105" s="5" t="n">
        <v>0</v>
      </c>
      <c r="D105" s="5" t="n">
        <v>0</v>
      </c>
      <c r="E105" s="5" t="n">
        <v>0</v>
      </c>
    </row>
    <row r="106" spans="1:5">
      <c r="A106" s="4" t="s">
        <v>78</v>
      </c>
      <c r="B106" s="8" t="n">
        <v>16.6</v>
      </c>
      <c r="C106" s="5" t="n">
        <v>33</v>
      </c>
      <c r="D106" s="8" t="n">
        <v>32.7</v>
      </c>
      <c r="E106" s="8" t="n">
        <v>56.5</v>
      </c>
    </row>
    <row r="107" spans="1:5">
      <c r="A107" s="4" t="s">
        <v>565</v>
      </c>
      <c r="B107" s="8" t="n">
        <v>4.8</v>
      </c>
      <c r="C107" s="8" t="n">
        <v>12.8</v>
      </c>
      <c r="D107" s="5" t="n">
        <v>10</v>
      </c>
      <c r="E107" s="8" t="n">
        <v>23.6</v>
      </c>
    </row>
    <row r="108" spans="1:5">
      <c r="A108" s="4" t="s">
        <v>80</v>
      </c>
      <c r="B108" s="8" t="n">
        <v>11.8</v>
      </c>
      <c r="C108" s="8" t="n">
        <v>20.2</v>
      </c>
      <c r="D108" s="8" t="n">
        <v>22.7</v>
      </c>
      <c r="E108" s="8" t="n">
        <v>32.9</v>
      </c>
    </row>
    <row r="109" spans="1:5">
      <c r="A109" s="4" t="s">
        <v>81</v>
      </c>
      <c r="B109" s="7" t="n">
        <v>-17.6</v>
      </c>
      <c r="C109" s="10" t="n">
        <v>59</v>
      </c>
      <c r="D109" s="7" t="n">
        <v>12.5</v>
      </c>
      <c r="E109" s="7" t="n">
        <v>8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2</v>
      </c>
      <c r="C2" s="2" t="s">
        <v>65</v>
      </c>
      <c r="D2" s="2" t="s">
        <v>23</v>
      </c>
    </row>
    <row r="3" spans="1:4">
      <c r="A3" s="3" t="s">
        <v>562</v>
      </c>
    </row>
    <row r="4" spans="1:4">
      <c r="A4" s="4" t="s">
        <v>568</v>
      </c>
      <c r="B4" s="7" t="n">
        <v>-106.9</v>
      </c>
      <c r="C4" s="7" t="n">
        <v>-75.09999999999999</v>
      </c>
    </row>
    <row r="5" spans="1:4">
      <c r="A5" s="3" t="s">
        <v>100</v>
      </c>
    </row>
    <row r="6" spans="1:4">
      <c r="A6" s="4" t="s">
        <v>101</v>
      </c>
      <c r="B6" s="8" t="n">
        <v>-51.5</v>
      </c>
      <c r="C6" s="5" t="n">
        <v>-118</v>
      </c>
    </row>
    <row r="7" spans="1:4">
      <c r="A7" s="4" t="s">
        <v>569</v>
      </c>
      <c r="B7" s="5" t="n">
        <v>0</v>
      </c>
    </row>
    <row r="8" spans="1:4">
      <c r="A8" s="4" t="s">
        <v>570</v>
      </c>
      <c r="B8" s="5" t="n">
        <v>0</v>
      </c>
    </row>
    <row r="9" spans="1:4">
      <c r="A9" s="4" t="s">
        <v>571</v>
      </c>
      <c r="B9" s="5" t="n">
        <v>0</v>
      </c>
      <c r="C9" s="5" t="n">
        <v>0</v>
      </c>
    </row>
    <row r="10" spans="1:4">
      <c r="A10" s="4" t="s">
        <v>572</v>
      </c>
      <c r="B10" s="5" t="n">
        <v>0</v>
      </c>
      <c r="C10" s="5" t="n">
        <v>0</v>
      </c>
    </row>
    <row r="11" spans="1:4">
      <c r="A11" s="4" t="s">
        <v>92</v>
      </c>
      <c r="B11" s="5" t="n">
        <v>0</v>
      </c>
      <c r="C11" s="8" t="n">
        <v>-1.1</v>
      </c>
    </row>
    <row r="12" spans="1:4">
      <c r="A12" s="4" t="s">
        <v>102</v>
      </c>
      <c r="B12" s="8" t="n">
        <v>-51.5</v>
      </c>
      <c r="C12" s="8" t="n">
        <v>-119.1</v>
      </c>
    </row>
    <row r="13" spans="1:4">
      <c r="A13" s="3" t="s">
        <v>103</v>
      </c>
    </row>
    <row r="14" spans="1:4">
      <c r="A14" s="4" t="s">
        <v>104</v>
      </c>
      <c r="B14" s="8" t="n">
        <v>220.3</v>
      </c>
      <c r="C14" s="8" t="n">
        <v>300.9</v>
      </c>
    </row>
    <row r="15" spans="1:4">
      <c r="A15" s="4" t="s">
        <v>105</v>
      </c>
      <c r="B15" s="8" t="n">
        <v>-272.7</v>
      </c>
      <c r="C15" s="8" t="n">
        <v>-366.5</v>
      </c>
    </row>
    <row r="16" spans="1:4">
      <c r="A16" s="4" t="s">
        <v>573</v>
      </c>
      <c r="B16" s="5" t="n">
        <v>1483</v>
      </c>
      <c r="C16" s="8" t="n">
        <v>263.8</v>
      </c>
    </row>
    <row r="17" spans="1:4">
      <c r="A17" s="4" t="s">
        <v>107</v>
      </c>
      <c r="B17" s="8" t="n">
        <v>-1286.7</v>
      </c>
      <c r="C17" s="5" t="n">
        <v>0</v>
      </c>
    </row>
    <row r="18" spans="1:4">
      <c r="A18" s="4" t="s">
        <v>574</v>
      </c>
      <c r="B18" s="8" t="n">
        <v>-5.8</v>
      </c>
      <c r="C18" s="8" t="n">
        <v>-4.1</v>
      </c>
    </row>
    <row r="19" spans="1:4">
      <c r="A19" s="4" t="s">
        <v>109</v>
      </c>
      <c r="B19" s="8" t="n">
        <v>-18.4</v>
      </c>
      <c r="C19" s="8" t="n">
        <v>-1.8</v>
      </c>
    </row>
    <row r="20" spans="1:4">
      <c r="A20" s="4" t="s">
        <v>575</v>
      </c>
      <c r="B20" s="5" t="n">
        <v>0</v>
      </c>
    </row>
    <row r="21" spans="1:4">
      <c r="A21" s="4" t="s">
        <v>576</v>
      </c>
      <c r="B21" s="5" t="n">
        <v>0</v>
      </c>
    </row>
    <row r="22" spans="1:4">
      <c r="A22" s="4" t="s">
        <v>577</v>
      </c>
      <c r="B22" s="5" t="n">
        <v>0</v>
      </c>
      <c r="C22" s="5" t="n">
        <v>0</v>
      </c>
    </row>
    <row r="23" spans="1:4">
      <c r="A23" s="4" t="s">
        <v>412</v>
      </c>
      <c r="B23" s="5" t="n">
        <v>0</v>
      </c>
      <c r="C23" s="5" t="n">
        <v>0</v>
      </c>
    </row>
    <row r="24" spans="1:4">
      <c r="A24" s="4" t="s">
        <v>92</v>
      </c>
      <c r="B24" s="5" t="n">
        <v>0</v>
      </c>
      <c r="C24" s="8" t="n">
        <v>-1.2</v>
      </c>
    </row>
    <row r="25" spans="1:4">
      <c r="A25" s="4" t="s">
        <v>110</v>
      </c>
      <c r="B25" s="8" t="n">
        <v>119.7</v>
      </c>
      <c r="C25" s="8" t="n">
        <v>191.1</v>
      </c>
    </row>
    <row r="26" spans="1:4">
      <c r="A26" s="4" t="s">
        <v>111</v>
      </c>
      <c r="B26" s="8" t="n">
        <v>-0.7</v>
      </c>
      <c r="C26" s="8" t="n">
        <v>2.2</v>
      </c>
    </row>
    <row r="27" spans="1:4">
      <c r="A27" s="4" t="s">
        <v>112</v>
      </c>
      <c r="B27" s="8" t="n">
        <v>-39.4</v>
      </c>
      <c r="C27" s="8" t="n">
        <v>-0.9</v>
      </c>
    </row>
    <row r="28" spans="1:4">
      <c r="A28" s="4" t="s">
        <v>113</v>
      </c>
      <c r="B28" s="5" t="n">
        <v>108</v>
      </c>
      <c r="C28" s="8" t="n">
        <v>55.6</v>
      </c>
    </row>
    <row r="29" spans="1:4">
      <c r="A29" s="4" t="s">
        <v>114</v>
      </c>
      <c r="B29" s="8" t="n">
        <v>68.59999999999999</v>
      </c>
      <c r="C29" s="8" t="n">
        <v>54.7</v>
      </c>
    </row>
    <row r="30" spans="1:4">
      <c r="A30" s="4" t="s">
        <v>25</v>
      </c>
      <c r="B30" s="8" t="n">
        <v>65.90000000000001</v>
      </c>
      <c r="C30" s="8" t="n">
        <v>52.3</v>
      </c>
      <c r="D30" s="7" t="n">
        <v>102.4</v>
      </c>
    </row>
    <row r="31" spans="1:4">
      <c r="A31" s="4" t="s">
        <v>115</v>
      </c>
      <c r="B31" s="8" t="n">
        <v>2.7</v>
      </c>
      <c r="C31" s="8" t="n">
        <v>2.4</v>
      </c>
    </row>
    <row r="32" spans="1:4">
      <c r="A32" s="4" t="s">
        <v>553</v>
      </c>
    </row>
    <row r="33" spans="1:4">
      <c r="A33" s="3" t="s">
        <v>103</v>
      </c>
    </row>
    <row r="34" spans="1:4">
      <c r="A34" s="4" t="s">
        <v>25</v>
      </c>
      <c r="C34" s="5" t="n">
        <v>0</v>
      </c>
    </row>
    <row r="35" spans="1:4">
      <c r="A35" s="4" t="s">
        <v>555</v>
      </c>
    </row>
    <row r="36" spans="1:4">
      <c r="A36" s="3" t="s">
        <v>103</v>
      </c>
    </row>
    <row r="37" spans="1:4">
      <c r="A37" s="4" t="s">
        <v>25</v>
      </c>
      <c r="C37" s="8" t="n">
        <v>9.1</v>
      </c>
    </row>
    <row r="38" spans="1:4">
      <c r="A38" s="4" t="s">
        <v>557</v>
      </c>
    </row>
    <row r="39" spans="1:4">
      <c r="A39" s="3" t="s">
        <v>103</v>
      </c>
    </row>
    <row r="40" spans="1:4">
      <c r="A40" s="4" t="s">
        <v>25</v>
      </c>
      <c r="C40" s="5" t="n">
        <v>0</v>
      </c>
    </row>
    <row r="41" spans="1:4">
      <c r="A41" s="4" t="s">
        <v>559</v>
      </c>
    </row>
    <row r="42" spans="1:4">
      <c r="A42" s="3" t="s">
        <v>103</v>
      </c>
    </row>
    <row r="43" spans="1:4">
      <c r="A43" s="4" t="s">
        <v>25</v>
      </c>
      <c r="C43" s="8" t="n">
        <v>46.5</v>
      </c>
    </row>
    <row r="44" spans="1:4">
      <c r="A44" s="4" t="s">
        <v>578</v>
      </c>
    </row>
    <row r="45" spans="1:4">
      <c r="A45" s="3" t="s">
        <v>562</v>
      </c>
    </row>
    <row r="46" spans="1:4">
      <c r="A46" s="4" t="s">
        <v>568</v>
      </c>
      <c r="B46" s="5" t="n">
        <v>0</v>
      </c>
      <c r="C46" s="8" t="n">
        <v>1.2</v>
      </c>
    </row>
    <row r="47" spans="1:4">
      <c r="A47" s="3" t="s">
        <v>100</v>
      </c>
    </row>
    <row r="48" spans="1:4">
      <c r="A48" s="4" t="s">
        <v>101</v>
      </c>
      <c r="B48" s="5" t="n">
        <v>0</v>
      </c>
      <c r="C48" s="5" t="n">
        <v>0</v>
      </c>
    </row>
    <row r="49" spans="1:4">
      <c r="A49" s="4" t="s">
        <v>569</v>
      </c>
      <c r="B49" s="5" t="n">
        <v>0</v>
      </c>
    </row>
    <row r="50" spans="1:4">
      <c r="A50" s="4" t="s">
        <v>570</v>
      </c>
      <c r="B50" s="5" t="n">
        <v>0</v>
      </c>
    </row>
    <row r="51" spans="1:4">
      <c r="A51" s="4" t="s">
        <v>571</v>
      </c>
      <c r="B51" s="5" t="n">
        <v>0</v>
      </c>
      <c r="C51" s="5" t="n">
        <v>0</v>
      </c>
    </row>
    <row r="52" spans="1:4">
      <c r="A52" s="4" t="s">
        <v>572</v>
      </c>
      <c r="B52" s="5" t="n">
        <v>0</v>
      </c>
      <c r="C52" s="5" t="n">
        <v>0</v>
      </c>
    </row>
    <row r="53" spans="1:4">
      <c r="A53" s="4" t="s">
        <v>92</v>
      </c>
      <c r="B53" s="5" t="n">
        <v>0</v>
      </c>
      <c r="C53" s="5" t="n">
        <v>0</v>
      </c>
    </row>
    <row r="54" spans="1:4">
      <c r="A54" s="4" t="s">
        <v>102</v>
      </c>
      <c r="B54" s="5" t="n">
        <v>0</v>
      </c>
      <c r="C54" s="5" t="n">
        <v>0</v>
      </c>
    </row>
    <row r="55" spans="1:4">
      <c r="A55" s="3" t="s">
        <v>103</v>
      </c>
    </row>
    <row r="56" spans="1:4">
      <c r="A56" s="4" t="s">
        <v>104</v>
      </c>
      <c r="B56" s="5" t="n">
        <v>0</v>
      </c>
      <c r="C56" s="5" t="n">
        <v>0</v>
      </c>
    </row>
    <row r="57" spans="1:4">
      <c r="A57" s="4" t="s">
        <v>105</v>
      </c>
      <c r="B57" s="5" t="n">
        <v>0</v>
      </c>
      <c r="C57" s="5" t="n">
        <v>0</v>
      </c>
    </row>
    <row r="58" spans="1:4">
      <c r="A58" s="4" t="s">
        <v>573</v>
      </c>
      <c r="B58" s="5" t="n">
        <v>0</v>
      </c>
      <c r="C58" s="5" t="n">
        <v>0</v>
      </c>
    </row>
    <row r="59" spans="1:4">
      <c r="A59" s="4" t="s">
        <v>107</v>
      </c>
      <c r="B59" s="5" t="n">
        <v>0</v>
      </c>
    </row>
    <row r="60" spans="1:4">
      <c r="A60" s="4" t="s">
        <v>574</v>
      </c>
      <c r="B60" s="5" t="n">
        <v>0</v>
      </c>
      <c r="C60" s="5" t="n">
        <v>0</v>
      </c>
    </row>
    <row r="61" spans="1:4">
      <c r="A61" s="4" t="s">
        <v>109</v>
      </c>
      <c r="B61" s="5" t="n">
        <v>0</v>
      </c>
      <c r="C61" s="4" t="s">
        <v>566</v>
      </c>
    </row>
    <row r="62" spans="1:4">
      <c r="A62" s="4" t="s">
        <v>575</v>
      </c>
      <c r="B62" s="5" t="n">
        <v>0</v>
      </c>
    </row>
    <row r="63" spans="1:4">
      <c r="A63" s="4" t="s">
        <v>576</v>
      </c>
      <c r="B63" s="5" t="n">
        <v>0</v>
      </c>
    </row>
    <row r="64" spans="1:4">
      <c r="A64" s="4" t="s">
        <v>577</v>
      </c>
      <c r="B64" s="5" t="n">
        <v>0</v>
      </c>
      <c r="C64" s="5" t="n">
        <v>0</v>
      </c>
    </row>
    <row r="65" spans="1:4">
      <c r="A65" s="4" t="s">
        <v>412</v>
      </c>
      <c r="B65" s="5" t="n">
        <v>0</v>
      </c>
      <c r="C65" s="5" t="n">
        <v>0</v>
      </c>
    </row>
    <row r="66" spans="1:4">
      <c r="A66" s="4" t="s">
        <v>92</v>
      </c>
      <c r="C66" s="8" t="n">
        <v>-1.2</v>
      </c>
    </row>
    <row r="67" spans="1:4">
      <c r="A67" s="4" t="s">
        <v>110</v>
      </c>
      <c r="B67" s="5" t="n">
        <v>0</v>
      </c>
      <c r="C67" s="8" t="n">
        <v>-1.2</v>
      </c>
    </row>
    <row r="68" spans="1:4">
      <c r="A68" s="4" t="s">
        <v>111</v>
      </c>
      <c r="B68" s="5" t="n">
        <v>0</v>
      </c>
      <c r="C68" s="5" t="n">
        <v>0</v>
      </c>
    </row>
    <row r="69" spans="1:4">
      <c r="A69" s="4" t="s">
        <v>112</v>
      </c>
      <c r="B69" s="5" t="n">
        <v>0</v>
      </c>
      <c r="C69" s="5" t="n">
        <v>0</v>
      </c>
    </row>
    <row r="70" spans="1:4">
      <c r="A70" s="4" t="s">
        <v>113</v>
      </c>
      <c r="B70" s="5" t="n">
        <v>0</v>
      </c>
      <c r="C70" s="5" t="n">
        <v>0</v>
      </c>
    </row>
    <row r="71" spans="1:4">
      <c r="A71" s="4" t="s">
        <v>114</v>
      </c>
      <c r="B71" s="5" t="n">
        <v>0</v>
      </c>
      <c r="C71" s="5" t="n">
        <v>0</v>
      </c>
    </row>
    <row r="72" spans="1:4">
      <c r="A72" s="4" t="s">
        <v>25</v>
      </c>
      <c r="B72" s="5" t="n">
        <v>0</v>
      </c>
      <c r="D72" s="5" t="n">
        <v>0</v>
      </c>
    </row>
    <row r="73" spans="1:4">
      <c r="A73" s="4" t="s">
        <v>115</v>
      </c>
      <c r="B73" s="5" t="n">
        <v>0</v>
      </c>
      <c r="C73" s="5" t="n">
        <v>0</v>
      </c>
    </row>
    <row r="74" spans="1:4">
      <c r="A74" s="4" t="s">
        <v>579</v>
      </c>
    </row>
    <row r="75" spans="1:4">
      <c r="A75" s="3" t="s">
        <v>562</v>
      </c>
    </row>
    <row r="76" spans="1:4">
      <c r="A76" s="4" t="s">
        <v>568</v>
      </c>
      <c r="B76" s="8" t="n">
        <v>-92.09999999999999</v>
      </c>
      <c r="C76" s="8" t="n">
        <v>204.9</v>
      </c>
    </row>
    <row r="77" spans="1:4">
      <c r="A77" s="3" t="s">
        <v>100</v>
      </c>
    </row>
    <row r="78" spans="1:4">
      <c r="A78" s="4" t="s">
        <v>101</v>
      </c>
      <c r="B78" s="5" t="n">
        <v>0</v>
      </c>
      <c r="C78" s="5" t="n">
        <v>0</v>
      </c>
    </row>
    <row r="79" spans="1:4">
      <c r="A79" s="4" t="s">
        <v>569</v>
      </c>
      <c r="B79" s="5" t="n">
        <v>0</v>
      </c>
    </row>
    <row r="80" spans="1:4">
      <c r="A80" s="4" t="s">
        <v>570</v>
      </c>
      <c r="B80" s="5" t="n">
        <v>0</v>
      </c>
    </row>
    <row r="81" spans="1:4">
      <c r="A81" s="4" t="s">
        <v>571</v>
      </c>
      <c r="B81" s="8" t="n">
        <v>-23.2</v>
      </c>
      <c r="C81" s="8" t="n">
        <v>-426.6</v>
      </c>
    </row>
    <row r="82" spans="1:4">
      <c r="A82" s="4" t="s">
        <v>572</v>
      </c>
      <c r="B82" s="5" t="n">
        <v>0</v>
      </c>
      <c r="C82" s="8" t="n">
        <v>8.300000000000001</v>
      </c>
    </row>
    <row r="83" spans="1:4">
      <c r="A83" s="4" t="s">
        <v>92</v>
      </c>
      <c r="B83" s="5" t="n">
        <v>0</v>
      </c>
      <c r="C83" s="5" t="n">
        <v>0</v>
      </c>
    </row>
    <row r="84" spans="1:4">
      <c r="A84" s="4" t="s">
        <v>102</v>
      </c>
      <c r="B84" s="8" t="n">
        <v>-23.2</v>
      </c>
      <c r="C84" s="8" t="n">
        <v>-418.3</v>
      </c>
    </row>
    <row r="85" spans="1:4">
      <c r="A85" s="3" t="s">
        <v>103</v>
      </c>
    </row>
    <row r="86" spans="1:4">
      <c r="A86" s="4" t="s">
        <v>104</v>
      </c>
      <c r="B86" s="5" t="n">
        <v>125</v>
      </c>
      <c r="C86" s="5" t="n">
        <v>140</v>
      </c>
    </row>
    <row r="87" spans="1:4">
      <c r="A87" s="4" t="s">
        <v>105</v>
      </c>
      <c r="B87" s="5" t="n">
        <v>-205</v>
      </c>
      <c r="C87" s="5" t="n">
        <v>-185</v>
      </c>
    </row>
    <row r="88" spans="1:4">
      <c r="A88" s="4" t="s">
        <v>573</v>
      </c>
      <c r="B88" s="5" t="n">
        <v>1483</v>
      </c>
      <c r="C88" s="8" t="n">
        <v>263.8</v>
      </c>
    </row>
    <row r="89" spans="1:4">
      <c r="A89" s="4" t="s">
        <v>107</v>
      </c>
      <c r="B89" s="8" t="n">
        <v>-1286.7</v>
      </c>
    </row>
    <row r="90" spans="1:4">
      <c r="A90" s="4" t="s">
        <v>574</v>
      </c>
      <c r="B90" s="8" t="n">
        <v>-0.1</v>
      </c>
      <c r="C90" s="5" t="n">
        <v>0</v>
      </c>
    </row>
    <row r="91" spans="1:4">
      <c r="A91" s="4" t="s">
        <v>109</v>
      </c>
      <c r="B91" s="8" t="n">
        <v>-18.4</v>
      </c>
      <c r="C91" s="8" t="n">
        <v>-1.8</v>
      </c>
    </row>
    <row r="92" spans="1:4">
      <c r="A92" s="4" t="s">
        <v>575</v>
      </c>
      <c r="B92" s="8" t="n">
        <v>25.4</v>
      </c>
    </row>
    <row r="93" spans="1:4">
      <c r="A93" s="4" t="s">
        <v>576</v>
      </c>
      <c r="B93" s="8" t="n">
        <v>-39.5</v>
      </c>
    </row>
    <row r="94" spans="1:4">
      <c r="A94" s="4" t="s">
        <v>577</v>
      </c>
      <c r="B94" s="5" t="n">
        <v>0</v>
      </c>
      <c r="C94" s="5" t="n">
        <v>0</v>
      </c>
    </row>
    <row r="95" spans="1:4">
      <c r="A95" s="4" t="s">
        <v>412</v>
      </c>
      <c r="B95" s="5" t="n">
        <v>0</v>
      </c>
      <c r="C95" s="5" t="n">
        <v>0</v>
      </c>
    </row>
    <row r="96" spans="1:4">
      <c r="A96" s="4" t="s">
        <v>92</v>
      </c>
      <c r="C96" s="5" t="n">
        <v>0</v>
      </c>
    </row>
    <row r="97" spans="1:4">
      <c r="A97" s="4" t="s">
        <v>110</v>
      </c>
      <c r="B97" s="8" t="n">
        <v>83.7</v>
      </c>
      <c r="C97" s="5" t="n">
        <v>217</v>
      </c>
    </row>
    <row r="98" spans="1:4">
      <c r="A98" s="4" t="s">
        <v>111</v>
      </c>
      <c r="B98" s="5" t="n">
        <v>0</v>
      </c>
      <c r="C98" s="5" t="n">
        <v>0</v>
      </c>
    </row>
    <row r="99" spans="1:4">
      <c r="A99" s="4" t="s">
        <v>112</v>
      </c>
      <c r="B99" s="8" t="n">
        <v>-31.6</v>
      </c>
      <c r="C99" s="8" t="n">
        <v>3.6</v>
      </c>
    </row>
    <row r="100" spans="1:4">
      <c r="A100" s="4" t="s">
        <v>113</v>
      </c>
      <c r="B100" s="8" t="n">
        <v>40.3</v>
      </c>
      <c r="C100" s="8" t="n">
        <v>5.5</v>
      </c>
    </row>
    <row r="101" spans="1:4">
      <c r="A101" s="4" t="s">
        <v>114</v>
      </c>
      <c r="B101" s="8" t="n">
        <v>8.699999999999999</v>
      </c>
      <c r="C101" s="8" t="n">
        <v>9.1</v>
      </c>
    </row>
    <row r="102" spans="1:4">
      <c r="A102" s="4" t="s">
        <v>25</v>
      </c>
      <c r="B102" s="8" t="n">
        <v>8.699999999999999</v>
      </c>
      <c r="D102" s="8" t="n">
        <v>40.3</v>
      </c>
    </row>
    <row r="103" spans="1:4">
      <c r="A103" s="4" t="s">
        <v>115</v>
      </c>
      <c r="B103" s="5" t="n">
        <v>0</v>
      </c>
      <c r="C103" s="5" t="n">
        <v>0</v>
      </c>
    </row>
    <row r="104" spans="1:4">
      <c r="A104" s="4" t="s">
        <v>580</v>
      </c>
    </row>
    <row r="105" spans="1:4">
      <c r="A105" s="3" t="s">
        <v>562</v>
      </c>
    </row>
    <row r="106" spans="1:4">
      <c r="A106" s="4" t="s">
        <v>568</v>
      </c>
      <c r="B106" s="8" t="n">
        <v>18.5</v>
      </c>
      <c r="C106" s="8" t="n">
        <v>-307.5</v>
      </c>
    </row>
    <row r="107" spans="1:4">
      <c r="A107" s="3" t="s">
        <v>100</v>
      </c>
    </row>
    <row r="108" spans="1:4">
      <c r="A108" s="4" t="s">
        <v>101</v>
      </c>
      <c r="B108" s="8" t="n">
        <v>-29.3</v>
      </c>
      <c r="C108" s="8" t="n">
        <v>-100.2</v>
      </c>
    </row>
    <row r="109" spans="1:4">
      <c r="A109" s="4" t="s">
        <v>569</v>
      </c>
      <c r="B109" s="5" t="n">
        <v>0</v>
      </c>
    </row>
    <row r="110" spans="1:4">
      <c r="A110" s="4" t="s">
        <v>570</v>
      </c>
      <c r="B110" s="5" t="n">
        <v>0</v>
      </c>
    </row>
    <row r="111" spans="1:4">
      <c r="A111" s="4" t="s">
        <v>571</v>
      </c>
      <c r="B111" s="8" t="n">
        <v>-0.5</v>
      </c>
      <c r="C111" s="5" t="n">
        <v>-1</v>
      </c>
    </row>
    <row r="112" spans="1:4">
      <c r="A112" s="4" t="s">
        <v>572</v>
      </c>
      <c r="B112" s="8" t="n">
        <v>0.1</v>
      </c>
      <c r="C112" s="8" t="n">
        <v>5.8</v>
      </c>
    </row>
    <row r="113" spans="1:4">
      <c r="A113" s="4" t="s">
        <v>92</v>
      </c>
      <c r="B113" s="8" t="n">
        <v>-0.5</v>
      </c>
      <c r="C113" s="8" t="n">
        <v>-1.1</v>
      </c>
    </row>
    <row r="114" spans="1:4">
      <c r="A114" s="4" t="s">
        <v>102</v>
      </c>
      <c r="B114" s="8" t="n">
        <v>-30.2</v>
      </c>
      <c r="C114" s="8" t="n">
        <v>-96.5</v>
      </c>
    </row>
    <row r="115" spans="1:4">
      <c r="A115" s="3" t="s">
        <v>103</v>
      </c>
    </row>
    <row r="116" spans="1:4">
      <c r="A116" s="4" t="s">
        <v>104</v>
      </c>
      <c r="B116" s="5" t="n">
        <v>0</v>
      </c>
      <c r="C116" s="5" t="n">
        <v>0</v>
      </c>
    </row>
    <row r="117" spans="1:4">
      <c r="A117" s="4" t="s">
        <v>105</v>
      </c>
      <c r="B117" s="5" t="n">
        <v>0</v>
      </c>
      <c r="C117" s="5" t="n">
        <v>0</v>
      </c>
    </row>
    <row r="118" spans="1:4">
      <c r="A118" s="4" t="s">
        <v>573</v>
      </c>
      <c r="B118" s="5" t="n">
        <v>0</v>
      </c>
      <c r="C118" s="5" t="n">
        <v>0</v>
      </c>
    </row>
    <row r="119" spans="1:4">
      <c r="A119" s="4" t="s">
        <v>107</v>
      </c>
      <c r="B119" s="5" t="n">
        <v>0</v>
      </c>
    </row>
    <row r="120" spans="1:4">
      <c r="A120" s="4" t="s">
        <v>574</v>
      </c>
      <c r="B120" s="5" t="n">
        <v>0</v>
      </c>
      <c r="C120" s="8" t="n">
        <v>-0.2</v>
      </c>
    </row>
    <row r="121" spans="1:4">
      <c r="A121" s="4" t="s">
        <v>109</v>
      </c>
      <c r="B121" s="5" t="n">
        <v>0</v>
      </c>
      <c r="C121" s="5" t="n">
        <v>0</v>
      </c>
    </row>
    <row r="122" spans="1:4">
      <c r="A122" s="4" t="s">
        <v>575</v>
      </c>
      <c r="B122" s="5" t="n">
        <v>0</v>
      </c>
    </row>
    <row r="123" spans="1:4">
      <c r="A123" s="4" t="s">
        <v>576</v>
      </c>
      <c r="B123" s="5" t="n">
        <v>0</v>
      </c>
    </row>
    <row r="124" spans="1:4">
      <c r="A124" s="4" t="s">
        <v>577</v>
      </c>
      <c r="B124" s="8" t="n">
        <v>13.7</v>
      </c>
      <c r="C124" s="8" t="n">
        <v>403.6</v>
      </c>
    </row>
    <row r="125" spans="1:4">
      <c r="A125" s="4" t="s">
        <v>412</v>
      </c>
      <c r="B125" s="5" t="n">
        <v>-2</v>
      </c>
      <c r="C125" s="5" t="n">
        <v>0</v>
      </c>
    </row>
    <row r="126" spans="1:4">
      <c r="A126" s="4" t="s">
        <v>92</v>
      </c>
      <c r="C126" s="8" t="n">
        <v>0.6</v>
      </c>
    </row>
    <row r="127" spans="1:4">
      <c r="A127" s="4" t="s">
        <v>110</v>
      </c>
      <c r="B127" s="8" t="n">
        <v>11.7</v>
      </c>
      <c r="C127" s="5" t="n">
        <v>404</v>
      </c>
    </row>
    <row r="128" spans="1:4">
      <c r="A128" s="4" t="s">
        <v>111</v>
      </c>
      <c r="B128" s="5" t="n">
        <v>0</v>
      </c>
      <c r="C128" s="5" t="n">
        <v>0</v>
      </c>
    </row>
    <row r="129" spans="1:4">
      <c r="A129" s="4" t="s">
        <v>112</v>
      </c>
      <c r="B129" s="5" t="n">
        <v>0</v>
      </c>
      <c r="C129" s="5" t="n">
        <v>0</v>
      </c>
    </row>
    <row r="130" spans="1:4">
      <c r="A130" s="4" t="s">
        <v>113</v>
      </c>
      <c r="B130" s="5" t="n">
        <v>0</v>
      </c>
      <c r="C130" s="5" t="n">
        <v>0</v>
      </c>
    </row>
    <row r="131" spans="1:4">
      <c r="A131" s="4" t="s">
        <v>114</v>
      </c>
      <c r="B131" s="5" t="n">
        <v>0</v>
      </c>
      <c r="C131" s="5" t="n">
        <v>0</v>
      </c>
    </row>
    <row r="132" spans="1:4">
      <c r="A132" s="4" t="s">
        <v>25</v>
      </c>
      <c r="B132" s="5" t="n">
        <v>0</v>
      </c>
      <c r="D132" s="5" t="n">
        <v>0</v>
      </c>
    </row>
    <row r="133" spans="1:4">
      <c r="A133" s="4" t="s">
        <v>115</v>
      </c>
      <c r="B133" s="5" t="n">
        <v>0</v>
      </c>
      <c r="C133" s="5" t="n">
        <v>0</v>
      </c>
    </row>
    <row r="134" spans="1:4">
      <c r="A134" s="4" t="s">
        <v>581</v>
      </c>
    </row>
    <row r="135" spans="1:4">
      <c r="A135" s="3" t="s">
        <v>562</v>
      </c>
    </row>
    <row r="136" spans="1:4">
      <c r="A136" s="4" t="s">
        <v>568</v>
      </c>
      <c r="B136" s="8" t="n">
        <v>8.4</v>
      </c>
      <c r="C136" s="8" t="n">
        <v>26.9</v>
      </c>
    </row>
    <row r="137" spans="1:4">
      <c r="A137" s="3" t="s">
        <v>100</v>
      </c>
    </row>
    <row r="138" spans="1:4">
      <c r="A138" s="4" t="s">
        <v>101</v>
      </c>
      <c r="B138" s="8" t="n">
        <v>-22.2</v>
      </c>
      <c r="C138" s="8" t="n">
        <v>-17.8</v>
      </c>
    </row>
    <row r="139" spans="1:4">
      <c r="A139" s="4" t="s">
        <v>569</v>
      </c>
      <c r="B139" s="8" t="n">
        <v>-25.4</v>
      </c>
    </row>
    <row r="140" spans="1:4">
      <c r="A140" s="4" t="s">
        <v>570</v>
      </c>
      <c r="B140" s="8" t="n">
        <v>39.5</v>
      </c>
    </row>
    <row r="141" spans="1:4">
      <c r="A141" s="4" t="s">
        <v>571</v>
      </c>
      <c r="B141" s="5" t="n">
        <v>0</v>
      </c>
      <c r="C141" s="5" t="n">
        <v>0</v>
      </c>
    </row>
    <row r="142" spans="1:4">
      <c r="A142" s="4" t="s">
        <v>572</v>
      </c>
      <c r="B142" s="5" t="n">
        <v>0</v>
      </c>
      <c r="C142" s="5" t="n">
        <v>0</v>
      </c>
    </row>
    <row r="143" spans="1:4">
      <c r="A143" s="4" t="s">
        <v>92</v>
      </c>
      <c r="B143" s="8" t="n">
        <v>0.5</v>
      </c>
      <c r="C143" s="5" t="n">
        <v>0</v>
      </c>
    </row>
    <row r="144" spans="1:4">
      <c r="A144" s="4" t="s">
        <v>102</v>
      </c>
      <c r="B144" s="8" t="n">
        <v>-7.6</v>
      </c>
      <c r="C144" s="8" t="n">
        <v>-17.8</v>
      </c>
    </row>
    <row r="145" spans="1:4">
      <c r="A145" s="3" t="s">
        <v>103</v>
      </c>
    </row>
    <row r="146" spans="1:4">
      <c r="A146" s="4" t="s">
        <v>104</v>
      </c>
      <c r="B146" s="8" t="n">
        <v>95.3</v>
      </c>
      <c r="C146" s="8" t="n">
        <v>160.9</v>
      </c>
    </row>
    <row r="147" spans="1:4">
      <c r="A147" s="4" t="s">
        <v>105</v>
      </c>
      <c r="B147" s="8" t="n">
        <v>-67.7</v>
      </c>
      <c r="C147" s="8" t="n">
        <v>-181.5</v>
      </c>
    </row>
    <row r="148" spans="1:4">
      <c r="A148" s="4" t="s">
        <v>573</v>
      </c>
      <c r="B148" s="5" t="n">
        <v>0</v>
      </c>
      <c r="C148" s="5" t="n">
        <v>0</v>
      </c>
    </row>
    <row r="149" spans="1:4">
      <c r="A149" s="4" t="s">
        <v>107</v>
      </c>
      <c r="B149" s="5" t="n">
        <v>0</v>
      </c>
    </row>
    <row r="150" spans="1:4">
      <c r="A150" s="4" t="s">
        <v>574</v>
      </c>
      <c r="B150" s="8" t="n">
        <v>-5.7</v>
      </c>
      <c r="C150" s="8" t="n">
        <v>-3.9</v>
      </c>
    </row>
    <row r="151" spans="1:4">
      <c r="A151" s="4" t="s">
        <v>109</v>
      </c>
      <c r="B151" s="5" t="n">
        <v>0</v>
      </c>
      <c r="C151" s="5" t="n">
        <v>0</v>
      </c>
    </row>
    <row r="152" spans="1:4">
      <c r="A152" s="4" t="s">
        <v>575</v>
      </c>
      <c r="B152" s="5" t="n">
        <v>0</v>
      </c>
    </row>
    <row r="153" spans="1:4">
      <c r="A153" s="4" t="s">
        <v>576</v>
      </c>
      <c r="B153" s="5" t="n">
        <v>0</v>
      </c>
    </row>
    <row r="154" spans="1:4">
      <c r="A154" s="4" t="s">
        <v>577</v>
      </c>
      <c r="B154" s="5" t="n">
        <v>10</v>
      </c>
      <c r="C154" s="5" t="n">
        <v>24</v>
      </c>
    </row>
    <row r="155" spans="1:4">
      <c r="A155" s="4" t="s">
        <v>412</v>
      </c>
      <c r="B155" s="8" t="n">
        <v>-39.8</v>
      </c>
      <c r="C155" s="8" t="n">
        <v>-14.6</v>
      </c>
    </row>
    <row r="156" spans="1:4">
      <c r="A156" s="4" t="s">
        <v>92</v>
      </c>
      <c r="C156" s="8" t="n">
        <v>-0.6</v>
      </c>
    </row>
    <row r="157" spans="1:4">
      <c r="A157" s="4" t="s">
        <v>110</v>
      </c>
      <c r="B157" s="8" t="n">
        <v>-7.9</v>
      </c>
      <c r="C157" s="8" t="n">
        <v>-15.7</v>
      </c>
    </row>
    <row r="158" spans="1:4">
      <c r="A158" s="4" t="s">
        <v>111</v>
      </c>
      <c r="B158" s="8" t="n">
        <v>-0.7</v>
      </c>
      <c r="C158" s="8" t="n">
        <v>2.2</v>
      </c>
    </row>
    <row r="159" spans="1:4">
      <c r="A159" s="4" t="s">
        <v>112</v>
      </c>
      <c r="B159" s="8" t="n">
        <v>-7.8</v>
      </c>
      <c r="C159" s="8" t="n">
        <v>-4.4</v>
      </c>
    </row>
    <row r="160" spans="1:4">
      <c r="A160" s="4" t="s">
        <v>113</v>
      </c>
      <c r="B160" s="8" t="n">
        <v>69.90000000000001</v>
      </c>
      <c r="C160" s="8" t="n">
        <v>53.3</v>
      </c>
    </row>
    <row r="161" spans="1:4">
      <c r="A161" s="4" t="s">
        <v>114</v>
      </c>
      <c r="B161" s="8" t="n">
        <v>62.1</v>
      </c>
      <c r="C161" s="8" t="n">
        <v>48.9</v>
      </c>
    </row>
    <row r="162" spans="1:4">
      <c r="A162" s="4" t="s">
        <v>25</v>
      </c>
      <c r="B162" s="8" t="n">
        <v>59.4</v>
      </c>
      <c r="D162" s="8" t="n">
        <v>64.2</v>
      </c>
    </row>
    <row r="163" spans="1:4">
      <c r="A163" s="4" t="s">
        <v>115</v>
      </c>
      <c r="B163" s="8" t="n">
        <v>2.7</v>
      </c>
      <c r="C163" s="8" t="n">
        <v>2.4</v>
      </c>
    </row>
    <row r="164" spans="1:4">
      <c r="A164" s="4" t="s">
        <v>446</v>
      </c>
    </row>
    <row r="165" spans="1:4">
      <c r="A165" s="3" t="s">
        <v>562</v>
      </c>
    </row>
    <row r="166" spans="1:4">
      <c r="A166" s="4" t="s">
        <v>568</v>
      </c>
      <c r="B166" s="8" t="n">
        <v>-41.7</v>
      </c>
      <c r="C166" s="8" t="n">
        <v>-0.6</v>
      </c>
    </row>
    <row r="167" spans="1:4">
      <c r="A167" s="3" t="s">
        <v>100</v>
      </c>
    </row>
    <row r="168" spans="1:4">
      <c r="A168" s="4" t="s">
        <v>101</v>
      </c>
      <c r="B168" s="5" t="n">
        <v>0</v>
      </c>
      <c r="C168" s="5" t="n">
        <v>0</v>
      </c>
    </row>
    <row r="169" spans="1:4">
      <c r="A169" s="4" t="s">
        <v>569</v>
      </c>
      <c r="B169" s="8" t="n">
        <v>25.4</v>
      </c>
    </row>
    <row r="170" spans="1:4">
      <c r="A170" s="4" t="s">
        <v>570</v>
      </c>
      <c r="B170" s="8" t="n">
        <v>-39.5</v>
      </c>
    </row>
    <row r="171" spans="1:4">
      <c r="A171" s="4" t="s">
        <v>571</v>
      </c>
      <c r="B171" s="8" t="n">
        <v>23.7</v>
      </c>
      <c r="C171" s="8" t="n">
        <v>427.6</v>
      </c>
    </row>
    <row r="172" spans="1:4">
      <c r="A172" s="4" t="s">
        <v>572</v>
      </c>
      <c r="B172" s="8" t="n">
        <v>-0.1</v>
      </c>
      <c r="C172" s="8" t="n">
        <v>-14.1</v>
      </c>
    </row>
    <row r="173" spans="1:4">
      <c r="A173" s="4" t="s">
        <v>92</v>
      </c>
      <c r="B173" s="5" t="n">
        <v>0</v>
      </c>
      <c r="C173" s="5" t="n">
        <v>0</v>
      </c>
    </row>
    <row r="174" spans="1:4">
      <c r="A174" s="4" t="s">
        <v>102</v>
      </c>
      <c r="B174" s="8" t="n">
        <v>9.5</v>
      </c>
      <c r="C174" s="8" t="n">
        <v>413.5</v>
      </c>
    </row>
    <row r="175" spans="1:4">
      <c r="A175" s="3" t="s">
        <v>103</v>
      </c>
    </row>
    <row r="176" spans="1:4">
      <c r="A176" s="4" t="s">
        <v>104</v>
      </c>
      <c r="B176" s="4" t="s">
        <v>566</v>
      </c>
      <c r="C176" s="5" t="n">
        <v>0</v>
      </c>
    </row>
    <row r="177" spans="1:4">
      <c r="A177" s="4" t="s">
        <v>105</v>
      </c>
      <c r="B177" s="4" t="s">
        <v>566</v>
      </c>
      <c r="C177" s="5" t="n">
        <v>0</v>
      </c>
    </row>
    <row r="178" spans="1:4">
      <c r="A178" s="4" t="s">
        <v>573</v>
      </c>
      <c r="B178" s="4" t="s">
        <v>566</v>
      </c>
      <c r="C178" s="5" t="n">
        <v>0</v>
      </c>
    </row>
    <row r="179" spans="1:4">
      <c r="A179" s="4" t="s">
        <v>107</v>
      </c>
      <c r="B179" s="4" t="s">
        <v>566</v>
      </c>
    </row>
    <row r="180" spans="1:4">
      <c r="A180" s="4" t="s">
        <v>574</v>
      </c>
      <c r="B180" s="4" t="s">
        <v>566</v>
      </c>
      <c r="C180" s="5" t="n">
        <v>0</v>
      </c>
    </row>
    <row r="181" spans="1:4">
      <c r="A181" s="4" t="s">
        <v>109</v>
      </c>
      <c r="B181" s="4" t="s">
        <v>566</v>
      </c>
      <c r="C181" s="5" t="n">
        <v>0</v>
      </c>
    </row>
    <row r="182" spans="1:4">
      <c r="A182" s="4" t="s">
        <v>575</v>
      </c>
      <c r="B182" s="8" t="n">
        <v>-25.4</v>
      </c>
    </row>
    <row r="183" spans="1:4">
      <c r="A183" s="4" t="s">
        <v>576</v>
      </c>
      <c r="B183" s="8" t="n">
        <v>39.5</v>
      </c>
    </row>
    <row r="184" spans="1:4">
      <c r="A184" s="4" t="s">
        <v>577</v>
      </c>
      <c r="B184" s="8" t="n">
        <v>-23.7</v>
      </c>
      <c r="C184" s="8" t="n">
        <v>-427.6</v>
      </c>
    </row>
    <row r="185" spans="1:4">
      <c r="A185" s="4" t="s">
        <v>412</v>
      </c>
      <c r="B185" s="8" t="n">
        <v>41.8</v>
      </c>
      <c r="C185" s="8" t="n">
        <v>14.6</v>
      </c>
    </row>
    <row r="186" spans="1:4">
      <c r="A186" s="4" t="s">
        <v>92</v>
      </c>
      <c r="C186" s="5" t="n">
        <v>0</v>
      </c>
    </row>
    <row r="187" spans="1:4">
      <c r="A187" s="4" t="s">
        <v>110</v>
      </c>
      <c r="B187" s="8" t="n">
        <v>32.2</v>
      </c>
      <c r="C187" s="5" t="n">
        <v>-413</v>
      </c>
    </row>
    <row r="188" spans="1:4">
      <c r="A188" s="4" t="s">
        <v>111</v>
      </c>
      <c r="B188" s="5" t="n">
        <v>0</v>
      </c>
      <c r="C188" s="5" t="n">
        <v>0</v>
      </c>
    </row>
    <row r="189" spans="1:4">
      <c r="A189" s="4" t="s">
        <v>112</v>
      </c>
      <c r="B189" s="5" t="n">
        <v>0</v>
      </c>
      <c r="C189" s="8" t="n">
        <v>-0.1</v>
      </c>
    </row>
    <row r="190" spans="1:4">
      <c r="A190" s="4" t="s">
        <v>113</v>
      </c>
      <c r="B190" s="8" t="n">
        <v>-2.2</v>
      </c>
      <c r="C190" s="8" t="n">
        <v>-3.2</v>
      </c>
    </row>
    <row r="191" spans="1:4">
      <c r="A191" s="4" t="s">
        <v>114</v>
      </c>
      <c r="B191" s="8" t="n">
        <v>-2.2</v>
      </c>
      <c r="C191" s="8" t="n">
        <v>-3.3</v>
      </c>
    </row>
    <row r="192" spans="1:4">
      <c r="A192" s="4" t="s">
        <v>25</v>
      </c>
      <c r="B192" s="8" t="n">
        <v>-2.2</v>
      </c>
      <c r="C192" s="8" t="n">
        <v>-3.3</v>
      </c>
      <c r="D192" s="7" t="n">
        <v>-2.1</v>
      </c>
    </row>
    <row r="193" spans="1:4">
      <c r="A193" s="4" t="s">
        <v>115</v>
      </c>
      <c r="B193" s="10" t="n">
        <v>0</v>
      </c>
      <c r="C193" s="1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2</v>
      </c>
    </row>
    <row r="3" spans="1:2">
      <c r="A3" s="3" t="s">
        <v>123</v>
      </c>
    </row>
    <row r="4" spans="1:2">
      <c r="A4" s="4" t="s">
        <v>27</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01:00Z</dcterms:created>
  <dcterms:modified xmlns:dcterms="http://purl.org/dc/terms/" xmlns:xsi="http://www.w3.org/2001/XMLSchema-instance" xsi:type="dcterms:W3CDTF">2018-08-06T17:01:00Z</dcterms:modified>
</cp:coreProperties>
</file>